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Balance Sheets" sheetId="5" r:id="rId5"/>
    <s:sheet name="Balance Sheets (Parenthetical)" sheetId="6" r:id="rId6"/>
    <s:sheet name="Statement of Stockholders' Equi" sheetId="7" r:id="rId7"/>
    <s:sheet name="Statements of Cash Flows" sheetId="8" r:id="rId8"/>
    <s:sheet name="Description of Business and Bas" sheetId="9" r:id="rId9"/>
    <s:sheet name="Summary of Significant Accounti" sheetId="10" r:id="rId10"/>
    <s:sheet name="Discontinued Operations" sheetId="11" r:id="rId11"/>
    <s:sheet name="Intangible Assets" sheetId="12" r:id="rId12"/>
    <s:sheet name="Accrued Liabilities" sheetId="13" r:id="rId13"/>
    <s:sheet name="Income Taxes" sheetId="14" r:id="rId14"/>
    <s:sheet name="Other long-term liabilities" sheetId="15" r:id="rId15"/>
    <s:sheet name="401(k) Plan" sheetId="16" r:id="rId16"/>
    <s:sheet name="Commitments and Contingencies" sheetId="17" r:id="rId17"/>
    <s:sheet name="Product Warranty" sheetId="18" r:id="rId18"/>
    <s:sheet name="Stockholders' Equity" sheetId="19" r:id="rId19"/>
    <s:sheet name="Share-Based Compensation" sheetId="20" r:id="rId20"/>
    <s:sheet name="Geographic Information" sheetId="21" r:id="rId21"/>
    <s:sheet name="Other Income (Expense), Net" sheetId="22" r:id="rId22"/>
    <s:sheet name="Quarterly Financial Data (Unaud" sheetId="23" r:id="rId23"/>
    <s:sheet name="Subsequent Events" sheetId="24" r:id="rId24"/>
    <s:sheet name="Summary of Significant Accoun25" sheetId="25" r:id="rId25"/>
    <s:sheet name="Summary of Significant Accoun26" sheetId="26" r:id="rId26"/>
    <s:sheet name="Discontinued Operations (Tables" sheetId="27" r:id="rId27"/>
    <s:sheet name="Intangible Assets (Tables)" sheetId="28" r:id="rId28"/>
    <s:sheet name="Accrued Liabilities (Tables)" sheetId="29" r:id="rId29"/>
    <s:sheet name="Income Taxes (Tables)" sheetId="30" r:id="rId30"/>
    <s:sheet name="Other long-term liabilities (Ta" sheetId="31" r:id="rId31"/>
    <s:sheet name="Commitments and Contingencies (" sheetId="32" r:id="rId32"/>
    <s:sheet name="Product Warranty (Tables)" sheetId="33" r:id="rId33"/>
    <s:sheet name="Share-Based Compensation (Table" sheetId="34" r:id="rId34"/>
    <s:sheet name="Geographic Information (Tables)" sheetId="35" r:id="rId35"/>
    <s:sheet name="Other Income (Expense), Net (Ta" sheetId="36" r:id="rId36"/>
    <s:sheet name="Quarterly Financial Data (Una37" sheetId="37" r:id="rId37"/>
    <s:sheet name="Description of Business and B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Discontinued Operations  - Narr" sheetId="43" r:id="rId43"/>
    <s:sheet name="Discontinued Operations  - Inco" sheetId="44" r:id="rId44"/>
    <s:sheet name="Intangible Assets  - Narrative " sheetId="45" r:id="rId45"/>
    <s:sheet name="Intangible Assets  - Amortizati" sheetId="46" r:id="rId46"/>
    <s:sheet name="Accrued Liabilities (Details)" sheetId="47" r:id="rId47"/>
    <s:sheet name="Income Taxes  - Income Before I" sheetId="48" r:id="rId48"/>
    <s:sheet name="Income Taxes  - Provision for I" sheetId="49" r:id="rId49"/>
    <s:sheet name="Income Taxes  - Effective Incom" sheetId="50" r:id="rId50"/>
    <s:sheet name="Income Taxes  - Componentes of " sheetId="51" r:id="rId51"/>
    <s:sheet name="Income Taxes  - Summary of Valu" sheetId="52" r:id="rId52"/>
    <s:sheet name="Income Taxes  - Unrecognized Ta" sheetId="53" r:id="rId53"/>
    <s:sheet name="Income Taxes  - Narrative (Deta" sheetId="54" r:id="rId54"/>
    <s:sheet name="Other long-term liabilities (De" sheetId="55" r:id="rId55"/>
    <s:sheet name="401(k) Plan (Details)" sheetId="56" r:id="rId56"/>
    <s:sheet name="Commitments and Contingencies  " sheetId="57" r:id="rId57"/>
    <s:sheet name="Commitments and Contingencies58" sheetId="58" r:id="rId58"/>
    <s:sheet name="Commitments and Contingencies59" sheetId="59" r:id="rId59"/>
    <s:sheet name="Product Warranty (Details)" sheetId="60" r:id="rId60"/>
    <s:sheet name="Stockholders' Equity  - Narrati" sheetId="61" r:id="rId61"/>
    <s:sheet name="Stockholders' Equity  - Share R" sheetId="62" r:id="rId62"/>
    <s:sheet name="Share-Based Compensation  - Sha" sheetId="63" r:id="rId63"/>
    <s:sheet name="Share-Based Compensation  - Res" sheetId="64" r:id="rId64"/>
    <s:sheet name="Share-Based Compensation  - Val" sheetId="65" r:id="rId65"/>
    <s:sheet name="Share-Based Compensation  - S66" sheetId="66" r:id="rId66"/>
    <s:sheet name="Share-Based Compensation  - Sum" sheetId="67" r:id="rId67"/>
    <s:sheet name="Share-Based Compensation  - Sig" sheetId="68" r:id="rId68"/>
    <s:sheet name="Share-Based Compensation  - Nar" sheetId="69" r:id="rId69"/>
    <s:sheet name="Geographic Information  - Exter" sheetId="70" r:id="rId70"/>
    <s:sheet name="Geographic Information  - Narra" sheetId="71" r:id="rId71"/>
    <s:sheet name="Other Income (Expense), Net (De" sheetId="72" r:id="rId72"/>
    <s:sheet name="Quarterly Financial Data (Una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750">
  <si>
    <t>Document and Entity Information - USD ($)</t>
  </si>
  <si>
    <t>12 Months Ended</t>
  </si>
  <si>
    <t>Dec. 31, 2015</t>
  </si>
  <si>
    <t>Mar. 07, 2016</t>
  </si>
  <si>
    <t>Jun. 30, 2015</t>
  </si>
  <si>
    <t>Document and Entity Information [Abstract]</t>
  </si>
  <si>
    <t>Entity Registrant Name</t>
  </si>
  <si>
    <t>MRV COMMUNICATION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4</t>
  </si>
  <si>
    <t>Dec. 31, 2013</t>
  </si>
  <si>
    <t>Revenue:</t>
  </si>
  <si>
    <t>Product revenue</t>
  </si>
  <si>
    <t>Service revenue</t>
  </si>
  <si>
    <t>Total revenue</t>
  </si>
  <si>
    <t>Cost of product</t>
  </si>
  <si>
    <t>Cost of services</t>
  </si>
  <si>
    <t>Total cost of revenue</t>
  </si>
  <si>
    <t>Gross profit</t>
  </si>
  <si>
    <t>Operating expenses:</t>
  </si>
  <si>
    <t>Product development and engineering</t>
  </si>
  <si>
    <t>Selling, general and administrative</t>
  </si>
  <si>
    <t>Total operating expenses</t>
  </si>
  <si>
    <t>Operating loss</t>
  </si>
  <si>
    <t>Interest expense</t>
  </si>
  <si>
    <t>Other income (loss), net</t>
  </si>
  <si>
    <t>Loss from continuing operations before provision for income taxes</t>
  </si>
  <si>
    <t>Provision (benefit) for income taxes</t>
  </si>
  <si>
    <t>Loss from continuing operations</t>
  </si>
  <si>
    <t>Income (loss) from discontinued operations, net of income taxes of $1,311, $2,430 and $1,542, respectively</t>
  </si>
  <si>
    <t>Net loss</t>
  </si>
  <si>
    <t>Net income (loss) per share — basic</t>
  </si>
  <si>
    <t>From continuing operations (usd per share)</t>
  </si>
  <si>
    <t>From discontinued operations (usd per share)</t>
  </si>
  <si>
    <t>Net loss per share — basic (usd per share)</t>
  </si>
  <si>
    <t>Net Income (loss) per share — diluted</t>
  </si>
  <si>
    <t>Net loss per share — diluted (usd per share)</t>
  </si>
  <si>
    <t>Weighted average number of shares:</t>
  </si>
  <si>
    <t>Basic (shares)</t>
  </si>
  <si>
    <t>Diluted (shares)</t>
  </si>
  <si>
    <t>Consolidated Statements of Operations (Parenthetical) - USD ($) $ in Thousands</t>
  </si>
  <si>
    <t>Income Statement [Abstract]</t>
  </si>
  <si>
    <t>Income tax netted from Income from Discontinued Operations</t>
  </si>
  <si>
    <t>Consolidated Statements of Comprehensive Income - USD ($) $ in Thousands</t>
  </si>
  <si>
    <t>Statement of Comprehensive Income [Abstract]</t>
  </si>
  <si>
    <t>Other comprehensive income (loss), net of tax</t>
  </si>
  <si>
    <t>Foreign currency translation gain (loss)</t>
  </si>
  <si>
    <t>Foreign currency translation loss realized upon divestiture of subsidiary</t>
  </si>
  <si>
    <t>Other comprehensive income (loss):</t>
  </si>
  <si>
    <t>Total comprehensive loss</t>
  </si>
  <si>
    <t>Balance Sheets - USD ($) $ in Thousands</t>
  </si>
  <si>
    <t>Current assets:</t>
  </si>
  <si>
    <t>Cash and cash equivalents</t>
  </si>
  <si>
    <t>Restricted time deposits</t>
  </si>
  <si>
    <t>Accounts receivable, net</t>
  </si>
  <si>
    <t>Inventories, net</t>
  </si>
  <si>
    <t>Deferred income taxes</t>
  </si>
  <si>
    <t>Other current assets</t>
  </si>
  <si>
    <t>Current assets of discontinued operations</t>
  </si>
  <si>
    <t>Total current assets</t>
  </si>
  <si>
    <t>Property and equipment, net</t>
  </si>
  <si>
    <t>Intangible assets, net</t>
  </si>
  <si>
    <t>Other assets</t>
  </si>
  <si>
    <t>Non-current assets of discontinued operations</t>
  </si>
  <si>
    <t>Total assets</t>
  </si>
  <si>
    <t>Current liabilities:</t>
  </si>
  <si>
    <t>Deferred consideration payable</t>
  </si>
  <si>
    <t>Accounts payable</t>
  </si>
  <si>
    <t>Accrued liabilities</t>
  </si>
  <si>
    <t>Deferred revenue</t>
  </si>
  <si>
    <t>Other current liabilities</t>
  </si>
  <si>
    <t>Current liabilities of discontinued operations</t>
  </si>
  <si>
    <t>Total current liabilities</t>
  </si>
  <si>
    <t>Other long-term liabilities</t>
  </si>
  <si>
    <t>Long-term liabilities of discontinued operations</t>
  </si>
  <si>
    <t>Commitments and contingencies (Note 9)</t>
  </si>
  <si>
    <t xml:space="preserve"> </t>
  </si>
  <si>
    <t>Stockholders' equity:</t>
  </si>
  <si>
    <t>Preferred Stock, $0.01 par value: Authorized — 1,000 shares; no shares issued or outstanding</t>
  </si>
  <si>
    <t>Common Stock, $0.0017 par value: Authorized---16,000 shares; Issued---8,330 shares in 2015 and 8,242 shares in 2014; Outstanding — 6,972 shares in 2015 and 7,386 shares in 2014</t>
  </si>
  <si>
    <t>Additional paid-in capital</t>
  </si>
  <si>
    <t>Accumulated deficit</t>
  </si>
  <si>
    <t>Treasury stock — 1,359 shares in 2015 and 856 in 2014</t>
  </si>
  <si>
    <t>Accumulated other comprehensiv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outstanding (shares)</t>
  </si>
  <si>
    <t>Preferred stock par value (usd per share)</t>
  </si>
  <si>
    <t>Preferred stock authorized (shares)</t>
  </si>
  <si>
    <t>Preferred stock, shares issued</t>
  </si>
  <si>
    <t>Preferred stock, shares outstanding</t>
  </si>
  <si>
    <t>Treasury stock, shares</t>
  </si>
  <si>
    <t>Statement of Stockholders' Equity - USD ($) shares in Thousands, $ in Thousands</t>
  </si>
  <si>
    <t>Total</t>
  </si>
  <si>
    <t>Common Stock</t>
  </si>
  <si>
    <t>Additional Paid-In Capital</t>
  </si>
  <si>
    <t>Accumulated Deficit</t>
  </si>
  <si>
    <t>Treasury Stock</t>
  </si>
  <si>
    <t>Accumulated Other Comprehensive Income (Loss)</t>
  </si>
  <si>
    <t>Total stockholders' equity, beginning balance at Dec. 31, 2012</t>
  </si>
  <si>
    <t>Common stock outstanding (shares) at Dec. 31, 2012</t>
  </si>
  <si>
    <t>Increase (Decrease) in Stockholders' Equity [Roll Forward]</t>
  </si>
  <si>
    <t>Purchase of treasury shares</t>
  </si>
  <si>
    <t>Purchase of treasury shares (shares)</t>
  </si>
  <si>
    <t>Share-based compensation</t>
  </si>
  <si>
    <t>Share-based compensation (shares)</t>
  </si>
  <si>
    <t>Other comprehensive income (loss)</t>
  </si>
  <si>
    <t>Total stockholders' equity, ending balance at Dec. 31, 2013</t>
  </si>
  <si>
    <t>Common stock outstanding (shares) at Dec. 31, 2013</t>
  </si>
  <si>
    <t>Exercise of stock options and warrants</t>
  </si>
  <si>
    <t>Exercise of stock options and warrants (shares)</t>
  </si>
  <si>
    <t>Total stockholders' equity, ending balance at Dec. 31, 2014</t>
  </si>
  <si>
    <t>Common stock outstanding (shares) at Dec. 31, 2014</t>
  </si>
  <si>
    <t>Total stockholders' equity, ending balance at Dec. 31, 2015</t>
  </si>
  <si>
    <t>Common stock outstanding (shares) at Dec. 31, 2015</t>
  </si>
  <si>
    <t>Statements of Cash Flows $ in Thousands</t>
  </si>
  <si>
    <t>Dec. 31, 2015USD ($)</t>
  </si>
  <si>
    <t>Dec. 31, 2014USD ($)</t>
  </si>
  <si>
    <t>Dec. 31, 2013USD ($)</t>
  </si>
  <si>
    <t>Cash flows from operating activities:</t>
  </si>
  <si>
    <t>(Income) loss from discontinued operations, net of taxes</t>
  </si>
  <si>
    <t>Adjustments to reconcile net income (loss) to net cash provided by (used in) operating activities:</t>
  </si>
  <si>
    <t>Depreciation and amortization</t>
  </si>
  <si>
    <t>Share-based compensation expense</t>
  </si>
  <si>
    <t>Provision for doubtful accounts</t>
  </si>
  <si>
    <t>Loss on disposition of property and equipment</t>
  </si>
  <si>
    <t>Gain on sale of Tecnonet</t>
  </si>
  <si>
    <t>Changes in operating assets and liabilities:</t>
  </si>
  <si>
    <t>Accounts and other receivables</t>
  </si>
  <si>
    <t>Inventories</t>
  </si>
  <si>
    <t>Income tax payable</t>
  </si>
  <si>
    <t>Cash provided by (used in) operating activities - continuing operations</t>
  </si>
  <si>
    <t>Cash provided by operating activities - discontinued operations</t>
  </si>
  <si>
    <t>Net cash provided by (used in) operating activities</t>
  </si>
  <si>
    <t>Cash flows from investing activities:</t>
  </si>
  <si>
    <t>Purchases of property and equipment</t>
  </si>
  <si>
    <t>Purchases of intangible assets</t>
  </si>
  <si>
    <t>Change in restricted time deposits</t>
  </si>
  <si>
    <t>Proceeds from sale of property and equipment</t>
  </si>
  <si>
    <t>Proceeds from sale of Tecnonet, net of cash divested and transaction costs</t>
  </si>
  <si>
    <t>Cash provided by (used in) investing activities - continuing operations</t>
  </si>
  <si>
    <t>Cash used in investing activities - discontinued operations</t>
  </si>
  <si>
    <t>Net cash provided by (used in) investing activities</t>
  </si>
  <si>
    <t>Cash flows from financing activities:</t>
  </si>
  <si>
    <t>Payments for shares repurchased for tax withholdings on vesting of restricted stock awards</t>
  </si>
  <si>
    <t>Cash used in financing activities - continuing operations</t>
  </si>
  <si>
    <t>Cash provided by (used in) financing activities - discontinued operation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Less cash and equivalents of discontinued operations, end of year</t>
  </si>
  <si>
    <t>Supplemental disclosure of cash flow information:</t>
  </si>
  <si>
    <t>Cash paid during year for interest</t>
  </si>
  <si>
    <t>Cash paid during year for income taxes — Total</t>
  </si>
  <si>
    <t>Description of Business and Basis of Presentation</t>
  </si>
  <si>
    <t>Organization, Consolidation and Presentation of Financial Statements [Abstract]</t>
  </si>
  <si>
    <t>Description of Business and Basis of Presentation Description of Business MRV Communications, Inc. ("MRV" or the "Company"), a Delaware corporation, is a global supplier of communications solutions to telecommunications service providers, enterprises and governments throughout the world. MRV's products enable customers to provide high-bandwidth data and video services and mobile communications services more efficiently and cost effectively. MRV markets and sells its products worldwide, through a variety of channels, which include a dedicated direct sales force, manufacturers' representatives, value-added-resellers, distributors and systems integrators. Until the third quarter of 2015, MRV conducted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Network Integration segment which primarily operated in Italy and provided network system design, integration and distribution services that includes products manufactured by third-party vendors was sold in December 2015. On December 3, 2015, the Company completed the sale of all of the shares of its wholly owned subsidiary, Tecnonet S.p.A.(Tecnonet), pursuant to a shares purchase agreement, dated as of August 10, 2015 (the "Purchase Agreement") with Maticmind S.p.A, ("the purchaser”), a company incorporated under the laws of Italy. Tecnonet was the last business unit in our Network Integration segment. Our business involves reliance on foreign-based offices. Several of our divisions, outside subcontractors and suppliers are located in foreign countries, including Argentina, Australia, Canada, Denmark, Germany, Israel, Italy, Netherlands, Philippines, Poland, Russia, Taiwan, Thailand, and the United Kingdom. For the years ended December 31, 2015 , 2014 and 2013 , external revenues from foreign subsidiaries accounted for 24% , 26% and 28% , respectively, of our total revenue. The majority of our foreign sales are to customers located in the European and Asia Pacific region. Basis of Presentation MRV's fiscal year is based on the calendar year ending on December 31. The accompanying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50%, MRV discontinues consolidation and uses the cost or equity method of accounting for these investments, unless otherwise required. Prior Period Reclassifications. On December 3, 2015, the Company completed the sale of Tecnonet. The sale of Tecnonet is reported as discontinued operations requiring retrospective restatement of prior periods to classify the results of operations for Tecnonet as discontinued operations in this Form 10-K for all periods presented. We have also reclassified the related assets and liabilities transferred as "assets of discontinued operations" and "liabilities of discontinued operations" on the Consolidated Balance Sheet as of December 31, 2014. Cash flows from discontinued operations are presented separately from the cash flows from continuing operations in the accompanying Statement of Cash Flows. (See Note 3, Discontinued Operations) Certain reclassifications have been made to prior year amounts to conform to the 2015 presentation. These reclassifications did not impact previously reported operating results or the Company's previously reported financial position. The reclassification is to conform Rule 5-03 of Regulation S-X, which requires that costs of sales for both product and service revenue be disclosed separately on the condensed consolidated statement of operations.</t>
  </si>
  <si>
    <t>Summary of Significant Accounting Policies</t>
  </si>
  <si>
    <t>Accounting Policies [Abstract]</t>
  </si>
  <si>
    <t>Summary of Significant Accounting Policies Revenue Recognition MRV's revenue-generating products consist of switches and routers, console management, physical layer products, and fiber optic components. We recognize product revenue, net of sales discounts, returns and allowances, when persuasive evidence of an arrangement exists, delivery has occurred and all significant contractual obligations have been satisfied, the fee is fixed or determinable and collection is considered reasonably assured. Products are generally shipped "FOB shipping point," with no right of return and revenue is recognized upon shipment. If revenue is to be recognized upon delivery, such delivery date is tracked through information provided by the third party shipping company we use to deliver the product to the customer. Sales of services and system support are deferred and recognized ratably over the contract period. Sales to end customers with contingencies, such as rights of return, rotation rights, conditional acceptance provisions and price protection, are infrequent and insignificant and are deferred until the contingencies have been satisfied or the contingent period has lapsed. For sales to distributors, we generally recognize revenue when product is sold to the distributor rather than when the product is sold by the distributor to the end user. In certain circumstances, distributors have limited rights of return, including stock rotation rights, and/or are entitled to price protection, where a rebate credit may be provided to the customer if we lower our price on products held in the distributor's inventory. We estimate and establish allowances for expected future product returns and credits. We record a reduction in revenue for estimated future product returns and future credits to be issued to the customer in the period in which revenue is recognized, and for future credits to be issued in relation to price protection at the time we make changes to our distributor price book. We monitor product returns and potential price adjustments on an ongoing basis and estimate future returns and credits based on historical sales returns, analysis of credit memo data, and other factors known at the time of revenue recognition. MRV collects sales taxes from its customers to remit to the applicable taxing authorities. These amounts are not included in revenues, but are included on the balance sheet in accrued liabilities. Amounts billed to customers in a sale transaction related to shipping and handling represent revenues earned for goods provided and are classified as revenue. Shipping and handling costs are classified as cost of sales. MRV generally warrants its products against defects in materials and workmanship for 90 days to three -year periods. The estimated cost of warranty obligations and sales returns and other allowances are recognized at the time of revenue recognition based on contract terms and prior claims experience. Accounting for Multiple-Element Arrangements entered into prior to January 1, 2011. Arrangements with customers may include multiple deliverables involving combinations of equipment, services and software. In accordance with ASC 605-25 Multiple-Element Arrangements , the entire fee from the arrangement is allocated to each respective element based on its relative fair value and recognized when revenue recognition criteria for each element is met. Fair value for each element is established based on the sales price charged when the same element is sold separately. If multiple element arrangements include software or software-related elements, we apply the provisions of ASC 985-605 Software to the software and software-related elements, or to the entire arrangement if the software is essential to the functionality of the non-software elements. Accounting for Multiple-Element Arrangements entered into or materially altered after January 1, 2011. We allocate arrangement consideration at the inception of the arrangement to all deliverables using the relative selling price method. The selling price we use for each deliverable is based on (a) vendor-specific objective evidence if available; (b) third-party evidence if vendor-specific objective evidence is not available; or (c) best estimate of selling price if neither vendor-specific objective evidence nor third-party evidence is available. We allocate discounts in the arrangement proportionally on the basis of the selling price of each deliverable. Cash and Cash Equivalents MRV treats highly liquid investments with an original maturity of 90 days or less as cash equivalents. Investments with original maturities at the date of purchase greater than 90 days and remaining time to maturity of one year or less as short-term and are included in restricted time deposits. MRV maintains cash balances and investments in qualified financial institutions, and at various times such amounts are in excess of federal insured limits. As of December 31, 2015 , the Company's U.S. entities held $21.6 million in cash and cash equivalents. The remaining $4.6 million was held by the company's foreign subsidiaries in foreign bank deposit accounts. Restricted Time Deposits Restricted time deposits represent investments that are restricted as to withdrawal or use and from time to time may include certificates of deposit.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investing activities in the Company's Consolidated Statements of Cash Flows. The other investments in and releases of restricted time deposits are included in investing activities because the funds are invested in certificates of deposit. As of December 31, 2015 , the Company held a $5.0 million certificate of deposit with a highly rated financial institution which matures in June 2016.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 The following table summarizes the changes in the allowance for doubtful accounts (in thousands): Year ended: Balance at beginning of period Charged to expense Deductions Effect of foreign currency exchange rates Balance at end of period December 31, 2013 $ 708 580 (165 ) (6 ) $ 1,117 December 31, 2014 $ 1,117 42 (91 ) (6 ) $ 1,062 December 31, 2015 $ 1,062 40 (38 ) (4 ) $ 1,060 As of December 31, 2015 and 2014, one customer, accounted for 15% and 22% of gross accounts receivables, respectively. Inventories Inventories are stated at the lower of cost or market and consist of material, labor and overhead. Cost is computed using standard cost, which approximates actual cost, on a first-in, first-out basis. If management estimates that the net realizable value is less than the cost of the inventory, an adjustment to the cost basis is recorded through a charge to cost of sales to reduce the carrying value to net realizable value. At each balance sheet date, management evaluates the ending inventories for excess quantities or obsolescence. This evaluation includes analysis of sales levels and projections of future demand. Based on this evaluation, management writes down the inventory to net realizable value if necessary. At the time of recording the write-down, a new, lower cost basis for that inventory is established, and subsequent changes in facts and circumstances do not result in the restoration of, or increase in, that newly established cost basis. Inventories, net of reserves, consisted of the following (in thousands): December 31: 2015 2014 Raw materials $ 3,132 $ 3,663 Work-in process 839 641 Finished goods 6,255 7,506 Total inventories $ 10,226 $ 11,810 Property and Equipment Property and equipment are stated at cost. Maintenance and repairs are charged to expense as incurred and the costs of additions and betterments that increase the useful lives of the assets are capitalized. When property or equipment are disposed of, the cost and related accumulated depreciation and amortization are removed from the accounts and any gain or loss is included in other income, net, in the accompanying Consolidated Statements of Operations. Property and equipment, at cost, consisted of the following (in thousands): December 31: 2015 2014 Machinery and equipment $ 8,557 $ 7,583 Computer hardware and software 6,512 6,242 Leasehold improvements 2,406 2,304 Furniture and fixtures 438 438 Construction in progress 119 181 Total property and equipment, at cost 18,032 16,748 Less — accumulated depreciation and amortization (13,982 ) (12,215 ) Total property and equipment $ 4,050 $ 4,533 Depreciation is computed using the straight line method over the estimated useful lives of the related assets, as follows: Life (years) Asset category From To Machinery and equipment 2 5 Computer hardware and software 3 7 Leasehold improvements 1 10 Furniture and fixtures 3 15 Depreciation expense for the years ended December 31, 2015 , 2014 and 2013 was $1.9 million , $1.9 million and $1.6 million , respectively. Intangible Assets Intangible assets that are determined to have definite lives are amortized over their useful lives. The Company recorded an impairment charge of $0.1 million during the year ended December 31, 2014 . The Company did not record any impairment charges for the years ended December 31, 2015 and 2013. See Note 4 "Intangible Assets" for further information. Impairment of Long-Lived Assets Management evaluates its long-lived assets, such as property and equipment and other long-term assets, for impairment whenever events or changes in circumstances indicate that the carrying value of an asset may be impaired. Management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estimated fair value. Fair value is determined using the anticipated cash flows discounted at a rate based on our weighted average cost of capital, which represents the blended after-tax costs of debt and equity. There was no impairment loss on long-lived assets during the three years ended December 31, 2015 . Fair Value of Financial Instruments MRV's financial instruments including cash and cash equivalents, restricted time deposits, accounts receivable, other receivables and accounts payable are carried at cost, which approximates their fair value. The fair values of accounts receivable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All of MRV's financial assets and a majority of its financial liabilities that are measured at fair value are measured using the unadjusted quoted prices in active markets for identical assets or liabilities that are accessible at the measurement date. Under this standard,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 As of December 31, 2015 and 2014 , the Company had cash equivalents consisting of money market funds of $1.8 million and $10.6 million , respectively, that were classified as Level 1 investments and were quoted at market price. Cash equivalents are included in the consolidated balance sheets as follows (in thousands): Cost Fair Value December 31, 2015 $ 1,807 $ 1,807 December 31, 2014 $ 10,606 $ 10,606 During 2014, the Company updated the estimated fair value of 250,000 warrants originally recorded as a liability that was awarded to plaintiffs' counsel on February 18, 2014 in a litigation matter, (see Note 9, Commitments and Contingencies ). In calculating the fair value, Management used the Black Scholes option pricing model including a volatility of 41% based on the Company's historical quoted prices and peer company data, the risk free interest rate of 1.5% and the 5 years expected term of the warrants. Volatility based on both the Company's historical quoted prices and peer company data was used as the Company's stock is thinly traded. The resulting fair value was $6.59 per warrant. In relation to this revaluation, the Company recorded expense of $0.4 million for the year ended December 31, 2014. Upon issuance and revaluation, the warrants met the requirements necessary for equity classification and were removed from liabilities and recorded as a component of additional paid in capital. During the year ended December 31, 2014, one of plaintiffs' counsel exercised 152,500 warrants under the 'cashless' exercise provisions contained within the warrant agreement, leaving 97,500 warrants still available for future exercise. No warrants were exercised during the year ended December 31, 2015. The warrants expire on July 18, 2018. Other Current Assets Other current assets include other accounts receivable, prepaid expenses and other assets that will be consumed within a twelve month period. Other current assets as of December 31, 2015 included other accounts receivable of $4.8 million related to the post-closing purchase price adjustment on the sale of Tecnonet and prepaid expenses of $1.2 million and $0.9 of other assets. Other current assets included pre-paid expenses of $1.2 million and $1.5 million of other assets as of December 31, 2014. Liability for Severance Pay Under the laws of certain foreign jurisdictions, MRV is obligated to make severance payments to employees in those foreign jurisdictions on the basis of factors such as each employee's current salary and length of employment. The liability for severance pay is calculated as the amount that the Company would be required to pay if every employee were to separate as of the end of the period, and is recorded as part of other long-term liabilities. Cost of Sales Cost of sales includes material, depreciation on fixed assets used in the manufacturing process, shipping costs, direct labor and overhead. Product Development and Engineering Product development and engineering costs are charged to expense as incurred. Software Development Costs Development costs related to software products for sale or to be included in our products are expensed as incurred until the technological feasibility of the product has been established. Technological feasibility occurs when a working model is completed. After technological feasibility is established, additional costs are capitalized. We believe that our process for internally developed software is essentially completed concurrent with the establishment of technological feasibility, and, accordingly, no software development costs for internally developed software have been capitalized to date. Internal Use Software Development Costs Any software that we acquire, internally develop, or modify solely to meet our internal needs, and for which we have no substantive plan to market the software externally, is capitalized during the development phase. Costs incurred during the research phase are expensed as incurred. During the year ended December 31, 2013 , we implemented a new enterprise-wide software for which we capitalized the development costs, the costs of which are included in property and equipment on the Consolidated Balance Sheets. There were no such costs capitalized during the years ended December 31, 2014 and 2015. Sales and Marketing Sales and marketing costs are charged to expense as incurred. For the years ended December 31, 2015 , 2014 and 2013 , advertising and trade show costs were $0.4 million , $0.9 million and $0.9 million , respectively. Income Taxes We account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use a risk based approach and analysis to identify potential tax exposures, estimate those tax exposures, and record appropriate uncertain tax liabilities based on whether or not the tax position is more-likely-than-not to be sustained under examination. We recognize interest and penalties related to unrecognized tax benefits within the income tax expense line in the accompanying consolidated statement of operations if the sustainability of the uncertain tax position does not meet the "more likely than not" recognition threshold based on its technical merits. Accrued interest and penalties are included within the related tax liability line in the consolidated balance sheet. Net Income (Loss) Per Share 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and warrants outstanding during the period. Diluted shares outstanding include the dilutive effect of in-the-money options, which is calculated based on the average share price for each period using the treasury stock method. 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Outstanding stock options to purchase 295,366 , 309,309 and 325,837 shares were excluded from the computation of dilutive shares for the years ended December 31, 2015 , 2014 and 2013 , respectively, as they were anti-dilutive because of the net loss from continuing operations. Treasury shares are excluded from the number of shares outstanding. Share-Based Compensation The Company accounts for stock-based payment awards at fair value at the grant date. The estimated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 Stock-based compensation cost is recorded as expense using the straight-line method over the requisite service period. Recent Accounting Pronouncements We consider the applicability and impact of all Accounting Standards Updates (“ASUs”). The ASUs not listed below were assessed and determined to be either not applicable or are expected to have minimal impact on our consolidated financial position and/or results of operations. 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will have on its consolidated financial statements and footnote disclosures. The Company anticipates concluding its evaluation by December 31, 2016 and plans to adopt ASU 2014-09 on January 1, 2018.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at adopting ASU 2014-12 will have on its consolidated financial statements and footnote disclosures.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that adopting ASU 2014-15 will have on its consolidated financial statements and footnote disclosures. In July 2015, the FASB issued ASU No. 2015-11, "Simplifying the Measurement of Inventory" (“ASU 2015-11”). ASU 2015-11 simplifies the guidance on the subsequent measurement if inventory, excluding inventory measured using the last-in, first out of the retail inventory method. Under the new standard, inventory should be at the lower of cost and net realizable value. ASU 2015-11 will be effective for the Company in the first quarter of fiscal 2017 with early adoption permitted. Management is currently evaluating the potential impact that adopting ASU 2015-11 will have on its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is effective for fiscal years beginning after December 15, 2017 with early adoption permitted. Management is currently evaluating the potential impact that adopting ASU 2015-17 will have on its consolidated financial statements and footnote disclosures. In February 2016, the FASB issued ASU No. 2016-02, "Leases" ("ASU 2016-02"). The amendments in ASU 2016-02 requires companies that lease assets to recognize on their balance sheets the assets and liabilities for the rights and obligations generated by contracts longer than a year. ASU 2016-02 is effective for fiscal years beginning after December 15, 2018 with early adoption permitted. The guidance is required to be applied by the modified retrospective transition approach. Early adoption is permitted. Management is currently evaluating the potential impact that adopting ASU 2016-02 will have on its consolidated financial statements and footnote disclosures. Use of Estimates The preparation of these consolidated financial statements require management to make certain estimates, assumptions and judgments that can affect the reported amounts of assets and liabilities, revenue and expenses, and related disclosure of contingent assets and liabilities as of the date of the financial statements, and the reported amounts of revenues and expenses during the periods presented. On an ongoing basis, management evaluates its significant estimates and assumptions, including those related to revenue recognition, stock-based compensation, inventory valuation, accrued warranty, allowance for doubtful accounts, and accounting for income taxes. Management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Discontinued Operations</t>
  </si>
  <si>
    <t>Discontinued Operations and Disposal Groups [Abstract]</t>
  </si>
  <si>
    <t>Discontinued Operations On August 10, 2015, we announced that we entered into a shares purchase agreement (“the Purchase Agreement”) with Maticmind S.p.A., (the “Purchaser”), a company incorporated under the laws of Italy, for the sale of all of the shares of our wholly-owned subsidiary Tecnonet. The consideration for the transaction included a cash payment by the Purchaser to the Company of €15.6 million (approximately $17.0 million ) at closing plus a cash payment by Tecnonet to the Company of €4.1 million (approximately $4.6 million ) prior to closing to repay an outstanding intercompany obligation. Tecnonet procured third party debt financing and repaid the loan in full in two payments: €1.5 million was received during the quarter ended September 30, 2015, with the remaining amount received during October 2015. The Purchaser assumed this debt at closing pursuant to the Purchase Agreement. On December 1, 2015, the sale of Tecnonet was approved by the Company's stockholders at the Company's special meeting of stockholders. On December 3, 2015, the Company completed the sale of all of the shares of Tecnonet. On February 19, 2016, the Company received a payment of €4.3 million (approximately $4.8 million ) representing the post-closing purchase price adjustment pursuant to the Purchase Agreement. (See Note 16, Subsequent events ) The Purchase Agreement also contains customary representations, warranties, covenants and indemnification obligations. The Company included the $4.8 million receivable representing the post-closing purchase price adjustment on its consolidated balance sheet within other current assets as of December 31, 2015 . In 2015, the Company reported an after-tax gain on the sale of Tecnonet in the amount of $0.2 million . In addition, the Company recorded a cumulative translation loss $2.2 million and $0.8 million in transaction costs related to the sale, all of which are recorded within discontinued operations in 2015. The $2.2 million of foreign currency related losses included $1.0 million of historical translation related adjustments previously included in accumulated other comprehensive income on the consolidated balance sheet and $1.2 million recognized loss on the intercompany obligation that was settled as part of the transaction. The results of operations of Tecnonet for the years ended December 31, 2015 , 2014 and 2013 that are reflected in consolidated statements of operations as discontinued operations consist of the following (in thousands): Year Ended December 31: 2015 2014 2013 Revenue: Product revenue $ 32,315 $ 47,649 $ 38,095 Service revenue 30,274 37,869 37,541 Total revenue 62,589 85,518 75,636 Cost of Revenue: Cost of product 28,472 42,883 35,575 Cost of services 24,181 29,458 29,138 Total cost of revenue 52,653 72,341 64,713 Gross profit 9,936 13,177 10,923 Selling, general and administrative (1) 6,574 7,615 6,297 Operating income 3,362 5,562 4,626 Interest expense (124 ) (305 ) (355 ) Cumulative translation loss recognized upon sale of Tecnonet (2,180 ) — — Other expense, net (307 ) (444 ) (193 ) Income from discontinued operations before income taxes 751 4,813 4,078 Provision for income taxes 1,311 2,430 1,542 Income from discontinued operations, net of tax (560 ) 2,383 2,536 Gain on sale of Tecnonet, net of tax 189 — — Net income (loss) from discontinued operations, net of income taxes $ (371 ) $ 2,383 $ 2,536 (1) Includes Transaction costs of $0.8 million in 2015. The assets and liabilities of Tecnonet that are reflected in the consolidated balance sheet as of December 31, 2015 and 2014 consisted of (in thousands): Year Ended December 31: 2015 2014 Assets Current assets: Cash and cash equivalents $ — $ 6,280 Accounts receivable, net — 25,981 Other receivables — 10,458 Inventories, net — 9,873 Other current assets — 3,823 Total current assets — 56,415 Property and equipment, net — 358 Other assets — 89 Total assets $ — $ 56,862 Liabilities Current liabilities: Short-term debt $ — $ 5,402 Accounts payable — 17,173 Accrued liabilities — 3,988 Deferred revenue — 4,816 Total current liabilities — 31,379 Other long-term liabilities (1) — 952 Total Liabilities $ — $ 32,331 (1) Excludes intercompany obligation of $5.0 million that was eliminated upon consolidation. The assets and liabilities of Tecnonet were removed from our consolidated balance sheet as of the date of the divestiture.</t>
  </si>
  <si>
    <t>Intangible Assets</t>
  </si>
  <si>
    <t>Goodwill and Intangible Assets Disclosure [Abstract]</t>
  </si>
  <si>
    <t>Intangible Assets Intangible assets, net of amortization, totaled $1.2 million and $1.4 million as of December 31, 2015 and 2014 , respectively, and consist of intellectual property purchased during the years ended December 31, 2014 and 2013. A portion of these assets, approximating $0.4 million and $0.7 million , which represent software license agreements, were placed into service during the years ended December 31, 2014 and 2015, respectively. Amortization of intangible assets was $0.2 million and $0.05 million for the year ended December 31, 2015 and 2014, respectively. The terms of the some of these license agreements provide for use of the licensed software into perpetuity while others are definite. The Company plans to amortize the cost of the license agreements over the estimated useful life, which can range between three to five years . The Company recorded an impairment charge of $0.1 million during the year ended December 31, 2014 on one of the software license agreements placed into service. The Company did not record any impairment charges related to intangible assets for the years ended December 31, 2015 and 2013. As of December 31, 2015, intangible assets not yet placed into service totaled approximately $0.4 million . The following table illustrates the estimated future amortization expense of intangible assets as of December 31, 2015 (in thousands): Year ending December 31, Estimated Amortization Expense 2016 $ 314 2017 280 2018 214 2019 214 2020 117 Thereafter 14 Total $ 1,153</t>
  </si>
  <si>
    <t>Accrued Liabilities</t>
  </si>
  <si>
    <t>Payables and Accruals [Abstract]</t>
  </si>
  <si>
    <t>Accrued Liabilities Accrued liabilities consisted of the following (in thousands): December 31: 2015 2014 Payroll and related $ 6,514 $ 6,187 Professional fees 1,284 1,278 Non-income taxes 483 601 Product warranty 593 616 Deferred rent — 160 Other 1,098 1,715 Total accrued liabilities $ 9,972 $ 10,557</t>
  </si>
  <si>
    <t>Income Taxes</t>
  </si>
  <si>
    <t>Income Tax Disclosure [Abstract]</t>
  </si>
  <si>
    <t>Income Taxes For financial reporting purposes, loss from continuing operations before provision for income taxes includes the following (in thousands): Year ended December 31: 2015 2014 2013 United States $ (3,308 ) $ (7,993 ) $ (4,096 ) Foreign (629 ) (4,672 ) (5,296 ) Loss from continuing operations before provision for income taxes $ (3,937 ) $ (12,665 ) $ (9,392 ) The provision (benefit) for income taxes consists of the following (in thousands): Year ended December 31: 2015 2014 2013 Current: State $ 49 $ (89 ) $ (56 ) Foreign 144 68 (65 ) Total current 193 (21 ) (121 ) Deferred: Federal — — — State — — — Foreign 2,678 1,894 87 Total deferred 2,678 1,894 87 Provision (benefit) for income taxes $ 2,871 $ 1,873 $ (34 ) The income tax provision differs from the amount computed by applying the federal statutory income tax rate as follows: Year ended December 31: 2015 2014 2013 Income tax provision, at statutory federal rate 34 % 34 % 34 % State and local income taxes, net of federal income taxes effect 4 3 2 Permanent differences (4 ) (1 ) (1 ) Foreign taxes at rates different than domestic rates (1 ) (3 ) (5 ) Expired capital loss carryforwards (880 ) — — Change in valuation allowance 775 (47 ) (28 ) Change in reserve for uncertain tax positions — — (1 ) Other adjustments (1 ) (1 ) (1 ) Effective tax rate (73 )% (15 )% — % The components of deferred income taxes consist of the following (in thousands): December 31: 2015 2014 Allowance for doubtful accounts $ 365 $ 389 Inventory reserve 3,161 2,814 Accrued liabilities 2,794 2,846 Other 4,697 5,446 11,017 11,495 Valuation allowance (11,017 ) (10,960 ) Net current deferred income tax assets — 535 Net operating losses 91,893 91,085 Depreciation and amortization (163 ) 370 Capital loss carryforwards — 38,755 91,730 130,210 Valuation allowance (91,730 ) (128,105 ) Net long-term deferred income tax asset — 2,105 Total deferred income taxes $ — $ 2,640 MRV records valuation allowances against deferred income tax assets, when necessary. Realization of deferred income tax assets, such as net operating loss ("NOL") carryforwards and income tax credits, is dependent on future taxable earnings and is therefore uncertain. At least quarterly, the Company assesses the likelihood that the deferred income tax asset balance will be recovered from future taxable income. To the extent management believes that recovery is unlikely, the Company establishes a valuation allowance against the deferred income tax asset, which increases income tax expense in the period such determination is made. During the year ended December 31, 2015 , the Company recorded a net decrease to the valuation allowance totaling $36.3 million against deferred income tax assets primarily from the utilization and expiration of $38.8 million of prior year capital loss carryforwards and an increase in our valuation allowance related to our foreign subsidiaries. Our unreserved net deferred tax assets of $2.6 million at December 31, 2014, was exclusively part of our foreign subsidiary operations. During the nine months ended September 30, 2015, the Company recorded a provision for deferred taxes related to Tecnonet’s foreign earnings in the amount of $8.7 million with a corresponding reduction in the deferred tax valuation allowance of $8.7 million . Upon the sale of Tecnonet, the $8.7 million deferred tax liability was released and the Company recorded a tax benefit with a corresponding increase in the deferred tax valuation allowance. The change had no impact on the Company’s effective income tax rate for the year ended December 31, 2015. The change in the valuation allowance is as follows (in millions): December 31: 2015 2014 Balance at beginning of period $ (139 ) $ (133 ) (Increase) decrease in valuation allowance 36 (6 ) Balance at end of period $ (103 ) $ (139 ) As of December 31, 2015 , MRV had federal, state, and foreign NOL carryforwards available of $182.5 million , $97.1 million and $97.4 million , respectively. For the year ended December 31, 2015 , federal NOL carryforwards increased by $2.8 million , and state net operating loss carryforwards decreased by $3.6 million . For federal and state income tax purposes, the NOLs expired beginning in 2015 and are available to offset future taxable income through 2034. Certain foreign NOL carryforwards and tax credits are available indefinitely. During the year ended December 31, 2015, the Company utilized $11.7 million and $3.0 million of federal and state capital loss carryforwards, respectively. The unutilized capital loss carryforwards of $98.8 million and $21.0 million for federal and state tax, respectively expired on December 31, 2015 .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December 31, 2015, the US federal and state NOLs had a full valuation allowance. MRV has not recorded U.S. income tax expense for foreign earnings that it has declared as indefinitely reinvested offshore, thus reducing its overall income tax expense. At December 31, 2015 , MRV had approximately $3.5 million of accumulated but undistributed earnings at certain foreign entities. The amount of earnings designated as indefinitely reinvested offshore is based upon our expectations of the future cash needs of the Company's foreign entities. Income tax considerations are also a factor in determining the amount of foreign earnings to be repatriated. In the event actual cash needs of the Company's U.S. entities exceed current expectations or the actual cash needs of the Company's foreign entities are less than expected, the Company may need to repatriate foreign earnings that have been designated as indefinitely reinvested offshore. This would result in recording additional U.S. income tax expense. It is not practicable to estimate the amount of deferred tax liability related to investments in these foreign subsidiaries. During the year ended December 31, 2015, the Company reported a loss from continuing operations and income from discontinued operations. The Company recognized income tax expense of $1.3 million , $2.4 million and $1.5 million for the years ended December 31, 2015, 2014 and 2013, respectively, with respect to its discontinued operations. The Company or one of its subsidiaries files income tax returns in the US federal jurisdiction, and various state and foreign jurisdictions. A reconciliation of the beginning and ending amounts of unrecognized tax benefits is as follows (in thousands): December 31: 2015 2014 Balance at beginning of period $ (100 ) $ (134 ) Reductions related to prior year positions 19 34 Balance at end of period $ (81 ) $ (100 ) Substantially all of the uncertain tax benefits as of December 31, 2015 , if recognized, would affect the effective tax rate. The Company recognizes interest related to unrecognized tax benefits in interest expense and penalties in operating expenses. The tax years 2002-2015 remain open to examination by the major taxing jurisdictions to which the Company is subject. Management does not anticipate a significant change to the total amount of unrecognized tax benefits within the next 12 months. 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Other Liabilities Disclosure [Abstract]</t>
  </si>
  <si>
    <t>Other long-term liabilities Other long-term liabilities consisted of the following (in thousands): December 31: 2015 2014 Liability for severance pay $ 2,729 $ 2,624 Long-term portion of deferred revenue 1,036 1,330 Other 81 350 Total other long-term liabilities $ 3,846 $ 4,304</t>
  </si>
  <si>
    <t>401(k) Plan</t>
  </si>
  <si>
    <t>Compensation and Retirement Disclosure [Abstract]</t>
  </si>
  <si>
    <t>401(k) Plan The Company sponsors a 401(k) plan to provide retirement benefits for its U.S. employees. As allowed under Section 401(k) of the Internal Revenue Code, MRV's plan provides for tax-deferred salary contributions for eligible employees. The Plan allows employees to contribute a portion of their annual compensation to the plan on a pretax basis. The Company currently matches pretax contributions up to 50% of the first 6% of eligible earnings contributed by employees. Matching contributions to the Plan totaled approximately $424,000 , $562,000 , and $335,000 for the years ended December 31, 2015 , 2014 , and 2013 , respectively.</t>
  </si>
  <si>
    <t>Commitments and Contingencies</t>
  </si>
  <si>
    <t>Commitments and Contingencies Disclosure [Abstract]</t>
  </si>
  <si>
    <t>Commitments and Contingencies Lease Commitments MRV leases certain facilities and equipment under non-cancelable lease agreements expiring in various years through 2020. Following are the aggregate minimum annual lease payments under leases in effect as of December 31, 2015 (in thousands): Year ending December 31: Operating leases 2016 1,409 2017 971 2018 461 2019 327 2020 250 Thereafter — Total $ 3,418 Rental expense under non-cancelable operating lease agreements for the years ended December 31, 2015 , 2014 and 2013 , was $1.0 million , $1.3 million and $1.2 million , respectively. On October 8, 1996, the Company entered into a lease amendment for the lease of office space located in Chatsworth, CA (Los Angeles area). The current term of the lease is for 10 years through April 1, 2017, with no option to extend the lease term. The remaining lease payments over the current term will approximate $0.3 million . Pursuant to the amendment, the Company was granted an improvement allowance of $70,000 which is being amortized as a reduction to rent expense over the life of the lease. On June 30, 2005 the Company entered into a lease amendment as successor-in-interest to Luminent, Inc. for the lease of office and warehouse space located in Chatsworth, CA (Los Angeles area). In June 2015, the Company extended its current lease through March 31, 2017, with no option to extend the lease term. The remaining lease payments will approximate $0.3 million . On December 16, 2009, the Company entered into a lease amendment with Chelmsford Associates, LLC for the lease of office space located in Chelmsford, MA (Boston area). In April 2015, the Company extended the terms of its existing lease for five years, six months through August 31, 2020, with an option to extend the lease term for a five year period. The remaining lease payments over the current term will approximate $1.5 million . Pursuant to the lease, the Company was granted rent abatement of $214,067 , which is being amortized as a reduction to rent expense over the life of the lease. On August 9 2007, the Company entered into a lease with Mirobin Ltd. for the lease of office space located in Yokneam, Israel (Haifa area) through December 31, 2017, with no option to extend the lease term. The remaining lease payments over the current term will approximate $0.7 million . Purchase Commitments with Outsourcing Partners and Component Suppliers We utilize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December 31, 2015 , the Company had outstanding minimum future commitments for manufacturing and component purchases totaled $11.9 million . Royalty Commitment Certain of MRV's Israeli subsidiaries are obligated to the Office of the Chief Scientist of the Government of Israel ("Chief Scientist") with respect to the government's participation in research and development expenses for certain products. The royalty to the Chief Scientist is recorded in cost of goods sold, and is calculated at a rate of 2.0% to 5.0% of sales of such products developed with the participation, up to the cost of such participation. There is currently no outstanding obligation as of December 31, 2015 . We have further reserved approximately $243,000 against a disputed claim that was raised in 2005, though the last correspondence with the Chief Scientist on the matter occurred in 2008. Amounts received from the participation of the Chief Scientist are offset against the related research and development expenses incurred. MRV did not receive participation from the Chief Scientist for the years ended December 31, 2015 , 2014 , and 2013 . Indemnification Obligations In connection with the sale by MRV of Source Photonics Inc. (SPI) in October 2010, MRV agreed to indemnify the buyer against certain claims brought after the closing for prior-occurring events. Most of the indemnification obligations have expired, however any indemnification obligations related to intellectual property extend until the third anniversary of the closing, indemnification related to employee benefits, environmental liabilities and taxes extend until their applicable statute of limitations has run plus 90 days , and indemnification obligations are not time limited for title and ownership representations. These indemnification obligations are subject to a $1.0 million deductible and a $20.0 million cap and we have purchased an insurance policy to protect against such obligations. The Company has received a notice from SPI, advising the Company of a tax audit for periods including tax returns filed prior to the acquisition of SPI by the buyer. MRV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Our agreements for the sale of certain business; CES in March 2012, Alcadon and Interdata in October 2012, and Tecnonet in December 2015, include customary indemnification obligations running to the respective buyers. In connection with the sale of CES, MRV agreed to indemnify the buyer for the representations and warranties made in the sale purchase agreement and purchased an insurance policy to protect against any claims of indemnification related to the representations and warranties. 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Accordingly, no liabilities have been recorded for these indemnifications agreements as of December 31, 2015 and 2014 . 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 In addition, the Company has indemnification obligations to its current and former officers, directors, employees and agents, as set forth in the Company's bylaws. We cannot estimate the amount of potential future payments, if any, that it might be required to make as a result of these obligations. Over the last decade, the Company has not incurred any significant expense as a result of obligations of this type that were not otherwise covered by our insurance policies. Accordingly, the Company has not accrued any amounts for such indemnification obligations. However, there can be no assurances that expenses will not be incurred under these indemnification provisions in the future. Litigation 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 Nhan T. Vo, individually and on behalf of other aggrieved employees vs. the Company, Superior Court of California, County of Los Angeles.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Management believes it has accrued adequate reserves for this matter and does not expect the matter to have a material adverse effect on its business or financial condition. However, depending on the actual outcome of this case, further provisions could be recorded in the future which may have a material adverse effect on the Company’s operating results. In May 2014, a former customer of Tecnonet, filed a claim in an Italian civil court alleging that Tecnonet, and two of its third-party subcontractors, breached certain supply agreements with the customer and that Tecnonet was aware of a conflict of interest involving the subcontractors. The plaintiff claimed damages and restitution from Tecnonet and the subcontractors, jointly and severally, of approximately $3.0 million in the aggregate, plus costs. On July 21, 2015, Tecnonet and the plaintiff entered into an agreement to settle the lawsuit for a one-time cash payment, which had been accrued and included in discontinued operations for the year ended December 31, 2015. The settlement for this litigation was paid during the quarter ended September 30, 2015. Accordingly, we now consider this matter to be closed. In connection with the sale by MRV of Source Photonics, Inc. (“SPI”) in October 2010, MRV agreed to indemnify the buyer against certain claims brought after the closing for prior-occurring events. The Company has received a notice from SPI, advising the Company of a tax audit for periods including tax returns filed prior to the acquisition of SPI by the buyer. Management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Management does not believe that any of these matters will result in a material adverse outcome. MRV and its subsidiaries have from time to time been named as a defendant in other lawsuits involving matters that management considers routine to the nature of its business. Management is of the opinion that the ultimate resolution of such matters will not have a material adverse effect on our business, operating results and financial condition.</t>
  </si>
  <si>
    <t>Product Warranty</t>
  </si>
  <si>
    <t>Product Warranties Disclosures [Abstract]</t>
  </si>
  <si>
    <t>Product Warranty As of December 31, 2015 and 2014 , MRV's product warranty liability recorded in accrued liabilities was $0.6 million . The following table summarizes the activity related to the product warranty liability (in thousands): Balance at beginning of period Cost of warranty claims Accruals for product warranties Foreign currency translation adjustment Balance at end of period December 31, 2013 $ 1,006 $ (321 ) $ (107 ) $ — $ 578 December 31, 2014 $ 578 $ (17 ) $ 55 $ — $ 616 December 31, 2015 $ 616 $ — $ (23 ) $ — $ 593 MRV accrues for warranty costs as part of its cost of sales based on associated material product costs, technical support labor costs and associated overhead. The products sold are generally covered by a warranty for periods of 90 days to three years .</t>
  </si>
  <si>
    <t>Stockholders' Equity</t>
  </si>
  <si>
    <t>Equity [Abstract]</t>
  </si>
  <si>
    <t>Stockholders' Equity Stock Repurchase Programs and Stock Repurchase On December 3, 2012, the Company's Board of Directors approved a repurchase of shares of Common Stock of the Company in an amount up to $10.0 million under a Stock Repurchase Program that expired on December 31, 2013. Under this program, the Company repurchased 261,873 shares at a total cost of $2.6 million during the year ended December 31, 2013 and 40,305 shares at a total cost of $0.4 million during the year ended December 31, 2012. The Company repurchased 302,178 shares at a total cost of approximately $3.0 million under this Stock Repurchase Program through December 31, 2013. On August 15, 2013, the Company's Board of Directors terminated the existing stock repurchase plan and approved a replacement repurchase plan on substantially the same terms in an amount up to $7.0 million that expired on May 14, 2014. From August 15, 2013, through December 31, 2014 , the Company repurchased 127,510 shares at a total cost of approximately $1.3 million . No additional shares were repurchased during year ended December 31, 2014 , under this plan. On December 16, 2014, the Company's Board of Directors approved a repurchase of shares of the Company's Common Stock in an amount up to $8.0 million under a share repurchase plan that expired in accordance with its terms on November 13, 2015. During the year ended December 31, 2015 , the Company repurchased 502,077 shares at a total cost of approximately $4.9 million , excluding commission under this share repurchase plan. Equity Grants MRV's equity plans provide for granting options, restricted stock or other forms of equity to purchase shares of MRV's Common Stock, to employees, directors and non-employees performing consulting or advisory services for the Company. Under these plans, stock options exercise prices generally equal the fair market value of MRV's Common Stock at the date of grant and restricted stock grants do not have exercise prices. The options generally vest over one year to three years with expiration dates of ten years from the date of grant and all outstanding restricted stock grants vest one year from the date of grant. The Company's 2015 Long Term Incentive Plan provides for granting options, restricted stock, and other forms of equity, and is at the discretion of the Board of Directors. As of December 31, 2015 , 995,363 shares of Common Stock were available for future awards under the plan. (See Note 12, Share-Based Compensation ) Dividends The payment of dividends on the Company's Common Stock is within the discretion of the Company's Board of Directors. The Board of Directors did not declare cash dividends during the years ended December 31, 2015, 2014 and 2013. The Board of Directors regularly evaluates its capital position to consider the return of cash to stockholders. The Board of Directors does not currently have plans to begin paying a regular dividend.</t>
  </si>
  <si>
    <t>Share-Based Compensation</t>
  </si>
  <si>
    <t>Disclosure of Compensation Related Costs, Share-based Payments [Abstract]</t>
  </si>
  <si>
    <t>Share-Based Compensation MRV records share-based compensation expense at fair value. The following table summarizes the impact on MRV's results of continuing operations of recording share-based compensation for the years ended December 31, 2015 , 2014 and 2013 (in thousands): Year Ended December 31: 2015 2014 2013 Cost of goods sold $ 131 $ 113 $ 92 Product development and engineering 232 166 66 Selling, general and administrative 756 653 509 Total share-based compensation expense (1) $ 1,119 $ 932 $ 667 (1) Income tax benefits realized from stock option exercises and similar awards were immaterial in all periods. The Company granted 255,914 , 198,647 and 80,242 stock options during the years ended December 31, 2015 , 2014 and 2013 , respectively with the related average fair value of $4.48 , $6.95 and $4.89 per share, respectively. The Company granted restricted shares of 95,587 , 100,355 and 91,388 at average fair values of $10.58 , $13.91 and $9.98 per share during the years ended December 31, 2015 , 2014 and 2013 , respectively. As of December 31, 2015 , the total unrecognized share-based compensation balance for unvested securities, net of expected forfeitures, was $1.8 million , which is expected to be amortized over a weighted-average period of 2 years . The following table summarizes the activity that relates to the Company's restricted stock awards for the years ended December 31, 2015 , 2014 and 2013 (share amounts): Year Ended December 31: 2015 2014 2013 Non-vested restricted stock awards, January 1, 2015 103,034 81,193 37,514 Granted 95,587 100,355 91,388 Vested (41,136) (39,238) (37,428) Forfeited (14,306) (39,276) (10,281) Non-vested restricted stock awards, December 31, 2015 143,179 103,034 81,193 Valuation Assumptions 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The following weighted average assumptions were used for estimating the fair value of options granted during the years ended December 31, 2015 , 2014 and 2013 : Year ended December 31: 2015 2014 2013 Risk-free interest rate 1.7 % 2.0 % 1.2 % Dividend yield (1) — — — Volatility 43 % 50 % 52 % Expected life (in years) 5.9 5.9 5.7 (1) As the Company does not pay a dividend on a regular basis, and dividends paid in the past have been special in nature, a dividend rate of zero was used. Share-Based Payment Award Activity The following table summarizes option share-based payment award activity for the one-year period ended December 31, 2015 : Shares under option Weighted average exercise price Weighted average remaining contractual term (in years) Aggregate intrinsic value Outstanding, January 1, 2015 407,950 $ 22.12 Granted 255,914 $ 10.46 Exercised (16,878 ) $ 11.27 Canceled, forfeited or adjusted (183,073 ) $ 23.84 Outstanding, December 31, 2015 463,913 $ 15.10 7.96 $ 614,591 Vested and expected to vest, December 31, 2015 407,713 $ 15.67 7.78 $ 516,599 Exercisable, December 31, 2015 151,858 $ 23.23 5.55 $ 97,866 The aggregate intrinsic value represents the total pre-tax intrinsic value, based on MRV's closing stock price of $12.22 at December 31, 2015 , which would have been received by award holders had all award holders exercised in-the-money awards as of that date. A summary of the Company's non-vested options as of December 31, 2015 : Shares under option Weighted average exercise price Non-vested options outstanding, January 1, 2015 140,276 $ 13.73 Granted 255,914 $ 10.46 Vested (63,976 ) $ 13.46 Canceled, forfeited or adjusted (20,159 ) $ 13.08 Non-vested outstanding, December 31, 2015 312,055 $ 11.20 The following table summarizes significant ranges of outstanding and exercisable options at December 31, 2015 : Range of Exercise prices Options outstanding as of December 31, 2015 Weighted average remaining contractual life (years) Weighted average exercise price Options exercisable as of December 31, 2015 Weighted average exercise price of exercisable options $9.10 - $9.10 24,812 7.42 $ 9.10 24,812 $ 9.10 $9.63 - $9.63 193,848 9.30 $ 9.63 — $ — $9.72 - $13.32 63,928 8.90 $ 11.98 27,331 $ 12.19 $13.40 - $13.60 38,589 8.95 $ 13.45 11,095 $ 13.52 $14.51 - $14.51 73,932 7.85 $ 14.51 24,816 $ 14.51 $16.80 - $48.80 50,004 3.73 $ 30.38 45,004 $ 31.57 $51.20 - $57.40 16,675 1.40 $ 52.62 16,675 $ 52.62 $64.80 - $64.80 375 0.42 $ 64.80 375 $ 64.80 $73.20 - $73.20 500 0.33 $ 73.20 500 $ 73.20 $79.20 - $79.20 1,250 0.25 $ 79.20 1,250 $ 79.20 $9.10 - $79.20 463,913 7.96 $ 15.10 151,858 $ 23.23 The following table summarizes certain stock option exercise activity during the periods presented (in thousands): Year ended December 31: 2015 2014 2013 Total intrinsic value of stock options exercised $ 42 $ 17 $ — Cash received from stock options exercised $ 190 $ 72 $ —</t>
  </si>
  <si>
    <t>Geographic Information</t>
  </si>
  <si>
    <t>Segment Reporting [Abstract]</t>
  </si>
  <si>
    <t>Geographic Information Following the completion of the sale of the Tecnonet business unit on December 3, 2015, MRV now has one reportable segment: Network Equipment. The Network Equipment segment designs, manufactures, distributes and services optical networking solutions and Internet infrastructure products. Network Equipment revenue primarily consists of optical communication systems that include metro ethernet equipment, optical transport equipment, lab automation equipment, out-of-band network equipment, and the related service revenue and fiber optic components sold as part of system solutions. Management evaluates reportable segment information pursuant to ASC 280, Segment Reporting. Based on this evaluation as of December 31, 2015, management has determined the Company operates as a single reportable segment. Revenues: The following table summarizes external revenue by geographic region (in thousands): Year Ended December 31: 2015 2014 2013 United States $ 42,933 $ 51,036 $ 55,071 Americas (Excluding the U.S.) 6,828 1,507 4,200 Europe 19,463 20,478 23,206 Asia Pacific 18,975 13,517 8,087 Total $ 88,199 $ 86,538 $ 90,564 Revenues from the United States and Australia accounted for 67% , 72% and 68% of our consolidated revenues for the years ended December 31, 2015, 2014 and 2013, respectively. Significant Customers: Revenue from one customer accounted for 19% , 11% and 5% of our consolidated revenue for the years ended December 31, 2015, 2014 and 2013, respectively. As of December 31, 2015 and 2014, amounts due from this customer accounted for 15% and 22% of our consolidated gross accounts receivables, respectively. Revenue from another customer accounted for 12% , 12% and 15% of our consolidated revenue for the years ended December 31, 2015, 2014 and 2013, respectively. As of December 31, 2015 and 2014, amounts due from this customer accounted for 5% and 1% of our consolidated gross accounts receivables, respectively. Long-lived Assets: The following table summarizes long-lived assets, consisting of property and equipment, by geographic region (in thousands): December 31: 2015 2014 Americas $ 2,808 $ 3,078 Europe 1,223 1,429 Asia Pacific 19 26 Total $ 4,050 $ 4,533</t>
  </si>
  <si>
    <t>Other Income (Expense), Net</t>
  </si>
  <si>
    <t>Other Income and Expenses [Abstract]</t>
  </si>
  <si>
    <t>Other Income (Expense), Net Following is a summary of other income (expense), net (in thousands): Year ended December 31: 2015 2014 2013 Interest income $ 1 $ 5 $ 10 Gain (loss) on foreign currency transactions (133 ) 441 (444 ) Other, net 84 225 220 Total $ (48 ) $ 671 $ (214 )</t>
  </si>
  <si>
    <t>Quarterly Financial Data (Unaudited)</t>
  </si>
  <si>
    <t>Quarterly Financial Information Disclosure [Abstract]</t>
  </si>
  <si>
    <t>Quarterly Financial Data (Unaudited) The following tables summarize MRV's consolidated statements of operations for 2015 (in thousands): Three months ended: March 31, June 30, September 30, December 31, Revenue $ 22,185 $ 24,519 $ 22,933 $ 18,562 Cost of sales 10,641 12,560 10,819 8,599 Gross profit 11,544 11,959 12,114 9,963 Operating expenses: Product development and engineering 5,125 5,310 4,901 5,112 Selling, general and administrative 7,736 7,379 7,281 6,570 Total operating expenses 12,861 12,689 12,182 11,682 Operating loss (1,317 ) (730 ) (68 ) (1,719 ) Interest expense (14 ) (22 ) (11 ) (8 ) Other income (loss), net 81 (296 ) 188 (21 ) Income (loss) from continuing operations before provision for income taxes (1,250 ) (1,048 ) 109 (1,748 ) Provision (benefit) for income taxes 50 77 (39 ) 2,783 Income (loss) from continuing operations (1,300 ) (1,125 ) 148 (4,531 ) Gain (loss) from discontinued operations 232 844 738 (2,185 ) Net income (loss) $ (1,068 ) $ (281 ) $ 886 $ (6,716 ) Net income (loss) per share — basic From continuing operations $ (0.18 ) $ (0.16 ) $ 0.02 $ (0.65 ) From discontinued operations 0.03 0.12 0.11 (0.31 ) Net income (loss) per share — basic $ (0.15 ) $ (0.04 ) $ 0.13 $ (0.96 ) Net income (loss) per share — diluted From continuing operations $ (0.18 ) $ (0.16 ) $ 0.02 $ (0.65 ) From discontinued operations 0.03 0.12 0.11 (0.31 ) Net income (loss) per share — diluted $ (0.15 ) $ (0.04 ) $ 0.13 $ (0.96 ) Basic weighted average shares 7,131 6,988 6,978 6,980 Diluted weighted average shares 7,131 6,988 7,014 6,980 The above table includes a $2.6 million increase in the provision for income taxes for the three months ended December 31, 2015 related to an increase in the Company's valuation allowance on deferred tax assets. (See Note 6, Income Taxes ). The following tables summarize MRV's consolidated statements of operations for 2014 (in thousands): Three months ended: March 31, June 30, September 30, December 31, Revenue $ 22,265 $ 21,770 $ 21,933 $ 20,570 Cost of sales 11,506 10,584 10,870 10,977 Gross profit 10,759 11,186 11,063 9,593 Operating expenses: Product development and engineering 5,578 5,392 5,060 4,803 Selling, general and administrative 9,877 8,624 8,185 8,394 Total operating expenses 15,455 14,016 13,245 13,197 Operating loss (4,696 ) (2,830 ) (2,182 ) (3,604 ) Interest income (expense) (34 ) 20 (39 ) 29 Other income (loss), net 75 (29 ) 350 275 Loss from continuing operations before provision for income taxes (4,655 ) (2,839 ) (1,871 ) (3,300 ) Provision (benefit) for income taxes (28 ) 135 71 1,695 Income (loss) from continuing operations (4,627 ) (2,974 ) (1,942 ) (4,995 ) Income (loss) from discontinued operations 410 707 902 364 Net loss $ (4,217 ) $ (2,267 ) $ (1,040 ) $ (4,631 ) Net income (loss) per share — basic From continuing operations $ (0.64 ) $ (0.40 ) $ (0.26 ) $ (0.68 ) From discontinued operations 0.06 0.10 0.12 0.05 Net income (loss) per share — basic $ (0.58 ) $ (0.30 ) $ (0.14 ) $ (0.63 ) Net income (loss) per share — diluted From continuing operations $ (0.64 ) $ (0.40 ) $ (0.26 ) $ (0.68 ) From discontinued operations 0.06 0.10 0.12 0.05 Net income (loss) per share — diluted $ (0.58 ) $ (0.30 ) $ (0.14 ) $ (0.63 ) Basic weighted average shares 7,283 7,360 7,362 7,368 Diluted weighted average shares 7,283 7,360 7,362 7,368 The above table includes a $1.9 million increase in the provision for income taxes for the three months ended December 31, 2014 related to an increase in the Company's valuation allowance on deferred tax assets. (See Note 6, Income Taxes ).</t>
  </si>
  <si>
    <t>Subsequent Events</t>
  </si>
  <si>
    <t>Subsequent Events [Abstract]</t>
  </si>
  <si>
    <t>Subsequent Event</t>
  </si>
  <si>
    <t>Subsequent Event On January 26, 2016, the Company's Board of Directors, adopted a rights plan and declared a dividend of one preferred stock purchase right (each a “Right” and collectively, the “Rights”) for each share of the Company’s outstanding common stock, par value $0.0017 (the “Common Stock”) at the close of business of February 10, 2016 (the “Record Date”) and has authorized the issuance of one Right (subject to adjustment as provided in the Rights Plan) with respect to each share of Common Stock that becomes outstanding between the Record Date and earliest of the Distribution Date and the Expiration Date (as defined in the Rights Plan). The terms of the Rights and the rights plan are set forth in a Rights Agreement, by and between the Company and American Stock Transfer &amp; Trust Company, LLC, as Rights Agent, dated as of January 26, 2016 (the “Rights Plan”). The Company's Board of Directors adopted the Rights Plan in an effort to protect the Company from potential adverse consequences arising under the Internal Revenue Code, such adverse consequences including a significant reduction in the annual utilization of the Company’s net operating loss carryforwards (“NOLs”) and built-in losses and the impairment or loss of the NOLs and built-in losses prior to their use. In connection with the adoption of the Rights Plan, the Board approved a Certificate of Designations of Series A Junior Participating Preferred Stock designating 100,000 shares of Preferred Stock (the “Certificate of Designations”). The Company filed the Certificate of Designations on January 27, 2016 with the Secretary of State of the State of Delaware and the Certificate of Designations became effective on such date. On February 19, 2016, the Company received a payment of €4.3 million (approximately $4.8 million ) representing the post-closing purchase price adjustment pursuant to the Purchase Agreement entered into with the Purchaser for the sale of all of the shares of our wholly-owned subsidiary Tecnonet.</t>
  </si>
  <si>
    <t>Summary of Significant Accounting Policies (Policies)</t>
  </si>
  <si>
    <t>Revenue Recognition</t>
  </si>
  <si>
    <t xml:space="preserve">Revenue Recognition MRV's revenue-generating products consist of switches and routers, console management, physical layer products, and fiber optic components. We recognize product revenue, net of sales discounts, returns and allowances, when persuasive evidence of an arrangement exists, delivery has occurred and all significant contractual obligations have been satisfied, the fee is fixed or determinable and collection is considered reasonably assured. Products are generally shipped "FOB shipping point," with no right of return and revenue is recognized upon shipment. If revenue is to be recognized upon delivery, such delivery date is tracked through information provided by the third party shipping company we use to deliver the product to the customer. Sales of services and system support are deferred and recognized ratably over the contract period. Sales to end customers with contingencies, such as rights of return, rotation rights, conditional acceptance provisions and price protection, are infrequent and insignificant and are deferred until the contingencies have been satisfied or the contingent period has lapsed. For sales to distributors, we generally recognize revenue when product is sold to the distributor rather than when the product is sold by the distributor to the end user. In certain circumstances, distributors have limited rights of return, including stock rotation rights, and/or are entitled to price protection, where a rebate credit may be provided to the customer if we lower our price on products held in the distributor's inventory. We estimate and establish allowances for expected future product returns and credits. We record a reduction in revenue for estimated future product returns and future credits to be issued to the customer in the period in which revenue is recognized, and for future credits to be issued in relation to price protection at the time we make changes to our distributor price book. We monitor product returns and potential price adjustments on an ongoing basis and estimate future returns and credits based on historical sales returns, analysis of credit memo data, and other factors known at the time of revenue recognition. MRV collects sales taxes from its customers to remit to the applicable taxing authorities. These amounts are not included in revenues, but are included on the balance sheet in accrued liabilities. Amounts billed to customers in a sale transaction related to shipping and handling represent revenues earned for goods provided and are classified as revenue. Shipping and handling costs are classified as cost of sales. MRV generally warrants its products against defects in materials and workmanship for 90 days to three -year periods. The estimated cost of warranty obligations and sales returns and other allowances are recognized at the time of revenue recognition based on contract terms and prior claims experience. Accounting for Multiple-Element Arrangements entered into prior to January 1, 2011. Arrangements with customers may include multiple deliverables involving combinations of equipment, services and software. In accordance with ASC 605-25 Multiple-Element Arrangements , the entire fee from the arrangement is allocated to each respective element based on its relative fair value and recognized when revenue recognition criteria for each element is met. Fair value for each element is established based on the sales price charged when the same element is sold separately. If multiple element arrangements include software or software-related elements, we apply the provisions of ASC 985-605 Software to the software and software-related elements, or to the entire arrangement if the software is essential to the functionality of the non-software elements. Accounting for Multiple-Element Arrangements entered into or materially altered after January 1, 2011. We allocate arrangement consideration at the inception of the arrangement to all deliverables using the relative selling price method. The selling price we use for each deliverable is based on (a) vendor-specific objective evidence if available; (b) third-party evidence if vendor-specific objective evidence is not available; or (c) best estimate of selling price if neither vendor-specific objective evidence nor third-party evidence is available. We allocate discounts in the arrangement proportionally on the basis of the selling price of each deliverable. </t>
  </si>
  <si>
    <t>Cash and Cash Equivalents</t>
  </si>
  <si>
    <t xml:space="preserve">Cash and Cash Equivalents MRV treats highly liquid investments with an original maturity of 90 days or less as cash equivalents. Investments with original maturities at the date of purchase greater than 90 days and remaining time to maturity of one year or less as short-term and are included in restricted time deposits. MRV maintains cash balances and investments in qualified financial institutions, and at various times such amounts are in excess of federal insured limits. </t>
  </si>
  <si>
    <t>Restricted Time Deposits</t>
  </si>
  <si>
    <t xml:space="preserve">Restricted Time Deposits Restricted time deposits represent investments that are restricted as to withdrawal or use and from time to time may include certificates of deposit.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investing activities in the Company's Consolidated Statements of Cash Flows. The other investments in and releases of restricted time deposits are included in investing activities because the funds are invested in certificates of deposit. </t>
  </si>
  <si>
    <t>Concentration of Credit Risk, Accounts Receivable and Allowance for Doubtful Accounts</t>
  </si>
  <si>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 xml:space="preserve">Inventories Inventories are stated at the lower of cost or market and consist of material, labor and overhead. Cost is computed using standard cost, which approximates actual cost, on a first-in, first-out basis. If management estimates that the net realizable value is less than the cost of the inventory, an adjustment to the cost basis is recorded through a charge to cost of sales to reduce the carrying value to net realizable value. At each balance sheet date, management evaluates the ending inventories for excess quantities or obsolescence. This evaluation includes analysis of sales levels and projections of future demand. Based on this evaluation, management writes down the inventory to net realizable value if necessary. At the time of recording the write-down, a new, lower cost basis for that inventory is established, and subsequent changes in facts and circumstances do not result in the restoration of, or increase in, that newly established cost basis. </t>
  </si>
  <si>
    <t>Property and Equipment</t>
  </si>
  <si>
    <t>Depreciation is computed using the straight line method over the estimated useful lives of the related assets, as follows: Life (years) Asset category From To Machinery and equipment 2 5 Computer hardware and software 3 7 Leasehold improvements 1 10 Furniture and fixtures 3 15 Property and Equipment Property and equipment are stated at cost. Maintenance and repairs are charged to expense as incurred and the costs of additions and betterments that increase the useful lives of the assets are capitalized. When property or equipment are disposed of, the cost and related accumulated depreciation and amortization are removed from the accounts and any gain or loss is included in other income, net, in the accompanying Consolidated Statements of Operations.</t>
  </si>
  <si>
    <t>Intangible Assets Intangible assets that are determined to have definite lives are amortized over their useful lives.</t>
  </si>
  <si>
    <t>Impairment of Long-Lived Assets</t>
  </si>
  <si>
    <t>Impairment of Long-Lived Assets Management evaluates its long-lived assets, such as property and equipment and other long-term assets, for impairment whenever events or changes in circumstances indicate that the carrying value of an asset may be impaired. Management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estimated fair value. Fair value is determined using the anticipated cash flows discounted at a rate based on our weighted average cost of capital, which represents the blended after-tax costs of debt and equity.</t>
  </si>
  <si>
    <t>Fair Value of Financial Instruments</t>
  </si>
  <si>
    <t xml:space="preserve">Fair Value of Financial Instruments MRV's financial instruments including cash and cash equivalents, restricted time deposits, accounts receivable, other receivables and accounts payable are carried at cost, which approximates their fair value. The fair values of accounts receivable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All of MRV's financial assets and a majority of its financial liabilities that are measured at fair value are measured using the unadjusted quoted prices in active markets for identical assets or liabilities that are accessible at the measurement date. Under this standard,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 </t>
  </si>
  <si>
    <t>Other Current Assets</t>
  </si>
  <si>
    <t>Other Current Assets Other current assets include other accounts receivable, prepaid expenses and other assets that will be consumed within a twelve month period.</t>
  </si>
  <si>
    <t>Liability for Severance Pay</t>
  </si>
  <si>
    <t>Liability for Severance Pay Under the laws of certain foreign jurisdictions, MRV is obligated to make severance payments to employees in those foreign jurisdictions on the basis of factors such as each employee's current salary and length of employment. The liability for severance pay is calculated as the amount that the Company would be required to pay if every employee were to separate as of the end of the period, and is recorded as part of other long-term liabilities.</t>
  </si>
  <si>
    <t>Cost of Sales</t>
  </si>
  <si>
    <t>Cost of Sales Cost of sales includes material, depreciation on fixed assets used in the manufacturing process, shipping costs, direct labor and overhead.</t>
  </si>
  <si>
    <t>Product Development and Engineering</t>
  </si>
  <si>
    <t>Product Development and Engineering Product development and engineering costs are charged to expense as incurred.</t>
  </si>
  <si>
    <t>Software Development Costs and Internal Use Software Development Costs</t>
  </si>
  <si>
    <t>Software Development Costs Development costs related to software products for sale or to be included in our products are expensed as incurred until the technological feasibility of the product has been established. Technological feasibility occurs when a working model is completed. After technological feasibility is established, additional costs are capitalized. We believe that our process for internally developed software is essentially completed concurrent with the establishment of technological feasibility, and, accordingly, no software development costs for internally developed software have been capitalized to date. Internal Use Software Development Costs Any software that we acquire, internally develop, or modify solely to meet our internal needs, and for which we have no substantive plan to market the software externally, is capitalized during the development phase. Costs incurred during the research phase are expensed as incurred. During the year ended December 31, 2013 , we implemented a new enterprise-wide software for which we capitalized the development costs, the costs of which are included in property and equipment on the Consolidated Balance Sheets.</t>
  </si>
  <si>
    <t>Sales and Marketing</t>
  </si>
  <si>
    <t>Sales and Marketing Sales and marketing costs are charged to expense as incurred.</t>
  </si>
  <si>
    <t>Income Taxes We account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use a risk based approach and analysis to identify potential tax exposures, estimate those tax exposures, and record appropriate uncertain tax liabilities based on whether or not the tax position is more-likely-than-not to be sustained under examination. We recognize interest and penalties related to unrecognized tax benefits within the income tax expense line in the accompanying consolidated statement of operations if the sustainability of the uncertain tax position does not meet the "more likely than not" recognition threshold based on its technical merits. Accrued interest and penalties are included within the related tax liability line in the consolidated balance sheet.</t>
  </si>
  <si>
    <t>Net Income (Loss) Per Share</t>
  </si>
  <si>
    <t>Net Income (Loss) Per Share 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and warrants outstanding during the period. Diluted shares outstanding include the dilutive effect of in-the-money options, which is calculated based on the average share price for each period using the treasury stock method. 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t>
  </si>
  <si>
    <t xml:space="preserve">Share-Based Compensation The Company accounts for stock-based payment awards at fair value at the grant date. The estimated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 Stock-based compensation cost is recorded as expense using the straight-line method over the requisite service period. </t>
  </si>
  <si>
    <t>Recent Accounting Pronouncements</t>
  </si>
  <si>
    <t>Recent Accounting Pronouncements We consider the applicability and impact of all Accounting Standards Updates (“ASUs”). The ASUs not listed below were assessed and determined to be either not applicable or are expected to have minimal impact on our consolidated financial position and/or results of operations. 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will have on its consolidated financial statements and footnote disclosures. The Company anticipates concluding its evaluation by December 31, 2016 and plans to adopt ASU 2014-09 on January 1, 2018.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at adopting ASU 2014-12 will have on its consolidated financial statements and footnote disclosures.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that adopting ASU 2014-15 will have on its consolidated financial statements and footnote disclosures. In July 2015, the FASB issued ASU No. 2015-11, "Simplifying the Measurement of Inventory" (“ASU 2015-11”). ASU 2015-11 simplifies the guidance on the subsequent measurement if inventory, excluding inventory measured using the last-in, first out of the retail inventory method. Under the new standard, inventory should be at the lower of cost and net realizable value. ASU 2015-11 will be effective for the Company in the first quarter of fiscal 2017 with early adoption permitted. Management is currently evaluating the potential impact that adopting ASU 2015-11 will have on its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is effective for fiscal years beginning after December 15, 2017 with early adoption permitted. Management is currently evaluating the potential impact that adopting ASU 2015-17 will have on its consolidated financial statements and footnote disclosures. In February 2016, the FASB issued ASU No. 2016-02, "Leases" ("ASU 2016-02"). The amendments in ASU 2016-02 requires companies that lease assets to recognize on their balance sheets the assets and liabilities for the rights and obligations generated by contracts longer than a year. ASU 2016-02 is effective for fiscal years beginning after December 15, 2018 with early adoption permitted. The guidance is required to be applied by the modified retrospective transition approach. Early adoption is permitted. Management is currently evaluating the potential impact that adopting ASU 2016-02 will have on its consolidated financial statements and footnote disclosures.</t>
  </si>
  <si>
    <t>Use of Estimates</t>
  </si>
  <si>
    <t>Use of Estimates The preparation of these consolidated financial statements require management to make certain estimates, assumptions and judgments that can affect the reported amounts of assets and liabilities, revenue and expenses, and related disclosure of contingent assets and liabilities as of the date of the financial statements, and the reported amounts of revenues and expenses during the periods presented. On an ongoing basis, management evaluates its significant estimates and assumptions, including those related to revenue recognition, stock-based compensation, inventory valuation, accrued warranty, allowance for doubtful accounts, and accounting for income taxes. Management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Summary of Significant Accounting Policies (Tables)</t>
  </si>
  <si>
    <t>Schedule of Allowance for Doubtful Accounts</t>
  </si>
  <si>
    <t>The following table summarizes the changes in the allowance for doubtful accounts (in thousands): Year ended: Balance at beginning of period Charged to expense Deductions Effect of foreign currency exchange rates Balance at end of period December 31, 2013 $ 708 580 (165 ) (6 ) $ 1,117 December 31, 2014 $ 1,117 42 (91 ) (6 ) $ 1,062 December 31, 2015 $ 1,062 40 (38 ) (4 ) $ 1,060</t>
  </si>
  <si>
    <t>Schedule of Inventory, Current</t>
  </si>
  <si>
    <t>Inventories, net of reserves, consisted of the following (in thousands): December 31: 2015 2014 Raw materials $ 3,132 $ 3,663 Work-in process 839 641 Finished goods 6,255 7,506 Total inventories $ 10,226 $ 11,810</t>
  </si>
  <si>
    <t>Property, Plant and Equipment</t>
  </si>
  <si>
    <t>Property and equipment, at cost, consisted of the following (in thousands): December 31: 2015 2014 Machinery and equipment $ 8,557 $ 7,583 Computer hardware and software 6,512 6,242 Leasehold improvements 2,406 2,304 Furniture and fixtures 438 438 Construction in progress 119 181 Total property and equipment, at cost 18,032 16,748 Less — accumulated depreciation and amortization (13,982 ) (12,215 ) Total property and equipment $ 4,050 $ 4,533 Depreciation is computed using the straight line method over the estimated useful lives of the related assets, as follows: Life (years) Asset category From To Machinery and equipment 2 5 Computer hardware and software 3 7 Leasehold improvements 1 10 Furniture and fixtures 3 15</t>
  </si>
  <si>
    <t>Schedule of Cash and Cash Equivalents</t>
  </si>
  <si>
    <t>Cash equivalents are included in the consolidated balance sheets as follows (in thousands): Cost Fair Value December 31, 2015 $ 1,807 $ 1,807 December 31, 2014 $ 10,606 $ 10,606</t>
  </si>
  <si>
    <t>Discontinued Operations (Tables)</t>
  </si>
  <si>
    <t>Schedule of Disposal Groups, Including Discontinued Operations, Income Statement, Balance Sheet and Additional Disclosures</t>
  </si>
  <si>
    <t>Year Ended December 31: 2015 2014 2013 Revenue: Product revenue $ 32,315 $ 47,649 $ 38,095 Service revenue 30,274 37,869 37,541 Total revenue 62,589 85,518 75,636 Cost of Revenue: Cost of product 28,472 42,883 35,575 Cost of services 24,181 29,458 29,138 Total cost of revenue 52,653 72,341 64,713 Gross profit 9,936 13,177 10,923 Selling, general and administrative (1) 6,574 7,615 6,297 Operating income 3,362 5,562 4,626 Interest expense (124 ) (305 ) (355 ) Cumulative translation loss recognized upon sale of Tecnonet (2,180 ) — — Other expense, net (307 ) (444 ) (193 ) Income from discontinued operations before income taxes 751 4,813 4,078 Provision for income taxes 1,311 2,430 1,542 Income from discontinued operations, net of tax (560 ) 2,383 2,536 Gain on sale of Tecnonet, net of tax 189 — — Net income (loss) from discontinued operations, net of income taxes $ (371 ) $ 2,383 $ 2,536 (1) Includes Transaction costs of $0.8 million in 2015. The assets and liabilities of Tecnonet that are reflected in the consolidated balance sheet as of December 31, 2015 and 2014 consisted of (in thousands): Year Ended December 31: 2015 2014 Assets Current assets: Cash and cash equivalents $ — $ 6,280 Accounts receivable, net — 25,981 Other receivables — 10,458 Inventories, net — 9,873 Other current assets — 3,823 Total current assets — 56,415 Property and equipment, net — 358 Other assets — 89 Total assets $ — $ 56,862 Liabilities Current liabilities: Short-term debt $ — $ 5,402 Accounts payable — 17,173 Accrued liabilities — 3,988 Deferred revenue — 4,816 Total current liabilities — 31,379 Other long-term liabilities (1) — 952 Total Liabilities $ — $ 32,331 (1) Excludes intercompany obligation of $5.0 million that was eliminated upon consolidation.</t>
  </si>
  <si>
    <t>Intangible Assets (Tables)</t>
  </si>
  <si>
    <t>Schedule of Finite-Lived Intangible Assets, Future Amortization Expense</t>
  </si>
  <si>
    <t>The following table illustrates the estimated future amortization expense of intangible assets as of December 31, 2015 (in thousands): Year ending December 31, Estimated Amortization Expense 2016 $ 314 2017 280 2018 214 2019 214 2020 117 Thereafter 14 Total $ 1,153</t>
  </si>
  <si>
    <t>Accrued Liabilities (Tables)</t>
  </si>
  <si>
    <t>Accrued liabilities consisted of the following (in thousands): December 31: 2015 2014 Payroll and related $ 6,514 $ 6,187 Professional fees 1,284 1,278 Non-income taxes 483 601 Product warranty 593 616 Deferred rent — 160 Other 1,098 1,715 Total accrued liabilities $ 9,972 $ 10,557</t>
  </si>
  <si>
    <t>Income Taxes (Tables)</t>
  </si>
  <si>
    <t>Schedule of income before income tax, domestic and foreign</t>
  </si>
  <si>
    <t>For financial reporting purposes, loss from continuing operations before provision for income taxes includes the following (in thousands): Year ended December 31: 2015 2014 2013 United States $ (3,308 ) $ (7,993 ) $ (4,096 ) Foreign (629 ) (4,672 ) (5,296 ) Loss from continuing operations before provision for income taxes $ (3,937 ) $ (12,665 ) $ (9,392 )</t>
  </si>
  <si>
    <t>Provision for income taxes</t>
  </si>
  <si>
    <t>The provision (benefit) for income taxes consists of the following (in thousands): Year ended December 31: 2015 2014 2013 Current: State $ 49 $ (89 ) $ (56 ) Foreign 144 68 (65 ) Total current 193 (21 ) (121 ) Deferred: Federal — — — State — — — Foreign 2,678 1,894 87 Total deferred 2,678 1,894 87 Provision (benefit) for income taxes $ 2,871 $ 1,873 $ (34 )</t>
  </si>
  <si>
    <t>Schedule of effective income tax rate reconciliation</t>
  </si>
  <si>
    <t>The income tax provision differs from the amount computed by applying the federal statutory income tax rate as follows: Year ended December 31: 2015 2014 2013 Income tax provision, at statutory federal rate 34 % 34 % 34 % State and local income taxes, net of federal income taxes effect 4 3 2 Permanent differences (4 ) (1 ) (1 ) Foreign taxes at rates different than domestic rates (1 ) (3 ) (5 ) Expired capital loss carryforwards (880 ) — — Change in valuation allowance 775 (47 ) (28 ) Change in reserve for uncertain tax positions — — (1 ) Other adjustments (1 ) (1 ) (1 ) Effective tax rate (73 )% (15 )% — %</t>
  </si>
  <si>
    <t>Components of deferred income taxes</t>
  </si>
  <si>
    <t>The components of deferred income taxes consist of the following (in thousands): December 31: 2015 2014 Allowance for doubtful accounts $ 365 $ 389 Inventory reserve 3,161 2,814 Accrued liabilities 2,794 2,846 Other 4,697 5,446 11,017 11,495 Valuation allowance (11,017 ) (10,960 ) Net current deferred income tax assets — 535 Net operating losses 91,893 91,085 Depreciation and amortization (163 ) 370 Capital loss carryforwards — 38,755 91,730 130,210 Valuation allowance (91,730 ) (128,105 ) Net long-term deferred income tax asset — 2,105 Total deferred income taxes $ — $ 2,640</t>
  </si>
  <si>
    <t>Summary of valuation allowance</t>
  </si>
  <si>
    <t>The change in the valuation allowance is as follows (in millions): December 31: 2015 2014 Balance at beginning of period $ (139 ) $ (133 ) (Increase) decrease in valuation allowance 36 (6 ) Balance at end of period $ (103 ) $ (139 )</t>
  </si>
  <si>
    <t>Schedule of unrecognized tax benefits roll forward</t>
  </si>
  <si>
    <t>A reconciliation of the beginning and ending amounts of unrecognized tax benefits is as follows (in thousands): December 31: 2015 2014 Balance at beginning of period $ (100 ) $ (134 ) Reductions related to prior year positions 19 34 Balance at end of period $ (81 ) $ (100 )</t>
  </si>
  <si>
    <t>Other long-term liabilities (Tables)</t>
  </si>
  <si>
    <t>Other Long-term Liabilities</t>
  </si>
  <si>
    <t>Other long-term liabilities consisted of the following (in thousands): December 31: 2015 2014 Liability for severance pay $ 2,729 $ 2,624 Long-term portion of deferred revenue 1,036 1,330 Other 81 350 Total other long-term liabilities $ 3,846 $ 4,304</t>
  </si>
  <si>
    <t>Commitments and Contingencies (Tables)</t>
  </si>
  <si>
    <t>Aggregate minimum annual lease payments under leases in effect</t>
  </si>
  <si>
    <t>Following are the aggregate minimum annual lease payments under leases in effect as of December 31, 2015 (in thousands): Year ending December 31: Operating leases 2016 1,409 2017 971 2018 461 2019 327 2020 250 Thereafter — Total $ 3,418</t>
  </si>
  <si>
    <t>Product Warranty (Tables)</t>
  </si>
  <si>
    <t>Activity related to the product warranty liability</t>
  </si>
  <si>
    <t>The following table summarizes the activity related to the product warranty liability (in thousands): Balance at beginning of period Cost of warranty claims Accruals for product warranties Foreign currency translation adjustment Balance at end of period December 31, 2013 $ 1,006 $ (321 ) $ (107 ) $ — $ 578 December 31, 2014 $ 578 $ (17 ) $ 55 $ — $ 616 December 31, 2015 $ 616 $ — $ (23 ) $ — $ 593</t>
  </si>
  <si>
    <t>Share-Based Compensation (Tables)</t>
  </si>
  <si>
    <t>Impact on results of operations of recording share-based compensation</t>
  </si>
  <si>
    <t xml:space="preserve"> The following table summarizes the impact on MRV's results of continuing operations of recording share-based compensation for the years ended December 31, 2015 , 2014 and 2013 (in thousands): Year Ended December 31: 2015 2014 2013 Cost of goods sold $ 131 $ 113 $ 92 Product development and engineering 232 166 66 Selling, general and administrative 756 653 509 Total share-based compensation expense (1) $ 1,119 $ 932 $ 667 (1) Income tax benefits realized from stock option exercises and similar awards were immaterial in all periods</t>
  </si>
  <si>
    <t>Restricted stock awards</t>
  </si>
  <si>
    <t>The following table summarizes the activity that relates to the Company's restricted stock awards for the years ended December 31, 2015 , 2014 and 2013 (share amounts): Year Ended December 31: 2015 2014 2013 Non-vested restricted stock awards, January 1, 2015 103,034 81,193 37,514 Granted 95,587 100,355 91,388 Vested (41,136) (39,238) (37,428) Forfeited (14,306) (39,276) (10,281) Non-vested restricted stock awards, December 31, 2015 143,179 103,034 81,193</t>
  </si>
  <si>
    <t>Weighted average assumptions used for estimating the fair value of options granted</t>
  </si>
  <si>
    <t xml:space="preserve"> The following weighted average assumptions were used for estimating the fair value of options granted during the years ended December 31, 2015 , 2014 and 2013 : Year ended December 31: 2015 2014 2013 Risk-free interest rate 1.7 % 2.0 % 1.2 % Dividend yield (1) — — — Volatility 43 % 50 % 52 % Expected life (in years) 5.9 5.9 5.7 (1) As the Company does not pay a dividend on a regular basis, and dividends paid in the past have been special in nature, a dividend rate of zero was used.</t>
  </si>
  <si>
    <t>Option share-based payment award activity</t>
  </si>
  <si>
    <t>The following table summarizes certain stock option exercise activity during the periods presented (in thousands): Year ended December 31: 2015 2014 2013 Total intrinsic value of stock options exercised $ 42 $ 17 $ — Cash received from stock options exercised $ 190 $ 72 $ — The following table summarizes option share-based payment award activity for the one-year period ended December 31, 2015 : Shares under option Weighted average exercise price Weighted average remaining contractual term (in years) Aggregate intrinsic value Outstanding, January 1, 2015 407,950 $ 22.12 Granted 255,914 $ 10.46 Exercised (16,878 ) $ 11.27 Canceled, forfeited or adjusted (183,073 ) $ 23.84 Outstanding, December 31, 2015 463,913 $ 15.10 7.96 $ 614,591 Vested and expected to vest, December 31, 2015 407,713 $ 15.67 7.78 $ 516,599 Exercisable, December 31, 2015 151,858 $ 23.23 5.55 $ 97,866</t>
  </si>
  <si>
    <t>Summary of nonvested options</t>
  </si>
  <si>
    <t>A summary of the Company's non-vested options as of December 31, 2015 : Shares under option Weighted average exercise price Non-vested options outstanding, January 1, 2015 140,276 $ 13.73 Granted 255,914 $ 10.46 Vested (63,976 ) $ 13.46 Canceled, forfeited or adjusted (20,159 ) $ 13.08 Non-vested outstanding, December 31, 2015 312,055 $ 11.20</t>
  </si>
  <si>
    <t>Significant ranges of outstanding and exercisable options</t>
  </si>
  <si>
    <t>The following table summarizes significant ranges of outstanding and exercisable options at December 31, 2015 : Range of Exercise prices Options outstanding as of December 31, 2015 Weighted average remaining contractual life (years) Weighted average exercise price Options exercisable as of December 31, 2015 Weighted average exercise price of exercisable options $9.10 - $9.10 24,812 7.42 $ 9.10 24,812 $ 9.10 $9.63 - $9.63 193,848 9.30 $ 9.63 — $ — $9.72 - $13.32 63,928 8.90 $ 11.98 27,331 $ 12.19 $13.40 - $13.60 38,589 8.95 $ 13.45 11,095 $ 13.52 $14.51 - $14.51 73,932 7.85 $ 14.51 24,816 $ 14.51 $16.80 - $48.80 50,004 3.73 $ 30.38 45,004 $ 31.57 $51.20 - $57.40 16,675 1.40 $ 52.62 16,675 $ 52.62 $64.80 - $64.80 375 0.42 $ 64.80 375 $ 64.80 $73.20 - $73.20 500 0.33 $ 73.20 500 $ 73.20 $79.20 - $79.20 1,250 0.25 $ 79.20 1,250 $ 79.20 $9.10 - $79.20 463,913 7.96 $ 15.10 151,858 $ 23.23</t>
  </si>
  <si>
    <t>Geographic Information (Tables)</t>
  </si>
  <si>
    <t>External revenue and long-lived assets by geographical region</t>
  </si>
  <si>
    <t>The following table summarizes external revenue by geographic region (in thousands): Year Ended December 31: 2015 2014 2013 United States $ 42,933 $ 51,036 $ 55,071 Americas (Excluding the U.S.) 6,828 1,507 4,200 Europe 19,463 20,478 23,206 Asia Pacific 18,975 13,517 8,087 Total $ 88,199 $ 86,538 $ 90,564 Long-lived Assets: The following table summarizes long-lived assets, consisting of property and equipment, by geographic region (in thousands): December 31: 2015 2014 Americas $ 2,808 $ 3,078 Europe 1,223 1,429 Asia Pacific 19 26 Total $ 4,050 $ 4,533</t>
  </si>
  <si>
    <t>Other Income (Expense), Net (Tables)</t>
  </si>
  <si>
    <t>Summary of other income, net</t>
  </si>
  <si>
    <t>Following is a summary of other income (expense), net (in thousands): Year ended December 31: 2015 2014 2013 Interest income $ 1 $ 5 $ 10 Gain (loss) on foreign currency transactions (133 ) 441 (444 ) Other, net 84 225 220 Total $ (48 ) $ 671 $ (214 )</t>
  </si>
  <si>
    <t>Quarterly Financial Data (Unaudited) (Tables)</t>
  </si>
  <si>
    <t>Schedule of Quarterly Financial Information</t>
  </si>
  <si>
    <t>The following tables summarize MRV's consolidated statements of operations for 2015 (in thousands): Three months ended: March 31, June 30, September 30, December 31, Revenue $ 22,185 $ 24,519 $ 22,933 $ 18,562 Cost of sales 10,641 12,560 10,819 8,599 Gross profit 11,544 11,959 12,114 9,963 Operating expenses: Product development and engineering 5,125 5,310 4,901 5,112 Selling, general and administrative 7,736 7,379 7,281 6,570 Total operating expenses 12,861 12,689 12,182 11,682 Operating loss (1,317 ) (730 ) (68 ) (1,719 ) Interest expense (14 ) (22 ) (11 ) (8 ) Other income (loss), net 81 (296 ) 188 (21 ) Income (loss) from continuing operations before provision for income taxes (1,250 ) (1,048 ) 109 (1,748 ) Provision (benefit) for income taxes 50 77 (39 ) 2,783 Income (loss) from continuing operations (1,300 ) (1,125 ) 148 (4,531 ) Gain (loss) from discontinued operations 232 844 738 (2,185 ) Net income (loss) $ (1,068 ) $ (281 ) $ 886 $ (6,716 ) Net income (loss) per share — basic From continuing operations $ (0.18 ) $ (0.16 ) $ 0.02 $ (0.65 ) From discontinued operations 0.03 0.12 0.11 (0.31 ) Net income (loss) per share — basic $ (0.15 ) $ (0.04 ) $ 0.13 $ (0.96 ) Net income (loss) per share — diluted From continuing operations $ (0.18 ) $ (0.16 ) $ 0.02 $ (0.65 ) From discontinued operations 0.03 0.12 0.11 (0.31 ) Net income (loss) per share — diluted $ (0.15 ) $ (0.04 ) $ 0.13 $ (0.96 ) Basic weighted average shares 7,131 6,988 6,978 6,980 Diluted weighted average shares 7,131 6,988 7,014 6,980 The above table includes a $2.6 million increase in the provision for income taxes for the three months ended December 31, 2015 related to an increase in the Company's valuation allowance on deferred tax assets. (See Note 6, Income Taxes ). The following tables summarize MRV's consolidated statements of operations for 2014 (in thousands): Three months ended: March 31, June 30, September 30, December 31, Revenue $ 22,265 $ 21,770 $ 21,933 $ 20,570 Cost of sales 11,506 10,584 10,870 10,977 Gross profit 10,759 11,186 11,063 9,593 Operating expenses: Product development and engineering 5,578 5,392 5,060 4,803 Selling, general and administrative 9,877 8,624 8,185 8,394 Total operating expenses 15,455 14,016 13,245 13,197 Operating loss (4,696 ) (2,830 ) (2,182 ) (3,604 ) Interest income (expense) (34 ) 20 (39 ) 29 Other income (loss), net 75 (29 ) 350 275 Loss from continuing operations before provision for income taxes (4,655 ) (2,839 ) (1,871 ) (3,300 ) Provision (benefit) for income taxes (28 ) 135 71 1,695 Income (loss) from continuing operations (4,627 ) (2,974 ) (1,942 ) (4,995 ) Income (loss) from discontinued operations 410 707 902 364 Net loss $ (4,217 ) $ (2,267 ) $ (1,040 ) $ (4,631 ) Net income (loss) per share — basic From continuing operations $ (0.64 ) $ (0.40 ) $ (0.26 ) $ (0.68 ) From discontinued operations 0.06 0.10 0.12 0.05 Net income (loss) per share — basic $ (0.58 ) $ (0.30 ) $ (0.14 ) $ (0.63 ) Net income (loss) per share — diluted From continuing operations $ (0.64 ) $ (0.40 ) $ (0.26 ) $ (0.68 ) From discontinued operations 0.06 0.10 0.12 0.05 Net income (loss) per share — diluted $ (0.58 ) $ (0.30 ) $ (0.14 ) $ (0.63 ) Basic weighted average shares 7,283 7,360 7,362 7,368 Diluted weighted average shares 7,283 7,360 7,362 7,368</t>
  </si>
  <si>
    <t>Description of Business and Basis of Presentation (Details) - segment</t>
  </si>
  <si>
    <t>6 Months Ended</t>
  </si>
  <si>
    <t>Concentration Risk [Line Items]</t>
  </si>
  <si>
    <t>Number of business segments</t>
  </si>
  <si>
    <t>Foreign Subsidiaries | Sales Revenue, Net</t>
  </si>
  <si>
    <t>Concentration risk percentage</t>
  </si>
  <si>
    <t>24.00%</t>
  </si>
  <si>
    <t>26.00%</t>
  </si>
  <si>
    <t>28.00%</t>
  </si>
  <si>
    <t>Summary of Significant Accounting Policies  - Changes in Allowance for Doubtful Accounts (Details) - USD ($) $ in Thousands</t>
  </si>
  <si>
    <t>Allowance for Doubtful Accounts Receivable [Roll Forward]</t>
  </si>
  <si>
    <t>Balance at beginning of period</t>
  </si>
  <si>
    <t>Charged to expense</t>
  </si>
  <si>
    <t>Deductions</t>
  </si>
  <si>
    <t>Effect of foreign currency exchange rates</t>
  </si>
  <si>
    <t>Balance at end of period</t>
  </si>
  <si>
    <t>Summary of Significant Accounting Policies  - Net Inventories (Details) - USD ($) $ in Thousands</t>
  </si>
  <si>
    <t>Raw materials</t>
  </si>
  <si>
    <t>Work-in process</t>
  </si>
  <si>
    <t>Finished goods</t>
  </si>
  <si>
    <t>Total inventories</t>
  </si>
  <si>
    <t>Summary of Significant Accounting Policies  - Property and Equipment (Details) - USD ($) $ in Thousands</t>
  </si>
  <si>
    <t>Property, Plant and Equipment [Line Items]</t>
  </si>
  <si>
    <t>Property and equipment, at cost:</t>
  </si>
  <si>
    <t>Less — accumulated depreciation and amortization</t>
  </si>
  <si>
    <t>Total property and equipment</t>
  </si>
  <si>
    <t>Depreciation expense</t>
  </si>
  <si>
    <t>Machinery and equipment</t>
  </si>
  <si>
    <t>Machinery and equipment | Minimum</t>
  </si>
  <si>
    <t>Property and equipment, useful life</t>
  </si>
  <si>
    <t>2 years</t>
  </si>
  <si>
    <t>Machinery and equipment | Maximum</t>
  </si>
  <si>
    <t>5 years</t>
  </si>
  <si>
    <t>Computer hardware and software</t>
  </si>
  <si>
    <t>Computer hardware and software | Minimum</t>
  </si>
  <si>
    <t>3 years</t>
  </si>
  <si>
    <t>Computer hardware and software | Maximum</t>
  </si>
  <si>
    <t>7 years</t>
  </si>
  <si>
    <t>Leasehold improvements</t>
  </si>
  <si>
    <t>Leasehold improvements | Minimum</t>
  </si>
  <si>
    <t>1 year</t>
  </si>
  <si>
    <t>Leasehold improvements | Maximum</t>
  </si>
  <si>
    <t>10 years</t>
  </si>
  <si>
    <t>Furniture and fixtures</t>
  </si>
  <si>
    <t>Furniture and fixtures | Minimum</t>
  </si>
  <si>
    <t>Furniture and fixtures | Maximum</t>
  </si>
  <si>
    <t>15 years</t>
  </si>
  <si>
    <t>Construction in progress</t>
  </si>
  <si>
    <t>Summary of Significant Accounting Policies  - Narrative (Details) - USD ($)</t>
  </si>
  <si>
    <t>Antidilutive Securities Excluded from Computation of Earnings Per Share [Line Items]</t>
  </si>
  <si>
    <t>Short-term investments</t>
  </si>
  <si>
    <t>Asset impairment charges</t>
  </si>
  <si>
    <t>Money market funds, at cost</t>
  </si>
  <si>
    <t>Stipulation of settlement, payment to plaintiff, warrants</t>
  </si>
  <si>
    <t>Expected volatility rate</t>
  </si>
  <si>
    <t>41.00%</t>
  </si>
  <si>
    <t>Risk free interest rate</t>
  </si>
  <si>
    <t>1.50%</t>
  </si>
  <si>
    <t>Stipulation of settlement, payment to plaintiff, warrants, term</t>
  </si>
  <si>
    <t>Warrants, fair value per share</t>
  </si>
  <si>
    <t>Fair value adjustment of warrants</t>
  </si>
  <si>
    <t>Warrants exercised</t>
  </si>
  <si>
    <t>Warrants outstanding</t>
  </si>
  <si>
    <t>Accounts receivable</t>
  </si>
  <si>
    <t>Prepaid expenses included in other assets</t>
  </si>
  <si>
    <t>Capitalized costs for internally developed software</t>
  </si>
  <si>
    <t>Advertising expense</t>
  </si>
  <si>
    <t>Stock Options</t>
  </si>
  <si>
    <t>Antidilutive securities excluded from computation of earnings per share (shares)</t>
  </si>
  <si>
    <t>Fair Value, Inputs, Level 1</t>
  </si>
  <si>
    <t>Cash and cash equivalents, fair value</t>
  </si>
  <si>
    <t>United States</t>
  </si>
  <si>
    <t>67.00%</t>
  </si>
  <si>
    <t>72.00%</t>
  </si>
  <si>
    <t>68.00%</t>
  </si>
  <si>
    <t>Foreign</t>
  </si>
  <si>
    <t>Software License Arrangement</t>
  </si>
  <si>
    <t>Impairment of intangible assets</t>
  </si>
  <si>
    <t>Major customer one | Accounts Receivable</t>
  </si>
  <si>
    <t>15.00%</t>
  </si>
  <si>
    <t>22.00%</t>
  </si>
  <si>
    <t>Tecnonet | Other Current Assets</t>
  </si>
  <si>
    <t>Minimum</t>
  </si>
  <si>
    <t>Standard product warranty period</t>
  </si>
  <si>
    <t>90 days</t>
  </si>
  <si>
    <t>Maximum</t>
  </si>
  <si>
    <t>Discontinued Operations  - Narrative (Details) $ in Thousands, € in Millions</t>
  </si>
  <si>
    <t>Oct. 01, 2015EUR (€)</t>
  </si>
  <si>
    <t>Sep. 30, 2015EUR (€)payment</t>
  </si>
  <si>
    <t>Aug. 10, 2015EUR (€)</t>
  </si>
  <si>
    <t>Aug. 10, 2015USD ($)</t>
  </si>
  <si>
    <t>Feb. 19, 2016EUR (€)</t>
  </si>
  <si>
    <t>Feb. 19, 2016USD ($)</t>
  </si>
  <si>
    <t>Income Statement, Balance Sheet and Additional Disclosures by Disposal Groups, Including Discontinued Operations [Line Items]</t>
  </si>
  <si>
    <t>Number of payments | payment</t>
  </si>
  <si>
    <t>Tecnonet</t>
  </si>
  <si>
    <t>Proceeds from intercompany obligation</t>
  </si>
  <si>
    <t>Foreign currency translation loss</t>
  </si>
  <si>
    <t>Transaction costs</t>
  </si>
  <si>
    <t>Subsequent Event | Tecnonet</t>
  </si>
  <si>
    <t>Working capital adjustment</t>
  </si>
  <si>
    <t>Foreign Currency Gain (Loss) | Tecnonet</t>
  </si>
  <si>
    <t>Related Party Payables | Tecnonet</t>
  </si>
  <si>
    <t>Other Current Assets | Tecnonet</t>
  </si>
  <si>
    <t>Discontinued Operations  - Income Statement and Balance Sheet (Details) - USD ($) $ in Thousands</t>
  </si>
  <si>
    <t>3 Months Ended</t>
  </si>
  <si>
    <t>Sep. 30, 2015</t>
  </si>
  <si>
    <t>Mar. 31, 2015</t>
  </si>
  <si>
    <t>Sep. 30, 2014</t>
  </si>
  <si>
    <t>Jun. 30, 2014</t>
  </si>
  <si>
    <t>Mar. 31, 2014</t>
  </si>
  <si>
    <t>Disposal Group, Including Discontinued Operation, Income Statement Disclosures [Abstract]</t>
  </si>
  <si>
    <t>Net income from discontinued operations, net of income taxes</t>
  </si>
  <si>
    <t>Revenue</t>
  </si>
  <si>
    <t>Operating income</t>
  </si>
  <si>
    <t>Cumulative translation loss recognized upon sale of Tecnonet</t>
  </si>
  <si>
    <t>Other expense, net</t>
  </si>
  <si>
    <t>Income (loss) before income taxes</t>
  </si>
  <si>
    <t>Income (loss) from operations of discontinued operations</t>
  </si>
  <si>
    <t>Gain on sale of Tecnonet, net of tax</t>
  </si>
  <si>
    <t>Other receivables</t>
  </si>
  <si>
    <t>Short-term debt</t>
  </si>
  <si>
    <t>Total Liabilities</t>
  </si>
  <si>
    <t>Intercompany obligation</t>
  </si>
  <si>
    <t>Intangible Assets  - Narrative (Details) - USD ($) $ in Thousands</t>
  </si>
  <si>
    <t>Finite-Lived Intangible Assets [Line Items]</t>
  </si>
  <si>
    <t>License agreements</t>
  </si>
  <si>
    <t>Amortization of intangible assets</t>
  </si>
  <si>
    <t>Intangible asset useful life</t>
  </si>
  <si>
    <t>Not Yet Placed in Service</t>
  </si>
  <si>
    <t>Intangible Assets  - Amortization Expense Maturity Schedule (Details) $ in Thousands</t>
  </si>
  <si>
    <t>Thereafter</t>
  </si>
  <si>
    <t>Accrued Liabilities (Details) - USD ($) $ in Thousands</t>
  </si>
  <si>
    <t>Dec. 31, 2012</t>
  </si>
  <si>
    <t>Payroll and related</t>
  </si>
  <si>
    <t>Professional fees</t>
  </si>
  <si>
    <t>Non-income taxes</t>
  </si>
  <si>
    <t>Product warranty</t>
  </si>
  <si>
    <t>Deferred rent</t>
  </si>
  <si>
    <t>Other</t>
  </si>
  <si>
    <t>Total accrued liabilities</t>
  </si>
  <si>
    <t>Income Taxes  - Income Before Income Taxes (Details) - USD ($) $ in Thousands</t>
  </si>
  <si>
    <t>Income (Loss) from Continuing Operations before Equity Method Investments, Income Taxes, Extraordinary Items, Noncontrolling Interest [Abstract]</t>
  </si>
  <si>
    <t>Income Taxes  - Provision for Income Taxes (Details) - USD ($) $ in Thousands</t>
  </si>
  <si>
    <t>State, current</t>
  </si>
  <si>
    <t>Foreign, current</t>
  </si>
  <si>
    <t>Total current</t>
  </si>
  <si>
    <t>Federal, deferred</t>
  </si>
  <si>
    <t>State, deferred</t>
  </si>
  <si>
    <t>Foreign, deferred</t>
  </si>
  <si>
    <t>Total deferred</t>
  </si>
  <si>
    <t>Income Taxes  - Effective Income Tax Rate Reconciliation (Details)</t>
  </si>
  <si>
    <t>Dec. 31, 2010</t>
  </si>
  <si>
    <t>Income tax provision, at statutory federal rate</t>
  </si>
  <si>
    <t>34.00%</t>
  </si>
  <si>
    <t>State and local income taxes, net of federal income taxes effect</t>
  </si>
  <si>
    <t>4.00%</t>
  </si>
  <si>
    <t>3.00%</t>
  </si>
  <si>
    <t>2.00%</t>
  </si>
  <si>
    <t>Permanent differences</t>
  </si>
  <si>
    <t>(4.00%)</t>
  </si>
  <si>
    <t>(1.00%)</t>
  </si>
  <si>
    <t>Foreign taxes at rates different than domestic rates</t>
  </si>
  <si>
    <t>(3.00%)</t>
  </si>
  <si>
    <t>(5.00%)</t>
  </si>
  <si>
    <t>Expired capital loss carryforwards</t>
  </si>
  <si>
    <t>(880.00%)</t>
  </si>
  <si>
    <t>0.00%</t>
  </si>
  <si>
    <t>Change in valuation allowance</t>
  </si>
  <si>
    <t>775.00%</t>
  </si>
  <si>
    <t>(47.00%)</t>
  </si>
  <si>
    <t>(28.00%)</t>
  </si>
  <si>
    <t>Change in reserve for uncertain tax positions</t>
  </si>
  <si>
    <t>Other adjustments</t>
  </si>
  <si>
    <t>Effective tax rate</t>
  </si>
  <si>
    <t>(73.00%)</t>
  </si>
  <si>
    <t>(15.00%)</t>
  </si>
  <si>
    <t>Income Taxes  - Componentes of Deferred Income Taxes (Details) - USD ($) $ in Thousands</t>
  </si>
  <si>
    <t>Allowance for doubtful accounts</t>
  </si>
  <si>
    <t>Inventory reserve</t>
  </si>
  <si>
    <t>Gross current deferred income tax assets</t>
  </si>
  <si>
    <t>Valuation allowance</t>
  </si>
  <si>
    <t>Net current deferred income tax assets</t>
  </si>
  <si>
    <t>Net operating losses</t>
  </si>
  <si>
    <t>Capital loss carryforwards</t>
  </si>
  <si>
    <t>Gross long-term deferred income tax assets</t>
  </si>
  <si>
    <t>Net long-term deferred income tax asset</t>
  </si>
  <si>
    <t>Total deferred income taxes</t>
  </si>
  <si>
    <t>Income Taxes  - Summary of Valuation Allowance (Details) - USD ($) $ in Millions</t>
  </si>
  <si>
    <t>Valuation Allowance [Roll Forward]</t>
  </si>
  <si>
    <t>(Increase) decrease in valuation allowance</t>
  </si>
  <si>
    <t>Income Taxes  - Unrecognized Tax Benefits (Details) - USD ($) $ in Thousands</t>
  </si>
  <si>
    <t>Reconciliation of Unrecognized Tax Benefits [Rollforward]</t>
  </si>
  <si>
    <t>Additions related to prior year positions</t>
  </si>
  <si>
    <t>Income Taxes  - Narrative (Details) - USD ($) $ in Thousands</t>
  </si>
  <si>
    <t>9 Months Ended</t>
  </si>
  <si>
    <t>Operating Loss Carryforwards [Line Items]</t>
  </si>
  <si>
    <t>Increase (decrease) in valuation allowance</t>
  </si>
  <si>
    <t>Operating loss carryforwards expired during period</t>
  </si>
  <si>
    <t>Deferred tax assets, net</t>
  </si>
  <si>
    <t>NOL carry forwards, federal</t>
  </si>
  <si>
    <t>NOL carry forwards, state</t>
  </si>
  <si>
    <t>NOL carry forwards, foreign</t>
  </si>
  <si>
    <t>NOL carry forwards increase, federal</t>
  </si>
  <si>
    <t>NOL carry forwards increase, state</t>
  </si>
  <si>
    <t>Federal capital loss carryforward utilized during period</t>
  </si>
  <si>
    <t>State capital loss carryforward utilized during period</t>
  </si>
  <si>
    <t>Undistributed earnings of foreign subsidiaries</t>
  </si>
  <si>
    <t>Israel Tax Authority</t>
  </si>
  <si>
    <t>Federal</t>
  </si>
  <si>
    <t>State</t>
  </si>
  <si>
    <t>Provision for deferred taxes related to foreign earnings</t>
  </si>
  <si>
    <t>Other long-term liabilities (Details) - USD ($) $ in Thousands</t>
  </si>
  <si>
    <t>Liability for severance pay</t>
  </si>
  <si>
    <t>Long-term portion of deferred revenue</t>
  </si>
  <si>
    <t>Total other long-term liabilities</t>
  </si>
  <si>
    <t>401(k) Plan (Details) - USD ($) $ in Thousands</t>
  </si>
  <si>
    <t>Percent of company match</t>
  </si>
  <si>
    <t>50.00%</t>
  </si>
  <si>
    <t>Percent of employees' annual compensation contributed, maximum</t>
  </si>
  <si>
    <t>6.00%</t>
  </si>
  <si>
    <t>Matching contributions to the plan</t>
  </si>
  <si>
    <t>Commitments and Contingencies  - Operating Leases (Details) $ in Thousands</t>
  </si>
  <si>
    <t>Operating Leases, Future Minimum Payments Due, Fiscal Year Maturity [Abstract]</t>
  </si>
  <si>
    <t>Commitments and Contingencies  - Operating Leases Additional Information (Details) - USD ($)</t>
  </si>
  <si>
    <t>Dec. 16, 2009</t>
  </si>
  <si>
    <t>Oct. 08, 1996</t>
  </si>
  <si>
    <t>Operating Leased Assets [Line Items]</t>
  </si>
  <si>
    <t>Total lease payments over the lease term</t>
  </si>
  <si>
    <t>Bud H. Harris</t>
  </si>
  <si>
    <t>Operating lease, term</t>
  </si>
  <si>
    <t>Operating lease, improvement allowance</t>
  </si>
  <si>
    <t>George DiRado</t>
  </si>
  <si>
    <t>Chelmsford Associates, LLC</t>
  </si>
  <si>
    <t>5 years 6 months</t>
  </si>
  <si>
    <t>Operating lease, renewal term</t>
  </si>
  <si>
    <t>Operating lease, rent abatement</t>
  </si>
  <si>
    <t>Mirobin Ltd</t>
  </si>
  <si>
    <t>Commitments and Contingencies  - Narrative (Details)</t>
  </si>
  <si>
    <t>48 Months Ended</t>
  </si>
  <si>
    <t>Dec. 31, 2014USD ($)subcontractor</t>
  </si>
  <si>
    <t>Loss Contingencies [Line Items]</t>
  </si>
  <si>
    <t>Purchase commitments, product manufacturing term</t>
  </si>
  <si>
    <t>150 days</t>
  </si>
  <si>
    <t>Manufacturing commitments and component purchase commitments</t>
  </si>
  <si>
    <t>Royalties, percentage of sales of developed products, minimum</t>
  </si>
  <si>
    <t>Royalties, percentage of sales of developed products, maximum</t>
  </si>
  <si>
    <t>5.00%</t>
  </si>
  <si>
    <t>Royalties, remaining future obligation</t>
  </si>
  <si>
    <t>Royalties, additional reserve</t>
  </si>
  <si>
    <t>Number of subcontractors | subcontractor</t>
  </si>
  <si>
    <t>Damages sought</t>
  </si>
  <si>
    <t>Indemnification Agreement</t>
  </si>
  <si>
    <t>Indemnification obligation, days in excess of statute of limitations</t>
  </si>
  <si>
    <t>Indemnification claims deductible</t>
  </si>
  <si>
    <t>Indemnification claims cap</t>
  </si>
  <si>
    <t>Loss contingency accrual, provision</t>
  </si>
  <si>
    <t>Product Warranty (Details) - USD ($) $ in Thousands</t>
  </si>
  <si>
    <t>Movement in Standard and Extended Product Warranty, Increase (Decrease) [Roll Forward]</t>
  </si>
  <si>
    <t>Cost of warranty claims</t>
  </si>
  <si>
    <t>Accruals for product warranties</t>
  </si>
  <si>
    <t>Foreign currency translation adjustment</t>
  </si>
  <si>
    <t>Stockholders' Equity  - Narrative (Details) - USD ($)</t>
  </si>
  <si>
    <t>5 Months Ended</t>
  </si>
  <si>
    <t>Dec. 16, 2014</t>
  </si>
  <si>
    <t>Aug. 15, 2013</t>
  </si>
  <si>
    <t>Dec. 03, 2012</t>
  </si>
  <si>
    <t>Share-based Compensation Arrangement by Share-based Payment Award [Line Items]</t>
  </si>
  <si>
    <t>Purchase of treasury shares, value</t>
  </si>
  <si>
    <t>Share-based payment award, expiration period</t>
  </si>
  <si>
    <t>Share-based payment award, number of shares available for grant (shares)</t>
  </si>
  <si>
    <t>Stock Options | Minimum</t>
  </si>
  <si>
    <t>Share-based payment award, vesting period</t>
  </si>
  <si>
    <t>Stock Options | Maximum</t>
  </si>
  <si>
    <t>Restricted Stock</t>
  </si>
  <si>
    <t>December 2012 Share Repurchase Agreement</t>
  </si>
  <si>
    <t>Stock repurchase program, authorized amount</t>
  </si>
  <si>
    <t>Stock repurchased during period (shares)</t>
  </si>
  <si>
    <t>Stock repurchased during period</t>
  </si>
  <si>
    <t>August 2013 Share Repurchase Agreement</t>
  </si>
  <si>
    <t>December 2014 Share Repurchase Agreement</t>
  </si>
  <si>
    <t>Stockholders' Equity  - Share Repurchase (Details) - USD ($)</t>
  </si>
  <si>
    <t>Equity, Class of Treasury Stock [Line Items]</t>
  </si>
  <si>
    <t>Share-Based Compensation  - Share-Based Compensation (Details) - USD ($) $ in Thousands</t>
  </si>
  <si>
    <t>Employee Service Share-based Compensation, Allocation of Recognized Period Costs [Line Items]</t>
  </si>
  <si>
    <t>Cost of goods sold</t>
  </si>
  <si>
    <t>Share-Based Compensation  - Restricted Stock Awards (Details) - Restricted Stock - shares</t>
  </si>
  <si>
    <t>Share-based Compensation Arrangement by Share-based Payment Award, Equity Instruments Other than Options, Nonvested, Number of Shares [Roll Forward]</t>
  </si>
  <si>
    <t>Restricted stock units as of January 1 (shares)</t>
  </si>
  <si>
    <t>Granted (shares)</t>
  </si>
  <si>
    <t>Vested (shares)</t>
  </si>
  <si>
    <t>Forfeited (shares)</t>
  </si>
  <si>
    <t>Restricted stock units as of December 31 (shares)</t>
  </si>
  <si>
    <t>Share-Based Compensation  - Valuation Assumptions (Details) - Stock Options</t>
  </si>
  <si>
    <t>Risk-free interest rate</t>
  </si>
  <si>
    <t>1.70%</t>
  </si>
  <si>
    <t>1.20%</t>
  </si>
  <si>
    <t>Dividend yield</t>
  </si>
  <si>
    <t>Volatility</t>
  </si>
  <si>
    <t>43.00%</t>
  </si>
  <si>
    <t>52.00%</t>
  </si>
  <si>
    <t>Expected life (in years)</t>
  </si>
  <si>
    <t>5 years 10 months 24 days</t>
  </si>
  <si>
    <t>5 years 8 months 12 days</t>
  </si>
  <si>
    <t>Share-Based Compensation  - Share-Based Payment Award Activity (Details) - USD ($)</t>
  </si>
  <si>
    <t>Share-based Compensation Arrangement by Share-based Payment Award, Options, Outstanding [Roll Forward]</t>
  </si>
  <si>
    <t>Outstanding, January 1, 2015 (shares)</t>
  </si>
  <si>
    <t>Exercised (shares)</t>
  </si>
  <si>
    <t>Canceled, forfeited or adjusted (shares)</t>
  </si>
  <si>
    <t>Outstanding, December 31, 2015 (shares)</t>
  </si>
  <si>
    <t>Share-based Compensation Arrangement by Share-based Payment Award, Options, Outstanding, Weighted Average Exercise Price [Roll Forward]</t>
  </si>
  <si>
    <t>Outstanding, January 1, 2015, weighted average exercise price (usd per share)</t>
  </si>
  <si>
    <t>Granted, weighted average exercise price (usd per share)</t>
  </si>
  <si>
    <t>Exercised, weighted average exercise price (usd per share)</t>
  </si>
  <si>
    <t>Canceled, forfeited or adjusted, weighted average exercise price (usd per share)</t>
  </si>
  <si>
    <t>Outstanding, December 31, 2015, weighted average exercise price (usd per share)</t>
  </si>
  <si>
    <t>Share-based Compensation Arrangement by Share-based Payment Award, Options, Additional Disclosures [Abstract]</t>
  </si>
  <si>
    <t>Outstanding, weighted average remaining contractual term</t>
  </si>
  <si>
    <t>7 years 11 months 16 days</t>
  </si>
  <si>
    <t>Outstanding, aggregate intrinsic value</t>
  </si>
  <si>
    <t>Vested and expected to vest (shares)</t>
  </si>
  <si>
    <t>Vested and expected to vest, weighted average exercise price (usd per share)</t>
  </si>
  <si>
    <t>Vested and expected to vest, weighted average remaining contractual term</t>
  </si>
  <si>
    <t>7 years 9 months 11 days</t>
  </si>
  <si>
    <t>Vested and expected to vest, aggregate intrinsic value</t>
  </si>
  <si>
    <t>Exercisable (shares)</t>
  </si>
  <si>
    <t>Exercisable, weighted average exercise price (usd per share)</t>
  </si>
  <si>
    <t>Exercisable, weighted average remaining contractual term</t>
  </si>
  <si>
    <t>5 years 6 months 18 days</t>
  </si>
  <si>
    <t>Exercisable, aggregate intrinsic value, per share</t>
  </si>
  <si>
    <t>Total intrinsic value of stock options exercised</t>
  </si>
  <si>
    <t>Cash received from stock options exercised</t>
  </si>
  <si>
    <t>Share-Based Compensation  - Summary of Nonvested Options (Details)</t>
  </si>
  <si>
    <t>Dec. 31, 2015$ / sharesshares</t>
  </si>
  <si>
    <t>Share-based Compensation Arrangement by Share-based Payment Award, Options, Nonvested, Number of Shares [Roll Forward]</t>
  </si>
  <si>
    <t>Nonvested Stock Option</t>
  </si>
  <si>
    <t>Nonvested options outstanding, January 1, 2015 (shares)</t>
  </si>
  <si>
    <t>Nonvested Outstanding, December 31, 2015 (shares)</t>
  </si>
  <si>
    <t>Share-based Compensation Arrangement by Share-based Payment Award, Options, Nonvested, Weighted Average Grant Date Fair Value [Abstract]</t>
  </si>
  <si>
    <t>Nonvested options outstanding, January 1, 2015, weighted average exercise price (usd per share) | $ / shares</t>
  </si>
  <si>
    <t>Granted, weighted average exercise price (usd per share) | $ / shares</t>
  </si>
  <si>
    <t>Vested, weighted average exercise price (usd per share) | $ / shares</t>
  </si>
  <si>
    <t>Canceled, forfeited and adjusted, weighted average exercise price (usd per share) | $ / shares</t>
  </si>
  <si>
    <t>Nonvested Outstanding, December 31, 2015, weighted average exercise price (usd per share) | $ / shares</t>
  </si>
  <si>
    <t>Share-Based Compensation  - Significant Ranges of Outstanding and Exercisable Options (Details)</t>
  </si>
  <si>
    <t>Share-based Compensation, Shares Authorized under Stock Option Plans, Exercise Price Range [Line Items]</t>
  </si>
  <si>
    <t>Range of Exercise prices, lower range limit (usd per share)</t>
  </si>
  <si>
    <t>Range of Exercise prices, upper range limit (usd per share)</t>
  </si>
  <si>
    <t>Options outstanding as of December 31, 2014 (shares) | shares</t>
  </si>
  <si>
    <t>Weighted average remaining contractual life (years)</t>
  </si>
  <si>
    <t>7 years 11 months 15 days</t>
  </si>
  <si>
    <t>Weighted average exercise price (usd per share)</t>
  </si>
  <si>
    <t>Options exercisable as of December 31, 2014 (shares) | shares</t>
  </si>
  <si>
    <t>Weighted average exercise price of exercisable options (usd per share)</t>
  </si>
  <si>
    <t>$9.10 - $9.10</t>
  </si>
  <si>
    <t>7 years 5 months 1 day</t>
  </si>
  <si>
    <t>$9.63 - $9.63</t>
  </si>
  <si>
    <t>9 years 3 months 18 days</t>
  </si>
  <si>
    <t>$9.72 - $13.32</t>
  </si>
  <si>
    <t>8 years 10 months 24 days</t>
  </si>
  <si>
    <t>$13.40 - $13.60</t>
  </si>
  <si>
    <t>8 years 11 months 12 days</t>
  </si>
  <si>
    <t>$14.51 - $14.51</t>
  </si>
  <si>
    <t>7 years 10 months 6 days</t>
  </si>
  <si>
    <t>$16.80 - $48.80</t>
  </si>
  <si>
    <t>3 years 8 months 23 days</t>
  </si>
  <si>
    <t>$51.20 - $57.40</t>
  </si>
  <si>
    <t>1 year 4 months 24 days</t>
  </si>
  <si>
    <t>$64.80 - $64.80</t>
  </si>
  <si>
    <t>5 months 1 day</t>
  </si>
  <si>
    <t>$73.20 - $73.20</t>
  </si>
  <si>
    <t>3 months 29 days</t>
  </si>
  <si>
    <t>$79.20 - $79.20</t>
  </si>
  <si>
    <t>3 months</t>
  </si>
  <si>
    <t>Share-Based Compensation  - Narrative (Details) - USD ($) $ / shares in Units, $ in Millions</t>
  </si>
  <si>
    <t>Options, grants during period (shares)</t>
  </si>
  <si>
    <t>Total compensation cost not yet recognized</t>
  </si>
  <si>
    <t>Total compensation cost not yet recognized, period for recognition</t>
  </si>
  <si>
    <t>Share price (usd per share)</t>
  </si>
  <si>
    <t>Options, weighted-average fair value, grants during the period (usd per share)</t>
  </si>
  <si>
    <t>Restricted stock, grants during period (shares)</t>
  </si>
  <si>
    <t>Restricted stock, weighted-average fair value, grants during the period (usd per share)</t>
  </si>
  <si>
    <t>Geographic Information  - External Revenue and Long-Lived Assets by Geographic Region (Details) - USD ($) $ in Thousands</t>
  </si>
  <si>
    <t>Revenues from External Customers and Long-Lived Assets [Line Items]</t>
  </si>
  <si>
    <t>Long-Lived Assets</t>
  </si>
  <si>
    <t>Americas [Member]</t>
  </si>
  <si>
    <t>Americas (Excluding the U.S.)</t>
  </si>
  <si>
    <t>Europe</t>
  </si>
  <si>
    <t>Asia Pacific</t>
  </si>
  <si>
    <t>Geographic Information  - Narrative (Details)</t>
  </si>
  <si>
    <t>Jun. 30, 2015segment</t>
  </si>
  <si>
    <t>Dec. 31, 2015segmentcustomer</t>
  </si>
  <si>
    <t>Segment Reporting Information [Line Items]</t>
  </si>
  <si>
    <t>Number of business segments | segment</t>
  </si>
  <si>
    <t>Customer A | Sales Revenue</t>
  </si>
  <si>
    <t>19.00%</t>
  </si>
  <si>
    <t>11.00%</t>
  </si>
  <si>
    <t>Number of customers | customer</t>
  </si>
  <si>
    <t>Customer A | Accounts Receivable</t>
  </si>
  <si>
    <t>Customer B | Sales Revenue</t>
  </si>
  <si>
    <t>12.00%</t>
  </si>
  <si>
    <t>Customer B | Accounts Receivable</t>
  </si>
  <si>
    <t>1.00%</t>
  </si>
  <si>
    <t>Other Income (Expense), Net (Details) - USD ($) $ in Thousands</t>
  </si>
  <si>
    <t>Interest income</t>
  </si>
  <si>
    <t>Gain (loss) on foreign currency transactions</t>
  </si>
  <si>
    <t>Other, net</t>
  </si>
  <si>
    <t>Quarterly Financial Data (Unaudited) (Details) - USD ($) $ / shares in Units, shares in Thousands, $ in Thousands</t>
  </si>
  <si>
    <t>Cost of sales</t>
  </si>
  <si>
    <t>Income (loss) from continuing operations before provision for income taxes</t>
  </si>
  <si>
    <t>Income (loss) from continuing operations</t>
  </si>
  <si>
    <t>increase in provision for income taxes related to increase in valuation allowance on deferred tax assets</t>
  </si>
  <si>
    <t>Subsequent Events (Details) $ / shares in Units, € in Millions, $ in Millions</t>
  </si>
  <si>
    <t>Jan. 27, 2016shares</t>
  </si>
  <si>
    <t>Jan. 26, 2016right$ / shares</t>
  </si>
  <si>
    <t>Dec. 31, 2014$ / sharesshares</t>
  </si>
  <si>
    <t>Subsequent Event [Line Items]</t>
  </si>
  <si>
    <t>Common stock, par value (usd per share) | $ / shares</t>
  </si>
  <si>
    <t>Preferred stock authorized (shares) | shares</t>
  </si>
  <si>
    <t>Preferred stock purchase right dividend declared | right</t>
  </si>
  <si>
    <t>Preferred Stock | Series A Junior Participating Preferred Stock | Subsequent Event</t>
  </si>
  <si>
    <t>Tecnonet | 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796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6984061</v>
      </c>
    </row>
    <row r="14" spans="1:4">
      <c s="4" r="A14" t="s">
        <v>23</v>
      </c>
      <c s="4" r="B14" t="s">
        <v>24</v>
      </c>
    </row>
    <row r="15" spans="1:4">
      <c s="4" r="A15" t="s">
        <v>25</v>
      </c>
      <c s="4" r="B15" t="s">
        <v>24</v>
      </c>
    </row>
    <row r="16" spans="1:4">
      <c s="4" r="A16" t="s">
        <v>26</v>
      </c>
      <c s="4" r="B16" t="s">
        <v>27</v>
      </c>
    </row>
    <row r="17" spans="1:4">
      <c s="4" r="A17" t="s">
        <v>28</v>
      </c>
      <c s="7" r="D17" t="n">
        <v>56102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94</v>
      </c>
      <c s="2" r="B1" t="s">
        <v>1</v>
      </c>
    </row>
    <row r="2" spans="1:2">
      <c s="2" r="B2" t="s">
        <v>2</v>
      </c>
    </row>
    <row r="3" spans="1:2">
      <c s="3" r="A3" t="s">
        <v>200</v>
      </c>
    </row>
    <row r="4" spans="1:2">
      <c s="4" r="A4" t="s">
        <v>94</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77553</v>
      </c>
      <c s="7" r="C4" t="n">
        <v>76828</v>
      </c>
      <c s="7" r="D4" t="n">
        <v>80816</v>
      </c>
    </row>
    <row r="5" spans="1:4">
      <c s="4" r="A5" t="s">
        <v>34</v>
      </c>
      <c s="6" r="B5" t="n">
        <v>10646</v>
      </c>
      <c s="6" r="C5" t="n">
        <v>9710</v>
      </c>
      <c s="6" r="D5" t="n">
        <v>9748</v>
      </c>
    </row>
    <row r="6" spans="1:4">
      <c s="4" r="A6" t="s">
        <v>35</v>
      </c>
      <c s="6" r="B6" t="n">
        <v>88199</v>
      </c>
      <c s="6" r="C6" t="n">
        <v>86538</v>
      </c>
      <c s="6" r="D6" t="n">
        <v>90564</v>
      </c>
    </row>
    <row r="7" spans="1:4">
      <c s="4" r="A7" t="s">
        <v>36</v>
      </c>
      <c s="6" r="B7" t="n">
        <v>38496</v>
      </c>
      <c s="6" r="C7" t="n">
        <v>39705</v>
      </c>
      <c s="6" r="D7" t="n">
        <v>38510</v>
      </c>
    </row>
    <row r="8" spans="1:4">
      <c s="4" r="A8" t="s">
        <v>37</v>
      </c>
      <c s="6" r="B8" t="n">
        <v>4123</v>
      </c>
      <c s="6" r="C8" t="n">
        <v>4232</v>
      </c>
      <c s="6" r="D8" t="n">
        <v>4986</v>
      </c>
    </row>
    <row r="9" spans="1:4">
      <c s="4" r="A9" t="s">
        <v>38</v>
      </c>
      <c s="6" r="B9" t="n">
        <v>42619</v>
      </c>
      <c s="6" r="C9" t="n">
        <v>43937</v>
      </c>
      <c s="6" r="D9" t="n">
        <v>43496</v>
      </c>
    </row>
    <row r="10" spans="1:4">
      <c s="4" r="A10" t="s">
        <v>39</v>
      </c>
      <c s="6" r="B10" t="n">
        <v>45580</v>
      </c>
      <c s="6" r="C10" t="n">
        <v>42601</v>
      </c>
      <c s="6" r="D10" t="n">
        <v>47068</v>
      </c>
    </row>
    <row r="11" spans="1:4">
      <c s="3" r="A11" t="s">
        <v>40</v>
      </c>
    </row>
    <row r="12" spans="1:4">
      <c s="4" r="A12" t="s">
        <v>41</v>
      </c>
      <c s="6" r="B12" t="n">
        <v>20448</v>
      </c>
      <c s="6" r="C12" t="n">
        <v>20833</v>
      </c>
      <c s="6" r="D12" t="n">
        <v>19381</v>
      </c>
    </row>
    <row r="13" spans="1:4">
      <c s="4" r="A13" t="s">
        <v>42</v>
      </c>
      <c s="6" r="B13" t="n">
        <v>28966</v>
      </c>
      <c s="6" r="C13" t="n">
        <v>35080</v>
      </c>
      <c s="6" r="D13" t="n">
        <v>36696</v>
      </c>
    </row>
    <row r="14" spans="1:4">
      <c s="4" r="A14" t="s">
        <v>43</v>
      </c>
      <c s="6" r="B14" t="n">
        <v>49414</v>
      </c>
      <c s="6" r="C14" t="n">
        <v>55913</v>
      </c>
      <c s="6" r="D14" t="n">
        <v>56077</v>
      </c>
    </row>
    <row r="15" spans="1:4">
      <c s="4" r="A15" t="s">
        <v>44</v>
      </c>
      <c s="6" r="B15" t="n">
        <v>-3834</v>
      </c>
      <c s="6" r="C15" t="n">
        <v>-13312</v>
      </c>
      <c s="6" r="D15" t="n">
        <v>-9009</v>
      </c>
    </row>
    <row r="16" spans="1:4">
      <c s="4" r="A16" t="s">
        <v>45</v>
      </c>
      <c s="6" r="B16" t="n">
        <v>-55</v>
      </c>
      <c s="6" r="C16" t="n">
        <v>-24</v>
      </c>
      <c s="6" r="D16" t="n">
        <v>-169</v>
      </c>
    </row>
    <row r="17" spans="1:4">
      <c s="4" r="A17" t="s">
        <v>46</v>
      </c>
      <c s="6" r="B17" t="n">
        <v>-48</v>
      </c>
      <c s="6" r="C17" t="n">
        <v>671</v>
      </c>
      <c s="6" r="D17" t="n">
        <v>-214</v>
      </c>
    </row>
    <row r="18" spans="1:4">
      <c s="4" r="A18" t="s">
        <v>47</v>
      </c>
      <c s="6" r="B18" t="n">
        <v>-3937</v>
      </c>
      <c s="6" r="C18" t="n">
        <v>-12665</v>
      </c>
      <c s="6" r="D18" t="n">
        <v>-9392</v>
      </c>
    </row>
    <row r="19" spans="1:4">
      <c s="4" r="A19" t="s">
        <v>48</v>
      </c>
      <c s="6" r="B19" t="n">
        <v>2871</v>
      </c>
      <c s="6" r="C19" t="n">
        <v>1873</v>
      </c>
      <c s="6" r="D19" t="n">
        <v>-34</v>
      </c>
    </row>
    <row r="20" spans="1:4">
      <c s="4" r="A20" t="s">
        <v>49</v>
      </c>
      <c s="6" r="B20" t="n">
        <v>-6808</v>
      </c>
      <c s="6" r="C20" t="n">
        <v>-14538</v>
      </c>
      <c s="6" r="D20" t="n">
        <v>-9358</v>
      </c>
    </row>
    <row r="21" spans="1:4">
      <c s="4" r="A21" t="s">
        <v>50</v>
      </c>
      <c s="6" r="B21" t="n">
        <v>-371</v>
      </c>
      <c s="6" r="C21" t="n">
        <v>2383</v>
      </c>
      <c s="6" r="D21" t="n">
        <v>2536</v>
      </c>
    </row>
    <row r="22" spans="1:4">
      <c s="4" r="A22" t="s">
        <v>51</v>
      </c>
      <c s="7" r="B22" t="n">
        <v>-7179</v>
      </c>
      <c s="7" r="C22" t="n">
        <v>-12155</v>
      </c>
      <c s="7" r="D22" t="n">
        <v>-6822</v>
      </c>
    </row>
    <row r="23" spans="1:4">
      <c s="3" r="A23" t="s">
        <v>52</v>
      </c>
    </row>
    <row r="24" spans="1:4">
      <c s="4" r="A24" t="s">
        <v>53</v>
      </c>
      <c s="8" r="B24" t="n">
        <v>-0.97</v>
      </c>
      <c s="8" r="C24" t="n">
        <v>-1.98</v>
      </c>
      <c s="8" r="D24" t="n">
        <v>-1.25</v>
      </c>
    </row>
    <row r="25" spans="1:4">
      <c s="4" r="A25" t="s">
        <v>54</v>
      </c>
      <c s="9" r="B25" t="n">
        <v>-0.05</v>
      </c>
      <c s="9" r="C25" t="n">
        <v>0.32</v>
      </c>
      <c s="9" r="D25" t="n">
        <v>0.34</v>
      </c>
    </row>
    <row r="26" spans="1:4">
      <c s="4" r="A26" t="s">
        <v>55</v>
      </c>
      <c s="9" r="B26" t="n">
        <v>-1.02</v>
      </c>
      <c s="9" r="C26" t="n">
        <v>-1.66</v>
      </c>
      <c s="9" r="D26" t="n">
        <v>-0.91</v>
      </c>
    </row>
    <row r="27" spans="1:4">
      <c s="3" r="A27" t="s">
        <v>56</v>
      </c>
    </row>
    <row r="28" spans="1:4">
      <c s="4" r="A28" t="s">
        <v>53</v>
      </c>
      <c s="9" r="B28" t="n">
        <v>-0.97</v>
      </c>
      <c s="9" r="C28" t="n">
        <v>-1.98</v>
      </c>
      <c s="9" r="D28" t="n">
        <v>-1.25</v>
      </c>
    </row>
    <row r="29" spans="1:4">
      <c s="4" r="A29" t="s">
        <v>54</v>
      </c>
      <c s="9" r="B29" t="n">
        <v>-0.05</v>
      </c>
      <c s="9" r="C29" t="n">
        <v>0.32</v>
      </c>
      <c s="9" r="D29" t="n">
        <v>0.34</v>
      </c>
    </row>
    <row r="30" spans="1:4">
      <c s="4" r="A30" t="s">
        <v>57</v>
      </c>
      <c s="8" r="B30" t="n">
        <v>-1.02</v>
      </c>
      <c s="8" r="C30" t="n">
        <v>-1.66</v>
      </c>
      <c s="8" r="D30" t="n">
        <v>-0.91</v>
      </c>
    </row>
    <row r="31" spans="1:4">
      <c s="3" r="A31" t="s">
        <v>58</v>
      </c>
    </row>
    <row r="32" spans="1:4">
      <c s="4" r="A32" t="s">
        <v>59</v>
      </c>
      <c s="6" r="B32" t="n">
        <v>7019</v>
      </c>
      <c s="6" r="C32" t="n">
        <v>7344</v>
      </c>
      <c s="6" r="D32" t="n">
        <v>7484</v>
      </c>
    </row>
    <row r="33" spans="1:4">
      <c s="4" r="A33" t="s">
        <v>60</v>
      </c>
      <c s="6" r="B33" t="n">
        <v>7019</v>
      </c>
      <c s="6" r="C33" t="n">
        <v>7344</v>
      </c>
      <c s="6" r="D33" t="n">
        <v>74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6</v>
      </c>
    </row>
    <row r="4" spans="1:2">
      <c s="4" r="A4" t="s">
        <v>231</v>
      </c>
      <c s="4" r="B4" t="s">
        <v>232</v>
      </c>
    </row>
    <row r="5" spans="1:2">
      <c s="4" r="A5" t="s">
        <v>233</v>
      </c>
      <c s="4" r="B5" t="s">
        <v>234</v>
      </c>
    </row>
    <row r="6" spans="1:2">
      <c s="4" r="A6" t="s">
        <v>235</v>
      </c>
      <c s="4" r="B6" t="s">
        <v>236</v>
      </c>
    </row>
    <row r="7" spans="1:2">
      <c s="4" r="A7" t="s">
        <v>237</v>
      </c>
      <c s="4" r="B7" t="s">
        <v>238</v>
      </c>
    </row>
    <row r="8" spans="1:2">
      <c s="4" r="A8" t="s">
        <v>155</v>
      </c>
      <c s="4" r="B8" t="s">
        <v>239</v>
      </c>
    </row>
    <row r="9" spans="1:2">
      <c s="4" r="A9" t="s">
        <v>240</v>
      </c>
      <c s="4" r="B9" t="s">
        <v>241</v>
      </c>
    </row>
    <row r="10" spans="1:2">
      <c s="4" r="A10" t="s">
        <v>191</v>
      </c>
      <c s="4" r="B10" t="s">
        <v>242</v>
      </c>
    </row>
    <row r="11" spans="1:2">
      <c s="4" r="A11" t="s">
        <v>243</v>
      </c>
      <c s="4" r="B11" t="s">
        <v>244</v>
      </c>
    </row>
    <row r="12" spans="1:2">
      <c s="4" r="A12" t="s">
        <v>245</v>
      </c>
      <c s="4" r="B12" t="s">
        <v>246</v>
      </c>
    </row>
    <row r="13" spans="1:2">
      <c s="4" r="A13" t="s">
        <v>247</v>
      </c>
      <c s="4" r="B13" t="s">
        <v>248</v>
      </c>
    </row>
    <row r="14" spans="1:2">
      <c s="4" r="A14" t="s">
        <v>249</v>
      </c>
      <c s="4" r="B14" t="s">
        <v>250</v>
      </c>
    </row>
    <row r="15" spans="1:2">
      <c s="4" r="A15" t="s">
        <v>251</v>
      </c>
      <c s="4" r="B15" t="s">
        <v>252</v>
      </c>
    </row>
    <row r="16" spans="1:2">
      <c s="4" r="A16" t="s">
        <v>253</v>
      </c>
      <c s="4" r="B16" t="s">
        <v>254</v>
      </c>
    </row>
    <row r="17" spans="1:2">
      <c s="4" r="A17" t="s">
        <v>255</v>
      </c>
      <c s="4" r="B17" t="s">
        <v>256</v>
      </c>
    </row>
    <row r="18" spans="1:2">
      <c s="4" r="A18" t="s">
        <v>257</v>
      </c>
      <c s="4" r="B18" t="s">
        <v>258</v>
      </c>
    </row>
    <row r="19" spans="1:2">
      <c s="4" r="A19" t="s">
        <v>197</v>
      </c>
      <c s="4" r="B19" t="s">
        <v>259</v>
      </c>
    </row>
    <row r="20" spans="1:2">
      <c s="4" r="A20" t="s">
        <v>260</v>
      </c>
      <c s="4" r="B20" t="s">
        <v>261</v>
      </c>
    </row>
    <row r="21" spans="1:2">
      <c s="4" r="A21" t="s">
        <v>214</v>
      </c>
      <c s="4" r="B21" t="s">
        <v>262</v>
      </c>
    </row>
    <row r="22" spans="1:2">
      <c s="4" r="A22" t="s">
        <v>263</v>
      </c>
      <c s="4" r="B22" t="s">
        <v>264</v>
      </c>
    </row>
    <row r="23" spans="1:2">
      <c s="4" r="A23" t="s">
        <v>265</v>
      </c>
      <c s="4" r="B2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67</v>
      </c>
      <c s="2" r="B1" t="s">
        <v>1</v>
      </c>
    </row>
    <row r="2" spans="1:2">
      <c s="2" r="B2" t="s">
        <v>2</v>
      </c>
    </row>
    <row r="3" spans="1:2">
      <c s="3" r="A3" t="s">
        <v>186</v>
      </c>
    </row>
    <row r="4" spans="1:2">
      <c s="4" r="A4" t="s">
        <v>268</v>
      </c>
      <c s="4" r="B4" t="s">
        <v>269</v>
      </c>
    </row>
    <row r="5" spans="1:2">
      <c s="4" r="A5" t="s">
        <v>270</v>
      </c>
      <c s="4" r="B5" t="s">
        <v>271</v>
      </c>
    </row>
    <row r="6" spans="1:2">
      <c s="4" r="A6" t="s">
        <v>272</v>
      </c>
      <c s="4" r="B6" t="s">
        <v>273</v>
      </c>
    </row>
    <row r="7" spans="1:2">
      <c s="4" r="A7" t="s">
        <v>274</v>
      </c>
      <c s="4" r="B7"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89</v>
      </c>
    </row>
    <row r="4" spans="1:2">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9</v>
      </c>
      <c s="2" r="B1" t="s">
        <v>1</v>
      </c>
    </row>
    <row r="2" spans="1:2">
      <c s="2" r="B2" t="s">
        <v>2</v>
      </c>
    </row>
    <row r="3" spans="1:2">
      <c s="3" r="A3" t="s">
        <v>192</v>
      </c>
    </row>
    <row r="4" spans="1:2">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2</v>
      </c>
      <c s="2" r="B1" t="s">
        <v>1</v>
      </c>
    </row>
    <row r="2" spans="1:2">
      <c s="2" r="B2" t="s">
        <v>2</v>
      </c>
    </row>
    <row r="3" spans="1:2">
      <c s="3" r="A3" t="s">
        <v>195</v>
      </c>
    </row>
    <row r="4" spans="1:2">
      <c s="4" r="A4" t="s">
        <v>89</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1</v>
      </c>
      <c s="2" r="B1" t="s">
        <v>1</v>
      </c>
    </row>
    <row r="2" spans="1:4">
      <c s="2" r="B2" t="s">
        <v>2</v>
      </c>
      <c s="2" r="C2" t="s">
        <v>30</v>
      </c>
      <c s="2" r="D2" t="s">
        <v>31</v>
      </c>
    </row>
    <row r="3" spans="1:4">
      <c s="3" r="A3" t="s">
        <v>62</v>
      </c>
    </row>
    <row r="4" spans="1:4">
      <c s="4" r="A4" t="s">
        <v>63</v>
      </c>
      <c s="7" r="B4" t="n">
        <v>1311</v>
      </c>
      <c s="7" r="C4" t="n">
        <v>2430</v>
      </c>
      <c s="7" r="D4" t="n">
        <v>15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284</v>
      </c>
      <c s="2" r="B1" t="s">
        <v>1</v>
      </c>
    </row>
    <row r="2" spans="1:2">
      <c s="2" r="B2" t="s">
        <v>2</v>
      </c>
    </row>
    <row r="3" spans="1:2">
      <c s="3" r="A3" t="s">
        <v>198</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7</v>
      </c>
      <c s="2" r="B1" t="s">
        <v>1</v>
      </c>
    </row>
    <row r="2" spans="1:2">
      <c s="2" r="B2" t="s">
        <v>2</v>
      </c>
    </row>
    <row r="3" spans="1:2">
      <c s="3" r="A3" t="s">
        <v>200</v>
      </c>
    </row>
    <row r="4" spans="1:2">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00</v>
      </c>
      <c s="2" r="B1" t="s">
        <v>1</v>
      </c>
    </row>
    <row r="2" spans="1:2">
      <c s="2" r="B2" t="s">
        <v>2</v>
      </c>
    </row>
    <row r="3" spans="1:2">
      <c s="3" r="A3" t="s">
        <v>206</v>
      </c>
    </row>
    <row r="4" spans="1:2">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3</v>
      </c>
      <c s="2" r="B1" t="s">
        <v>1</v>
      </c>
    </row>
    <row r="2" spans="1:2">
      <c s="2" r="B2" t="s">
        <v>2</v>
      </c>
    </row>
    <row r="3" spans="1:2">
      <c s="3" r="A3" t="s">
        <v>209</v>
      </c>
    </row>
    <row r="4" spans="1:2">
      <c s="4" r="A4" t="s">
        <v>304</v>
      </c>
      <c s="4" r="B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15</v>
      </c>
    </row>
    <row r="4" spans="1:2">
      <c s="4" r="A4" t="s">
        <v>307</v>
      </c>
      <c s="4" r="B4" t="s">
        <v>308</v>
      </c>
    </row>
    <row r="5" spans="1:2">
      <c s="4" r="A5" t="s">
        <v>309</v>
      </c>
      <c s="4" r="B5" t="s">
        <v>310</v>
      </c>
    </row>
    <row r="6" spans="1:2">
      <c s="4" r="A6" t="s">
        <v>311</v>
      </c>
      <c s="4" r="B6" t="s">
        <v>312</v>
      </c>
    </row>
    <row r="7" spans="1:2">
      <c s="4" r="A7" t="s">
        <v>313</v>
      </c>
      <c s="4" r="B7" t="s">
        <v>314</v>
      </c>
    </row>
    <row r="8" spans="1:2">
      <c s="4" r="A8" t="s">
        <v>315</v>
      </c>
      <c s="4" r="B8" t="s">
        <v>316</v>
      </c>
    </row>
    <row r="9" spans="1:2">
      <c s="4" r="A9" t="s">
        <v>317</v>
      </c>
      <c s="4" r="B9"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9</v>
      </c>
      <c s="2" r="B1" t="s">
        <v>1</v>
      </c>
    </row>
    <row r="2" spans="1:2">
      <c s="2" r="B2" t="s">
        <v>2</v>
      </c>
    </row>
    <row r="3" spans="1:2">
      <c s="3" r="A3" t="s">
        <v>218</v>
      </c>
    </row>
    <row r="4" spans="1:2">
      <c s="4" r="A4" t="s">
        <v>320</v>
      </c>
      <c s="4" r="B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22</v>
      </c>
      <c s="2" r="B1" t="s">
        <v>1</v>
      </c>
    </row>
    <row r="2" spans="1:2">
      <c s="2" r="B2" t="s">
        <v>2</v>
      </c>
    </row>
    <row r="3" spans="1:2">
      <c s="3" r="A3" t="s">
        <v>221</v>
      </c>
    </row>
    <row r="4" spans="1:2">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5</v>
      </c>
      <c s="2" r="B1" t="s">
        <v>1</v>
      </c>
    </row>
    <row r="2" spans="1:2">
      <c s="2" r="B2" t="s">
        <v>2</v>
      </c>
    </row>
    <row r="3" spans="1:2">
      <c s="3" r="A3" t="s">
        <v>224</v>
      </c>
    </row>
    <row r="4" spans="1:2">
      <c s="4" r="A4" t="s">
        <v>326</v>
      </c>
      <c s="4" r="B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s="1" r="A1" t="s">
        <v>328</v>
      </c>
      <c s="2" r="B1" t="s">
        <v>329</v>
      </c>
      <c s="2" r="C1" t="s">
        <v>1</v>
      </c>
    </row>
    <row r="2" spans="1:5">
      <c s="2" r="B2" t="s">
        <v>4</v>
      </c>
      <c s="2" r="C2" t="s">
        <v>2</v>
      </c>
      <c s="2" r="D2" t="s">
        <v>30</v>
      </c>
      <c s="2" r="E2" t="s">
        <v>31</v>
      </c>
    </row>
    <row r="3" spans="1:5">
      <c s="3" r="A3" t="s">
        <v>330</v>
      </c>
    </row>
    <row r="4" spans="1:5">
      <c s="4" r="A4" t="s">
        <v>331</v>
      </c>
      <c s="6" r="B4" t="n">
        <v>2</v>
      </c>
      <c s="6" r="C4" t="n">
        <v>1</v>
      </c>
    </row>
    <row r="5" spans="1:5">
      <c s="4" r="A5" t="s">
        <v>332</v>
      </c>
    </row>
    <row r="6" spans="1:5">
      <c s="3" r="A6" t="s">
        <v>330</v>
      </c>
    </row>
    <row r="7" spans="1:5">
      <c s="4" r="A7" t="s">
        <v>333</v>
      </c>
      <c s="4" r="C7" t="s">
        <v>334</v>
      </c>
      <c s="4" r="D7" t="s">
        <v>335</v>
      </c>
      <c s="4" r="E7" t="s">
        <v>33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7</v>
      </c>
      <c s="2" r="B1" t="s">
        <v>1</v>
      </c>
    </row>
    <row r="2" spans="1:4">
      <c s="2" r="B2" t="s">
        <v>2</v>
      </c>
      <c s="2" r="C2" t="s">
        <v>30</v>
      </c>
      <c s="2" r="D2" t="s">
        <v>31</v>
      </c>
    </row>
    <row r="3" spans="1:4">
      <c s="3" r="A3" t="s">
        <v>338</v>
      </c>
    </row>
    <row r="4" spans="1:4">
      <c s="4" r="A4" t="s">
        <v>339</v>
      </c>
      <c s="7" r="B4" t="n">
        <v>1062</v>
      </c>
      <c s="7" r="C4" t="n">
        <v>1117</v>
      </c>
      <c s="7" r="D4" t="n">
        <v>708</v>
      </c>
    </row>
    <row r="5" spans="1:4">
      <c s="4" r="A5" t="s">
        <v>340</v>
      </c>
      <c s="6" r="B5" t="n">
        <v>40</v>
      </c>
      <c s="6" r="C5" t="n">
        <v>42</v>
      </c>
      <c s="6" r="D5" t="n">
        <v>580</v>
      </c>
    </row>
    <row r="6" spans="1:4">
      <c s="4" r="A6" t="s">
        <v>341</v>
      </c>
      <c s="6" r="B6" t="n">
        <v>-38</v>
      </c>
      <c s="6" r="C6" t="n">
        <v>-91</v>
      </c>
      <c s="6" r="D6" t="n">
        <v>-165</v>
      </c>
    </row>
    <row r="7" spans="1:4">
      <c s="4" r="A7" t="s">
        <v>342</v>
      </c>
      <c s="6" r="B7" t="n">
        <v>-4</v>
      </c>
      <c s="6" r="C7" t="n">
        <v>-6</v>
      </c>
      <c s="6" r="D7" t="n">
        <v>-6</v>
      </c>
    </row>
    <row r="8" spans="1:4">
      <c s="4" r="A8" t="s">
        <v>343</v>
      </c>
      <c s="7" r="B8" t="n">
        <v>1060</v>
      </c>
      <c s="7" r="C8" t="n">
        <v>1062</v>
      </c>
      <c s="7" r="D8" t="n">
        <v>11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4</v>
      </c>
      <c s="2" r="B1" t="s">
        <v>1</v>
      </c>
    </row>
    <row r="2" spans="1:4">
      <c s="2" r="B2" t="s">
        <v>2</v>
      </c>
      <c s="2" r="C2" t="s">
        <v>30</v>
      </c>
      <c s="2" r="D2" t="s">
        <v>31</v>
      </c>
    </row>
    <row r="3" spans="1:4">
      <c s="3" r="A3" t="s">
        <v>65</v>
      </c>
    </row>
    <row r="4" spans="1:4">
      <c s="4" r="A4" t="s">
        <v>51</v>
      </c>
      <c s="7" r="B4" t="n">
        <v>-7179</v>
      </c>
      <c s="7" r="C4" t="n">
        <v>-12155</v>
      </c>
      <c s="7" r="D4" t="n">
        <v>-6822</v>
      </c>
    </row>
    <row r="5" spans="1:4">
      <c s="3" r="A5" t="s">
        <v>66</v>
      </c>
    </row>
    <row r="6" spans="1:4">
      <c s="4" r="A6" t="s">
        <v>67</v>
      </c>
      <c s="6" r="B6" t="n">
        <v>-886</v>
      </c>
      <c s="6" r="C6" t="n">
        <v>-3265</v>
      </c>
      <c s="6" r="D6" t="n">
        <v>882</v>
      </c>
    </row>
    <row r="7" spans="1:4">
      <c s="4" r="A7" t="s">
        <v>68</v>
      </c>
      <c s="6" r="B7" t="n">
        <v>2180</v>
      </c>
      <c s="6" r="C7" t="n">
        <v>0</v>
      </c>
      <c s="6" r="D7" t="n">
        <v>0</v>
      </c>
    </row>
    <row r="8" spans="1:4">
      <c s="4" r="A8" t="s">
        <v>69</v>
      </c>
      <c s="6" r="B8" t="n">
        <v>1294</v>
      </c>
      <c s="6" r="C8" t="n">
        <v>-3265</v>
      </c>
      <c s="6" r="D8" t="n">
        <v>882</v>
      </c>
    </row>
    <row r="9" spans="1:4">
      <c s="4" r="A9" t="s">
        <v>70</v>
      </c>
      <c s="7" r="B9" t="n">
        <v>-5885</v>
      </c>
      <c s="7" r="C9" t="n">
        <v>-15420</v>
      </c>
      <c s="7" r="D9" t="n">
        <v>-59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30</v>
      </c>
    </row>
    <row r="2" spans="1:3">
      <c s="3" r="A2" t="s">
        <v>186</v>
      </c>
    </row>
    <row r="3" spans="1:3">
      <c s="4" r="A3" t="s">
        <v>345</v>
      </c>
      <c s="7" r="B3" t="n">
        <v>3132</v>
      </c>
      <c s="7" r="C3" t="n">
        <v>3663</v>
      </c>
    </row>
    <row r="4" spans="1:3">
      <c s="4" r="A4" t="s">
        <v>346</v>
      </c>
      <c s="6" r="B4" t="n">
        <v>839</v>
      </c>
      <c s="6" r="C4" t="n">
        <v>641</v>
      </c>
    </row>
    <row r="5" spans="1:3">
      <c s="4" r="A5" t="s">
        <v>347</v>
      </c>
      <c s="6" r="B5" t="n">
        <v>6255</v>
      </c>
      <c s="6" r="C5" t="n">
        <v>7506</v>
      </c>
    </row>
    <row r="6" spans="1:3">
      <c s="4" r="A6" t="s">
        <v>348</v>
      </c>
      <c s="7" r="B6" t="n">
        <v>10226</v>
      </c>
      <c s="7" r="C6" t="n">
        <v>118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9</v>
      </c>
      <c s="2" r="B1" t="s">
        <v>1</v>
      </c>
    </row>
    <row r="2" spans="1:4">
      <c s="2" r="B2" t="s">
        <v>2</v>
      </c>
      <c s="2" r="C2" t="s">
        <v>30</v>
      </c>
      <c s="2" r="D2" t="s">
        <v>31</v>
      </c>
    </row>
    <row r="3" spans="1:4">
      <c s="3" r="A3" t="s">
        <v>350</v>
      </c>
    </row>
    <row r="4" spans="1:4">
      <c s="4" r="A4" t="s">
        <v>351</v>
      </c>
      <c s="7" r="B4" t="n">
        <v>18032</v>
      </c>
      <c s="7" r="C4" t="n">
        <v>16748</v>
      </c>
    </row>
    <row r="5" spans="1:4">
      <c s="4" r="A5" t="s">
        <v>352</v>
      </c>
      <c s="6" r="B5" t="n">
        <v>-13982</v>
      </c>
      <c s="6" r="C5" t="n">
        <v>-12215</v>
      </c>
    </row>
    <row r="6" spans="1:4">
      <c s="4" r="A6" t="s">
        <v>353</v>
      </c>
      <c s="6" r="B6" t="n">
        <v>4050</v>
      </c>
      <c s="6" r="C6" t="n">
        <v>4533</v>
      </c>
    </row>
    <row r="7" spans="1:4">
      <c s="4" r="A7" t="s">
        <v>354</v>
      </c>
      <c s="6" r="B7" t="n">
        <v>1900</v>
      </c>
      <c s="6" r="C7" t="n">
        <v>1900</v>
      </c>
      <c s="7" r="D7" t="n">
        <v>1600</v>
      </c>
    </row>
    <row r="8" spans="1:4">
      <c s="4" r="A8" t="s">
        <v>355</v>
      </c>
    </row>
    <row r="9" spans="1:4">
      <c s="3" r="A9" t="s">
        <v>350</v>
      </c>
    </row>
    <row r="10" spans="1:4">
      <c s="4" r="A10" t="s">
        <v>351</v>
      </c>
      <c s="7" r="B10" t="n">
        <v>8557</v>
      </c>
      <c s="6" r="C10" t="n">
        <v>7583</v>
      </c>
    </row>
    <row r="11" spans="1:4">
      <c s="4" r="A11" t="s">
        <v>356</v>
      </c>
    </row>
    <row r="12" spans="1:4">
      <c s="3" r="A12" t="s">
        <v>350</v>
      </c>
    </row>
    <row r="13" spans="1:4">
      <c s="4" r="A13" t="s">
        <v>357</v>
      </c>
      <c s="4" r="B13" t="s">
        <v>358</v>
      </c>
    </row>
    <row r="14" spans="1:4">
      <c s="4" r="A14" t="s">
        <v>359</v>
      </c>
    </row>
    <row r="15" spans="1:4">
      <c s="3" r="A15" t="s">
        <v>350</v>
      </c>
    </row>
    <row r="16" spans="1:4">
      <c s="4" r="A16" t="s">
        <v>357</v>
      </c>
      <c s="4" r="B16" t="s">
        <v>360</v>
      </c>
    </row>
    <row r="17" spans="1:4">
      <c s="4" r="A17" t="s">
        <v>361</v>
      </c>
    </row>
    <row r="18" spans="1:4">
      <c s="3" r="A18" t="s">
        <v>350</v>
      </c>
    </row>
    <row r="19" spans="1:4">
      <c s="4" r="A19" t="s">
        <v>351</v>
      </c>
      <c s="7" r="B19" t="n">
        <v>6512</v>
      </c>
      <c s="6" r="C19" t="n">
        <v>6242</v>
      </c>
    </row>
    <row r="20" spans="1:4">
      <c s="4" r="A20" t="s">
        <v>362</v>
      </c>
    </row>
    <row r="21" spans="1:4">
      <c s="3" r="A21" t="s">
        <v>350</v>
      </c>
    </row>
    <row r="22" spans="1:4">
      <c s="4" r="A22" t="s">
        <v>357</v>
      </c>
      <c s="4" r="B22" t="s">
        <v>363</v>
      </c>
    </row>
    <row r="23" spans="1:4">
      <c s="4" r="A23" t="s">
        <v>364</v>
      </c>
    </row>
    <row r="24" spans="1:4">
      <c s="3" r="A24" t="s">
        <v>350</v>
      </c>
    </row>
    <row r="25" spans="1:4">
      <c s="4" r="A25" t="s">
        <v>357</v>
      </c>
      <c s="4" r="B25" t="s">
        <v>365</v>
      </c>
    </row>
    <row r="26" spans="1:4">
      <c s="4" r="A26" t="s">
        <v>366</v>
      </c>
    </row>
    <row r="27" spans="1:4">
      <c s="3" r="A27" t="s">
        <v>350</v>
      </c>
    </row>
    <row r="28" spans="1:4">
      <c s="4" r="A28" t="s">
        <v>351</v>
      </c>
      <c s="7" r="B28" t="n">
        <v>2406</v>
      </c>
      <c s="6" r="C28" t="n">
        <v>2304</v>
      </c>
    </row>
    <row r="29" spans="1:4">
      <c s="4" r="A29" t="s">
        <v>367</v>
      </c>
    </row>
    <row r="30" spans="1:4">
      <c s="3" r="A30" t="s">
        <v>350</v>
      </c>
    </row>
    <row r="31" spans="1:4">
      <c s="4" r="A31" t="s">
        <v>357</v>
      </c>
      <c s="4" r="B31" t="s">
        <v>368</v>
      </c>
    </row>
    <row r="32" spans="1:4">
      <c s="4" r="A32" t="s">
        <v>369</v>
      </c>
    </row>
    <row r="33" spans="1:4">
      <c s="3" r="A33" t="s">
        <v>350</v>
      </c>
    </row>
    <row r="34" spans="1:4">
      <c s="4" r="A34" t="s">
        <v>357</v>
      </c>
      <c s="4" r="B34" t="s">
        <v>370</v>
      </c>
    </row>
    <row r="35" spans="1:4">
      <c s="4" r="A35" t="s">
        <v>371</v>
      </c>
    </row>
    <row r="36" spans="1:4">
      <c s="3" r="A36" t="s">
        <v>350</v>
      </c>
    </row>
    <row r="37" spans="1:4">
      <c s="4" r="A37" t="s">
        <v>351</v>
      </c>
      <c s="7" r="B37" t="n">
        <v>438</v>
      </c>
      <c s="6" r="C37" t="n">
        <v>438</v>
      </c>
    </row>
    <row r="38" spans="1:4">
      <c s="4" r="A38" t="s">
        <v>372</v>
      </c>
    </row>
    <row r="39" spans="1:4">
      <c s="3" r="A39" t="s">
        <v>350</v>
      </c>
    </row>
    <row r="40" spans="1:4">
      <c s="4" r="A40" t="s">
        <v>357</v>
      </c>
      <c s="4" r="B40" t="s">
        <v>363</v>
      </c>
    </row>
    <row r="41" spans="1:4">
      <c s="4" r="A41" t="s">
        <v>373</v>
      </c>
    </row>
    <row r="42" spans="1:4">
      <c s="3" r="A42" t="s">
        <v>350</v>
      </c>
    </row>
    <row r="43" spans="1:4">
      <c s="4" r="A43" t="s">
        <v>357</v>
      </c>
      <c s="4" r="B43" t="s">
        <v>374</v>
      </c>
    </row>
    <row r="44" spans="1:4">
      <c s="4" r="A44" t="s">
        <v>375</v>
      </c>
    </row>
    <row r="45" spans="1:4">
      <c s="3" r="A45" t="s">
        <v>350</v>
      </c>
    </row>
    <row r="46" spans="1:4">
      <c s="4" r="A46" t="s">
        <v>351</v>
      </c>
      <c s="7" r="B46" t="n">
        <v>119</v>
      </c>
      <c s="7" r="C46" t="n">
        <v>1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6</v>
      </c>
      <c s="2" r="B1" t="s">
        <v>1</v>
      </c>
    </row>
    <row r="2" spans="1:4">
      <c s="2" r="B2" t="s">
        <v>2</v>
      </c>
      <c s="2" r="C2" t="s">
        <v>30</v>
      </c>
      <c s="2" r="D2" t="s">
        <v>31</v>
      </c>
    </row>
    <row r="3" spans="1:4">
      <c s="3" r="A3" t="s">
        <v>377</v>
      </c>
    </row>
    <row r="4" spans="1:4">
      <c s="4" r="A4" t="s">
        <v>73</v>
      </c>
      <c s="7" r="B4" t="n">
        <v>26169000</v>
      </c>
      <c s="7" r="C4" t="n">
        <v>16142000</v>
      </c>
      <c s="7" r="D4" t="n">
        <v>26028000</v>
      </c>
    </row>
    <row r="5" spans="1:4">
      <c s="4" r="A5" t="s">
        <v>378</v>
      </c>
      <c s="6" r="B5" t="n">
        <v>5000000</v>
      </c>
    </row>
    <row r="6" spans="1:4">
      <c s="4" r="A6" t="s">
        <v>379</v>
      </c>
      <c s="6" r="B6" t="n">
        <v>0</v>
      </c>
      <c s="6" r="D6" t="n">
        <v>0</v>
      </c>
    </row>
    <row r="7" spans="1:4">
      <c s="4" r="A7" t="s">
        <v>380</v>
      </c>
      <c s="6" r="B7" t="n">
        <v>10606000</v>
      </c>
      <c s="7" r="C7" t="n">
        <v>1807000</v>
      </c>
    </row>
    <row r="8" spans="1:4">
      <c s="4" r="A8" t="s">
        <v>381</v>
      </c>
      <c s="6" r="C8" t="n">
        <v>250000</v>
      </c>
    </row>
    <row r="9" spans="1:4">
      <c s="4" r="A9" t="s">
        <v>382</v>
      </c>
      <c s="4" r="C9" t="s">
        <v>383</v>
      </c>
    </row>
    <row r="10" spans="1:4">
      <c s="4" r="A10" t="s">
        <v>384</v>
      </c>
      <c s="4" r="C10" t="s">
        <v>385</v>
      </c>
    </row>
    <row r="11" spans="1:4">
      <c s="4" r="A11" t="s">
        <v>386</v>
      </c>
      <c s="4" r="C11" t="s">
        <v>360</v>
      </c>
    </row>
    <row r="12" spans="1:4">
      <c s="4" r="A12" t="s">
        <v>387</v>
      </c>
      <c s="8" r="C12" t="n">
        <v>6.59</v>
      </c>
    </row>
    <row r="13" spans="1:4">
      <c s="4" r="A13" t="s">
        <v>388</v>
      </c>
      <c s="7" r="C13" t="n">
        <v>400000</v>
      </c>
    </row>
    <row r="14" spans="1:4">
      <c s="4" r="A14" t="s">
        <v>389</v>
      </c>
      <c s="6" r="C14" t="n">
        <v>152500</v>
      </c>
    </row>
    <row r="15" spans="1:4">
      <c s="4" r="A15" t="s">
        <v>390</v>
      </c>
      <c s="6" r="C15" t="n">
        <v>97500</v>
      </c>
    </row>
    <row r="16" spans="1:4">
      <c s="4" r="A16" t="s">
        <v>391</v>
      </c>
      <c s="6" r="B16" t="n">
        <v>14837000</v>
      </c>
      <c s="7" r="C16" t="n">
        <v>17533000</v>
      </c>
    </row>
    <row r="17" spans="1:4">
      <c s="4" r="A17" t="s">
        <v>392</v>
      </c>
      <c s="6" r="C17" t="n">
        <v>1200000</v>
      </c>
    </row>
    <row r="18" spans="1:4">
      <c s="4" r="A18" t="s">
        <v>78</v>
      </c>
      <c s="6" r="B18" t="n">
        <v>6851000</v>
      </c>
      <c s="6" r="C18" t="n">
        <v>2742000</v>
      </c>
    </row>
    <row r="19" spans="1:4">
      <c s="4" r="A19" t="s">
        <v>393</v>
      </c>
      <c s="6" r="B19" t="n">
        <v>0</v>
      </c>
    </row>
    <row r="20" spans="1:4">
      <c s="4" r="A20" t="s">
        <v>394</v>
      </c>
      <c s="7" r="B20" t="n">
        <v>400000</v>
      </c>
      <c s="7" r="C20" t="n">
        <v>900000</v>
      </c>
      <c s="7" r="D20" t="n">
        <v>900000</v>
      </c>
    </row>
    <row r="21" spans="1:4">
      <c s="4" r="A21" t="s">
        <v>395</v>
      </c>
    </row>
    <row r="22" spans="1:4">
      <c s="3" r="A22" t="s">
        <v>377</v>
      </c>
    </row>
    <row r="23" spans="1:4">
      <c s="4" r="A23" t="s">
        <v>396</v>
      </c>
      <c s="6" r="B23" t="n">
        <v>295366</v>
      </c>
      <c s="6" r="C23" t="n">
        <v>309309</v>
      </c>
      <c s="6" r="D23" t="n">
        <v>325837</v>
      </c>
    </row>
    <row r="24" spans="1:4">
      <c s="4" r="A24" t="s">
        <v>397</v>
      </c>
    </row>
    <row r="25" spans="1:4">
      <c s="3" r="A25" t="s">
        <v>377</v>
      </c>
    </row>
    <row r="26" spans="1:4">
      <c s="4" r="A26" t="s">
        <v>398</v>
      </c>
      <c s="7" r="B26" t="n">
        <v>10606000</v>
      </c>
      <c s="7" r="C26" t="n">
        <v>1807000</v>
      </c>
    </row>
    <row r="27" spans="1:4">
      <c s="4" r="A27" t="s">
        <v>399</v>
      </c>
    </row>
    <row r="28" spans="1:4">
      <c s="3" r="A28" t="s">
        <v>377</v>
      </c>
    </row>
    <row r="29" spans="1:4">
      <c s="4" r="A29" t="s">
        <v>73</v>
      </c>
      <c s="7" r="B29" t="n">
        <v>21600000</v>
      </c>
    </row>
    <row r="30" spans="1:4">
      <c s="4" r="A30" t="s">
        <v>333</v>
      </c>
      <c s="4" r="B30" t="s">
        <v>400</v>
      </c>
      <c s="4" r="C30" t="s">
        <v>401</v>
      </c>
      <c s="4" r="D30" t="s">
        <v>402</v>
      </c>
    </row>
    <row r="31" spans="1:4">
      <c s="4" r="A31" t="s">
        <v>403</v>
      </c>
    </row>
    <row r="32" spans="1:4">
      <c s="3" r="A32" t="s">
        <v>377</v>
      </c>
    </row>
    <row r="33" spans="1:4">
      <c s="4" r="A33" t="s">
        <v>73</v>
      </c>
      <c s="7" r="B33" t="n">
        <v>4600000</v>
      </c>
    </row>
    <row r="34" spans="1:4">
      <c s="4" r="A34" t="s">
        <v>404</v>
      </c>
    </row>
    <row r="35" spans="1:4">
      <c s="3" r="A35" t="s">
        <v>377</v>
      </c>
    </row>
    <row r="36" spans="1:4">
      <c s="4" r="A36" t="s">
        <v>405</v>
      </c>
      <c s="7" r="C36" t="n">
        <v>100000</v>
      </c>
    </row>
    <row r="37" spans="1:4">
      <c s="4" r="A37" t="s">
        <v>406</v>
      </c>
    </row>
    <row r="38" spans="1:4">
      <c s="3" r="A38" t="s">
        <v>377</v>
      </c>
    </row>
    <row r="39" spans="1:4">
      <c s="4" r="A39" t="s">
        <v>333</v>
      </c>
      <c s="4" r="B39" t="s">
        <v>407</v>
      </c>
      <c s="4" r="C39" t="s">
        <v>408</v>
      </c>
    </row>
    <row r="40" spans="1:4">
      <c s="4" r="A40" t="s">
        <v>247</v>
      </c>
    </row>
    <row r="41" spans="1:4">
      <c s="3" r="A41" t="s">
        <v>377</v>
      </c>
    </row>
    <row r="42" spans="1:4">
      <c s="4" r="A42" t="s">
        <v>392</v>
      </c>
      <c s="7" r="B42" t="n">
        <v>1200000</v>
      </c>
      <c s="7" r="C42" t="n">
        <v>1200000</v>
      </c>
    </row>
    <row r="43" spans="1:4">
      <c s="4" r="A43" t="s">
        <v>78</v>
      </c>
      <c s="6" r="B43" t="n">
        <v>900000</v>
      </c>
      <c s="7" r="C43" t="n">
        <v>1500000</v>
      </c>
    </row>
    <row r="44" spans="1:4">
      <c s="4" r="A44" t="s">
        <v>409</v>
      </c>
    </row>
    <row r="45" spans="1:4">
      <c s="3" r="A45" t="s">
        <v>377</v>
      </c>
    </row>
    <row r="46" spans="1:4">
      <c s="4" r="A46" t="s">
        <v>391</v>
      </c>
      <c s="7" r="B46" t="n">
        <v>4800000</v>
      </c>
    </row>
    <row r="47" spans="1:4">
      <c s="4" r="A47" t="s">
        <v>410</v>
      </c>
    </row>
    <row r="48" spans="1:4">
      <c s="3" r="A48" t="s">
        <v>377</v>
      </c>
    </row>
    <row r="49" spans="1:4">
      <c s="4" r="A49" t="s">
        <v>411</v>
      </c>
      <c s="4" r="B49" t="s">
        <v>412</v>
      </c>
    </row>
    <row r="50" spans="1:4">
      <c s="4" r="A50" t="s">
        <v>413</v>
      </c>
    </row>
    <row r="51" spans="1:4">
      <c s="3" r="A51" t="s">
        <v>377</v>
      </c>
    </row>
    <row r="52" spans="1:4">
      <c s="4" r="A52" t="s">
        <v>411</v>
      </c>
      <c s="4" r="B52" t="s">
        <v>3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414</v>
      </c>
      <c s="2" r="B1" t="s">
        <v>415</v>
      </c>
      <c s="2" r="C1" t="s">
        <v>416</v>
      </c>
      <c s="2" r="D1" t="s">
        <v>417</v>
      </c>
      <c s="2" r="E1" t="s">
        <v>418</v>
      </c>
      <c s="2" r="F1" t="s">
        <v>142</v>
      </c>
      <c s="2" r="G1" t="s">
        <v>143</v>
      </c>
      <c s="2" r="H1" t="s">
        <v>144</v>
      </c>
      <c s="2" r="I1" t="s">
        <v>419</v>
      </c>
      <c s="2" r="J1" t="s">
        <v>420</v>
      </c>
    </row>
    <row r="2" spans="1:10">
      <c s="3" r="A2" t="s">
        <v>421</v>
      </c>
    </row>
    <row r="3" spans="1:10">
      <c s="4" r="A3" t="s">
        <v>165</v>
      </c>
      <c s="7" r="F3" t="n">
        <v>8688</v>
      </c>
      <c s="7" r="G3" t="n">
        <v>0</v>
      </c>
      <c s="7" r="H3" t="n">
        <v>0</v>
      </c>
    </row>
    <row r="4" spans="1:10">
      <c s="4" r="A4" t="s">
        <v>422</v>
      </c>
      <c s="6" r="C4" t="n">
        <v>2</v>
      </c>
    </row>
    <row r="5" spans="1:10">
      <c s="4" r="A5" t="s">
        <v>152</v>
      </c>
      <c s="6" r="F5" t="n">
        <v>189</v>
      </c>
      <c s="6" r="G5" t="n">
        <v>0</v>
      </c>
      <c s="6" r="H5" t="n">
        <v>0</v>
      </c>
    </row>
    <row r="6" spans="1:10">
      <c s="4" r="A6" t="s">
        <v>423</v>
      </c>
    </row>
    <row r="7" spans="1:10">
      <c s="3" r="A7" t="s">
        <v>421</v>
      </c>
    </row>
    <row r="8" spans="1:10">
      <c s="4" r="A8" t="s">
        <v>165</v>
      </c>
      <c s="11" r="D8" t="n">
        <v>15.6</v>
      </c>
      <c s="7" r="E8" t="n">
        <v>17000</v>
      </c>
    </row>
    <row r="9" spans="1:10">
      <c s="4" r="A9" t="s">
        <v>424</v>
      </c>
      <c s="11" r="B9" t="n">
        <v>1.5</v>
      </c>
      <c s="11" r="C9" t="n">
        <v>1.5</v>
      </c>
      <c s="11" r="D9" t="n">
        <v>4.1</v>
      </c>
      <c s="7" r="E9" t="n">
        <v>4600</v>
      </c>
    </row>
    <row r="10" spans="1:10">
      <c s="4" r="A10" t="s">
        <v>152</v>
      </c>
      <c s="6" r="F10" t="n">
        <v>200</v>
      </c>
    </row>
    <row r="11" spans="1:10">
      <c s="4" r="A11" t="s">
        <v>425</v>
      </c>
      <c s="6" r="F11" t="n">
        <v>2180</v>
      </c>
      <c s="7" r="G11" t="n">
        <v>0</v>
      </c>
      <c s="7" r="H11" t="n">
        <v>0</v>
      </c>
    </row>
    <row r="12" spans="1:10">
      <c s="4" r="A12" t="s">
        <v>426</v>
      </c>
      <c s="6" r="F12" t="n">
        <v>800</v>
      </c>
    </row>
    <row r="13" spans="1:10">
      <c s="4" r="A13" t="s">
        <v>427</v>
      </c>
    </row>
    <row r="14" spans="1:10">
      <c s="3" r="A14" t="s">
        <v>421</v>
      </c>
    </row>
    <row r="15" spans="1:10">
      <c s="4" r="A15" t="s">
        <v>428</v>
      </c>
      <c s="11" r="I15" t="n">
        <v>4.3</v>
      </c>
      <c s="7" r="J15" t="n">
        <v>4800</v>
      </c>
    </row>
    <row r="16" spans="1:10">
      <c s="4" r="A16" t="s">
        <v>429</v>
      </c>
    </row>
    <row r="17" spans="1:10">
      <c s="3" r="A17" t="s">
        <v>421</v>
      </c>
    </row>
    <row r="18" spans="1:10">
      <c s="4" r="A18" t="s">
        <v>425</v>
      </c>
      <c s="6" r="F18" t="n">
        <v>1000</v>
      </c>
    </row>
    <row r="19" spans="1:10">
      <c s="4" r="A19" t="s">
        <v>430</v>
      </c>
    </row>
    <row r="20" spans="1:10">
      <c s="3" r="A20" t="s">
        <v>421</v>
      </c>
    </row>
    <row r="21" spans="1:10">
      <c s="4" r="A21" t="s">
        <v>425</v>
      </c>
      <c s="6" r="F21" t="n">
        <v>1200</v>
      </c>
    </row>
    <row r="22" spans="1:10">
      <c s="4" r="A22" t="s">
        <v>431</v>
      </c>
    </row>
    <row r="23" spans="1:10">
      <c s="3" r="A23" t="s">
        <v>421</v>
      </c>
    </row>
    <row r="24" spans="1:10">
      <c s="4" r="A24" t="s">
        <v>428</v>
      </c>
      <c s="7" r="F24" t="n">
        <v>4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32</v>
      </c>
      <c s="2" r="B1" t="s">
        <v>433</v>
      </c>
      <c s="2" r="J1" t="s">
        <v>1</v>
      </c>
    </row>
    <row r="2" spans="1:12">
      <c s="2" r="B2" t="s">
        <v>2</v>
      </c>
      <c s="2" r="C2" t="s">
        <v>434</v>
      </c>
      <c s="2" r="D2" t="s">
        <v>4</v>
      </c>
      <c s="2" r="E2" t="s">
        <v>435</v>
      </c>
      <c s="2" r="F2" t="s">
        <v>30</v>
      </c>
      <c s="2" r="G2" t="s">
        <v>436</v>
      </c>
      <c s="2" r="H2" t="s">
        <v>437</v>
      </c>
      <c s="2" r="I2" t="s">
        <v>438</v>
      </c>
      <c s="2" r="J2" t="s">
        <v>2</v>
      </c>
      <c s="2" r="K2" t="s">
        <v>30</v>
      </c>
      <c s="2" r="L2" t="s">
        <v>31</v>
      </c>
    </row>
    <row r="3" spans="1:12">
      <c s="3" r="A3" t="s">
        <v>439</v>
      </c>
    </row>
    <row r="4" spans="1:12">
      <c s="4" r="A4" t="s">
        <v>287</v>
      </c>
      <c s="7" r="J4" t="n">
        <v>1311</v>
      </c>
      <c s="7" r="K4" t="n">
        <v>2430</v>
      </c>
      <c s="7" r="L4" t="n">
        <v>1542</v>
      </c>
    </row>
    <row r="5" spans="1:12">
      <c s="4" r="A5" t="s">
        <v>440</v>
      </c>
      <c s="7" r="B5" t="n">
        <v>-2185</v>
      </c>
      <c s="7" r="C5" t="n">
        <v>738</v>
      </c>
      <c s="7" r="D5" t="n">
        <v>844</v>
      </c>
      <c s="7" r="E5" t="n">
        <v>232</v>
      </c>
      <c s="7" r="F5" t="n">
        <v>364</v>
      </c>
      <c s="7" r="G5" t="n">
        <v>902</v>
      </c>
      <c s="7" r="H5" t="n">
        <v>707</v>
      </c>
      <c s="7" r="I5" t="n">
        <v>410</v>
      </c>
      <c s="6" r="J5" t="n">
        <v>-371</v>
      </c>
      <c s="6" r="K5" t="n">
        <v>2383</v>
      </c>
      <c s="6" r="L5" t="n">
        <v>2536</v>
      </c>
    </row>
    <row r="6" spans="1:12">
      <c s="3" r="A6" t="s">
        <v>72</v>
      </c>
    </row>
    <row r="7" spans="1:12">
      <c s="4" r="A7" t="s">
        <v>80</v>
      </c>
      <c s="6" r="B7" t="n">
        <v>0</v>
      </c>
      <c s="6" r="F7" t="n">
        <v>56415</v>
      </c>
      <c s="6" r="J7" t="n">
        <v>0</v>
      </c>
      <c s="6" r="K7" t="n">
        <v>56415</v>
      </c>
    </row>
    <row r="8" spans="1:12">
      <c s="3" r="A8" t="s">
        <v>86</v>
      </c>
    </row>
    <row r="9" spans="1:12">
      <c s="4" r="A9" t="s">
        <v>93</v>
      </c>
      <c s="6" r="B9" t="n">
        <v>0</v>
      </c>
      <c s="6" r="F9" t="n">
        <v>31379</v>
      </c>
      <c s="6" r="J9" t="n">
        <v>0</v>
      </c>
      <c s="6" r="K9" t="n">
        <v>31379</v>
      </c>
    </row>
    <row r="10" spans="1:12">
      <c s="4" r="A10" t="s">
        <v>423</v>
      </c>
    </row>
    <row r="11" spans="1:12">
      <c s="3" r="A11" t="s">
        <v>439</v>
      </c>
    </row>
    <row r="12" spans="1:12">
      <c s="4" r="A12" t="s">
        <v>33</v>
      </c>
      <c s="6" r="J12" t="n">
        <v>32315</v>
      </c>
      <c s="6" r="K12" t="n">
        <v>47649</v>
      </c>
      <c s="6" r="L12" t="n">
        <v>38095</v>
      </c>
    </row>
    <row r="13" spans="1:12">
      <c s="4" r="A13" t="s">
        <v>34</v>
      </c>
      <c s="6" r="J13" t="n">
        <v>30274</v>
      </c>
      <c s="6" r="K13" t="n">
        <v>37869</v>
      </c>
      <c s="6" r="L13" t="n">
        <v>37541</v>
      </c>
    </row>
    <row r="14" spans="1:12">
      <c s="4" r="A14" t="s">
        <v>441</v>
      </c>
      <c s="6" r="J14" t="n">
        <v>62589</v>
      </c>
      <c s="6" r="K14" t="n">
        <v>85518</v>
      </c>
      <c s="6" r="L14" t="n">
        <v>75636</v>
      </c>
    </row>
    <row r="15" spans="1:12">
      <c s="4" r="A15" t="s">
        <v>36</v>
      </c>
      <c s="6" r="J15" t="n">
        <v>28472</v>
      </c>
      <c s="6" r="K15" t="n">
        <v>42883</v>
      </c>
      <c s="6" r="L15" t="n">
        <v>35575</v>
      </c>
    </row>
    <row r="16" spans="1:12">
      <c s="4" r="A16" t="s">
        <v>37</v>
      </c>
      <c s="6" r="J16" t="n">
        <v>24181</v>
      </c>
      <c s="6" r="K16" t="n">
        <v>29458</v>
      </c>
      <c s="6" r="L16" t="n">
        <v>29138</v>
      </c>
    </row>
    <row r="17" spans="1:12">
      <c s="4" r="A17" t="s">
        <v>38</v>
      </c>
      <c s="6" r="J17" t="n">
        <v>52653</v>
      </c>
      <c s="6" r="K17" t="n">
        <v>72341</v>
      </c>
      <c s="6" r="L17" t="n">
        <v>64713</v>
      </c>
    </row>
    <row r="18" spans="1:12">
      <c s="4" r="A18" t="s">
        <v>39</v>
      </c>
      <c s="6" r="J18" t="n">
        <v>9936</v>
      </c>
      <c s="6" r="K18" t="n">
        <v>13177</v>
      </c>
      <c s="6" r="L18" t="n">
        <v>10923</v>
      </c>
    </row>
    <row r="19" spans="1:12">
      <c s="4" r="A19" t="s">
        <v>42</v>
      </c>
      <c s="6" r="J19" t="n">
        <v>6574</v>
      </c>
      <c s="6" r="K19" t="n">
        <v>7615</v>
      </c>
      <c s="6" r="L19" t="n">
        <v>6297</v>
      </c>
    </row>
    <row r="20" spans="1:12">
      <c s="4" r="A20" t="s">
        <v>442</v>
      </c>
      <c s="6" r="J20" t="n">
        <v>3362</v>
      </c>
      <c s="6" r="K20" t="n">
        <v>5562</v>
      </c>
      <c s="6" r="L20" t="n">
        <v>4626</v>
      </c>
    </row>
    <row r="21" spans="1:12">
      <c s="4" r="A21" t="s">
        <v>45</v>
      </c>
      <c s="6" r="J21" t="n">
        <v>-124</v>
      </c>
      <c s="6" r="K21" t="n">
        <v>-305</v>
      </c>
      <c s="6" r="L21" t="n">
        <v>-355</v>
      </c>
    </row>
    <row r="22" spans="1:12">
      <c s="4" r="A22" t="s">
        <v>443</v>
      </c>
      <c s="6" r="J22" t="n">
        <v>-2180</v>
      </c>
      <c s="6" r="K22" t="n">
        <v>0</v>
      </c>
      <c s="6" r="L22" t="n">
        <v>0</v>
      </c>
    </row>
    <row r="23" spans="1:12">
      <c s="4" r="A23" t="s">
        <v>444</v>
      </c>
      <c s="6" r="J23" t="n">
        <v>-307</v>
      </c>
      <c s="6" r="K23" t="n">
        <v>-444</v>
      </c>
      <c s="6" r="L23" t="n">
        <v>-193</v>
      </c>
    </row>
    <row r="24" spans="1:12">
      <c s="4" r="A24" t="s">
        <v>445</v>
      </c>
      <c s="6" r="J24" t="n">
        <v>751</v>
      </c>
      <c s="6" r="K24" t="n">
        <v>4813</v>
      </c>
      <c s="6" r="L24" t="n">
        <v>4078</v>
      </c>
    </row>
    <row r="25" spans="1:12">
      <c s="4" r="A25" t="s">
        <v>287</v>
      </c>
      <c s="6" r="J25" t="n">
        <v>1311</v>
      </c>
      <c s="6" r="K25" t="n">
        <v>2430</v>
      </c>
      <c s="6" r="L25" t="n">
        <v>1542</v>
      </c>
    </row>
    <row r="26" spans="1:12">
      <c s="4" r="A26" t="s">
        <v>446</v>
      </c>
      <c s="6" r="J26" t="n">
        <v>-560</v>
      </c>
      <c s="6" r="K26" t="n">
        <v>2383</v>
      </c>
      <c s="6" r="L26" t="n">
        <v>2536</v>
      </c>
    </row>
    <row r="27" spans="1:12">
      <c s="4" r="A27" t="s">
        <v>447</v>
      </c>
      <c s="6" r="J27" t="n">
        <v>189</v>
      </c>
      <c s="6" r="K27" t="n">
        <v>0</v>
      </c>
      <c s="6" r="L27" t="n">
        <v>0</v>
      </c>
    </row>
    <row r="28" spans="1:12">
      <c s="4" r="A28" t="s">
        <v>440</v>
      </c>
      <c s="6" r="J28" t="n">
        <v>-371</v>
      </c>
      <c s="6" r="K28" t="n">
        <v>2383</v>
      </c>
      <c s="7" r="L28" t="n">
        <v>2536</v>
      </c>
    </row>
    <row r="29" spans="1:12">
      <c s="3" r="A29" t="s">
        <v>72</v>
      </c>
    </row>
    <row r="30" spans="1:12">
      <c s="4" r="A30" t="s">
        <v>73</v>
      </c>
      <c s="6" r="B30" t="n">
        <v>0</v>
      </c>
      <c s="6" r="F30" t="n">
        <v>6280</v>
      </c>
      <c s="6" r="J30" t="n">
        <v>0</v>
      </c>
      <c s="6" r="K30" t="n">
        <v>6280</v>
      </c>
    </row>
    <row r="31" spans="1:12">
      <c s="4" r="A31" t="s">
        <v>75</v>
      </c>
      <c s="6" r="B31" t="n">
        <v>0</v>
      </c>
      <c s="6" r="F31" t="n">
        <v>25981</v>
      </c>
      <c s="6" r="J31" t="n">
        <v>0</v>
      </c>
      <c s="6" r="K31" t="n">
        <v>25981</v>
      </c>
    </row>
    <row r="32" spans="1:12">
      <c s="4" r="A32" t="s">
        <v>448</v>
      </c>
      <c s="6" r="B32" t="n">
        <v>0</v>
      </c>
      <c s="6" r="F32" t="n">
        <v>10458</v>
      </c>
      <c s="6" r="J32" t="n">
        <v>0</v>
      </c>
      <c s="6" r="K32" t="n">
        <v>10458</v>
      </c>
    </row>
    <row r="33" spans="1:12">
      <c s="4" r="A33" t="s">
        <v>448</v>
      </c>
      <c s="6" r="B33" t="n">
        <v>0</v>
      </c>
      <c s="6" r="F33" t="n">
        <v>9873</v>
      </c>
      <c s="6" r="J33" t="n">
        <v>0</v>
      </c>
      <c s="6" r="K33" t="n">
        <v>9873</v>
      </c>
    </row>
    <row r="34" spans="1:12">
      <c s="4" r="A34" t="s">
        <v>78</v>
      </c>
      <c s="6" r="B34" t="n">
        <v>0</v>
      </c>
      <c s="6" r="F34" t="n">
        <v>3823</v>
      </c>
      <c s="6" r="J34" t="n">
        <v>0</v>
      </c>
      <c s="6" r="K34" t="n">
        <v>3823</v>
      </c>
    </row>
    <row r="35" spans="1:12">
      <c s="4" r="A35" t="s">
        <v>80</v>
      </c>
      <c s="6" r="B35" t="n">
        <v>0</v>
      </c>
      <c s="6" r="F35" t="n">
        <v>56415</v>
      </c>
      <c s="6" r="J35" t="n">
        <v>0</v>
      </c>
      <c s="6" r="K35" t="n">
        <v>56415</v>
      </c>
    </row>
    <row r="36" spans="1:12">
      <c s="4" r="A36" t="s">
        <v>81</v>
      </c>
      <c s="6" r="B36" t="n">
        <v>0</v>
      </c>
      <c s="6" r="F36" t="n">
        <v>358</v>
      </c>
      <c s="6" r="J36" t="n">
        <v>0</v>
      </c>
      <c s="6" r="K36" t="n">
        <v>358</v>
      </c>
    </row>
    <row r="37" spans="1:12">
      <c s="4" r="A37" t="s">
        <v>83</v>
      </c>
      <c s="6" r="B37" t="n">
        <v>0</v>
      </c>
      <c s="6" r="F37" t="n">
        <v>89</v>
      </c>
      <c s="6" r="J37" t="n">
        <v>0</v>
      </c>
      <c s="6" r="K37" t="n">
        <v>89</v>
      </c>
    </row>
    <row r="38" spans="1:12">
      <c s="4" r="A38" t="s">
        <v>85</v>
      </c>
      <c s="6" r="B38" t="n">
        <v>0</v>
      </c>
      <c s="6" r="F38" t="n">
        <v>56862</v>
      </c>
      <c s="6" r="J38" t="n">
        <v>0</v>
      </c>
      <c s="6" r="K38" t="n">
        <v>56862</v>
      </c>
    </row>
    <row r="39" spans="1:12">
      <c s="3" r="A39" t="s">
        <v>86</v>
      </c>
    </row>
    <row r="40" spans="1:12">
      <c s="4" r="A40" t="s">
        <v>449</v>
      </c>
      <c s="6" r="B40" t="n">
        <v>0</v>
      </c>
      <c s="6" r="F40" t="n">
        <v>5402</v>
      </c>
      <c s="6" r="J40" t="n">
        <v>0</v>
      </c>
      <c s="6" r="K40" t="n">
        <v>5402</v>
      </c>
    </row>
    <row r="41" spans="1:12">
      <c s="4" r="A41" t="s">
        <v>88</v>
      </c>
      <c s="6" r="B41" t="n">
        <v>0</v>
      </c>
      <c s="6" r="F41" t="n">
        <v>17173</v>
      </c>
      <c s="6" r="J41" t="n">
        <v>0</v>
      </c>
      <c s="6" r="K41" t="n">
        <v>17173</v>
      </c>
    </row>
    <row r="42" spans="1:12">
      <c s="4" r="A42" t="s">
        <v>89</v>
      </c>
      <c s="6" r="B42" t="n">
        <v>0</v>
      </c>
      <c s="6" r="F42" t="n">
        <v>3988</v>
      </c>
      <c s="6" r="J42" t="n">
        <v>0</v>
      </c>
      <c s="6" r="K42" t="n">
        <v>3988</v>
      </c>
    </row>
    <row r="43" spans="1:12">
      <c s="4" r="A43" t="s">
        <v>90</v>
      </c>
      <c s="6" r="B43" t="n">
        <v>0</v>
      </c>
      <c s="6" r="F43" t="n">
        <v>4816</v>
      </c>
      <c s="6" r="J43" t="n">
        <v>0</v>
      </c>
      <c s="6" r="K43" t="n">
        <v>4816</v>
      </c>
    </row>
    <row r="44" spans="1:12">
      <c s="4" r="A44" t="s">
        <v>93</v>
      </c>
      <c s="6" r="B44" t="n">
        <v>0</v>
      </c>
      <c s="6" r="F44" t="n">
        <v>31379</v>
      </c>
      <c s="6" r="J44" t="n">
        <v>0</v>
      </c>
      <c s="6" r="K44" t="n">
        <v>31379</v>
      </c>
    </row>
    <row r="45" spans="1:12">
      <c s="4" r="A45" t="s">
        <v>94</v>
      </c>
      <c s="6" r="B45" t="n">
        <v>0</v>
      </c>
      <c s="6" r="F45" t="n">
        <v>952</v>
      </c>
      <c s="6" r="J45" t="n">
        <v>0</v>
      </c>
      <c s="6" r="K45" t="n">
        <v>952</v>
      </c>
    </row>
    <row r="46" spans="1:12">
      <c s="4" r="A46" t="s">
        <v>450</v>
      </c>
      <c s="7" r="B46" t="n">
        <v>0</v>
      </c>
      <c s="6" r="F46" t="n">
        <v>32331</v>
      </c>
      <c s="6" r="J46" t="n">
        <v>0</v>
      </c>
      <c s="6" r="K46" t="n">
        <v>32331</v>
      </c>
    </row>
    <row r="47" spans="1:12">
      <c s="4" r="A47" t="s">
        <v>426</v>
      </c>
      <c s="7" r="J47" t="n">
        <v>800</v>
      </c>
    </row>
    <row r="48" spans="1:12">
      <c s="4" r="A48" t="s">
        <v>451</v>
      </c>
      <c s="7" r="F48" t="n">
        <v>5000</v>
      </c>
      <c s="7" r="K48" t="n">
        <v>5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52</v>
      </c>
      <c s="2" r="B1" t="s">
        <v>1</v>
      </c>
    </row>
    <row r="2" spans="1:3">
      <c s="2" r="B2" t="s">
        <v>2</v>
      </c>
      <c s="2" r="C2" t="s">
        <v>30</v>
      </c>
    </row>
    <row r="3" spans="1:3">
      <c s="3" r="A3" t="s">
        <v>453</v>
      </c>
    </row>
    <row r="4" spans="1:3">
      <c s="4" r="A4" t="s">
        <v>82</v>
      </c>
      <c s="7" r="B4" t="n">
        <v>1153</v>
      </c>
      <c s="7" r="C4" t="n">
        <v>1364</v>
      </c>
    </row>
    <row r="5" spans="1:3">
      <c s="4" r="A5" t="s">
        <v>454</v>
      </c>
      <c s="6" r="B5" t="n">
        <v>400</v>
      </c>
      <c s="6" r="C5" t="n">
        <v>700</v>
      </c>
    </row>
    <row r="6" spans="1:3">
      <c s="4" r="A6" t="s">
        <v>455</v>
      </c>
      <c s="7" r="B6" t="n">
        <v>200</v>
      </c>
      <c s="6" r="C6" t="n">
        <v>50</v>
      </c>
    </row>
    <row r="7" spans="1:3">
      <c s="4" r="A7" t="s">
        <v>410</v>
      </c>
    </row>
    <row r="8" spans="1:3">
      <c s="3" r="A8" t="s">
        <v>453</v>
      </c>
    </row>
    <row r="9" spans="1:3">
      <c s="4" r="A9" t="s">
        <v>456</v>
      </c>
      <c s="4" r="B9" t="s">
        <v>363</v>
      </c>
    </row>
    <row r="10" spans="1:3">
      <c s="4" r="A10" t="s">
        <v>413</v>
      </c>
    </row>
    <row r="11" spans="1:3">
      <c s="3" r="A11" t="s">
        <v>453</v>
      </c>
    </row>
    <row r="12" spans="1:3">
      <c s="4" r="A12" t="s">
        <v>456</v>
      </c>
      <c s="4" r="B12" t="s">
        <v>360</v>
      </c>
    </row>
    <row r="13" spans="1:3">
      <c s="4" r="A13" t="s">
        <v>404</v>
      </c>
    </row>
    <row r="14" spans="1:3">
      <c s="3" r="A14" t="s">
        <v>453</v>
      </c>
    </row>
    <row r="15" spans="1:3">
      <c s="4" r="A15" t="s">
        <v>405</v>
      </c>
      <c s="7" r="C15" t="n">
        <v>100</v>
      </c>
    </row>
    <row r="16" spans="1:3">
      <c s="4" r="A16" t="s">
        <v>457</v>
      </c>
    </row>
    <row r="17" spans="1:3">
      <c s="3" r="A17" t="s">
        <v>453</v>
      </c>
    </row>
    <row r="18" spans="1:3">
      <c s="4" r="A18" t="s">
        <v>82</v>
      </c>
      <c s="7" r="B18"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8</v>
      </c>
      <c s="2" r="B1" t="s">
        <v>142</v>
      </c>
    </row>
    <row r="2" spans="1:2">
      <c s="3" r="A2" t="s">
        <v>192</v>
      </c>
    </row>
    <row r="3" spans="1:2">
      <c s="6" r="A3" t="n">
        <v>2016</v>
      </c>
      <c s="7" r="B3" t="n">
        <v>314</v>
      </c>
    </row>
    <row r="4" spans="1:2">
      <c s="6" r="A4" t="n">
        <v>2017</v>
      </c>
      <c s="6" r="B4" t="n">
        <v>280</v>
      </c>
    </row>
    <row r="5" spans="1:2">
      <c s="6" r="A5" t="n">
        <v>2018</v>
      </c>
      <c s="6" r="B5" t="n">
        <v>214</v>
      </c>
    </row>
    <row r="6" spans="1:2">
      <c s="6" r="A6" t="n">
        <v>2019</v>
      </c>
      <c s="6" r="B6" t="n">
        <v>214</v>
      </c>
    </row>
    <row r="7" spans="1:2">
      <c s="6" r="A7" t="n">
        <v>2020</v>
      </c>
      <c s="6" r="B7" t="n">
        <v>117</v>
      </c>
    </row>
    <row r="8" spans="1:2">
      <c s="4" r="A8" t="s">
        <v>459</v>
      </c>
      <c s="6" r="B8" t="n">
        <v>14</v>
      </c>
    </row>
    <row r="9" spans="1:2">
      <c s="4" r="A9" t="s">
        <v>119</v>
      </c>
      <c s="7" r="B9" t="n">
        <v>11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460</v>
      </c>
      <c s="2" r="B1" t="s">
        <v>2</v>
      </c>
      <c s="2" r="C1" t="s">
        <v>30</v>
      </c>
      <c s="2" r="D1" t="s">
        <v>31</v>
      </c>
      <c s="2" r="E1" t="s">
        <v>461</v>
      </c>
    </row>
    <row r="2" spans="1:5">
      <c s="3" r="A2" t="s">
        <v>195</v>
      </c>
    </row>
    <row r="3" spans="1:5">
      <c s="4" r="A3" t="s">
        <v>462</v>
      </c>
      <c s="7" r="B3" t="n">
        <v>6514</v>
      </c>
      <c s="7" r="C3" t="n">
        <v>6187</v>
      </c>
    </row>
    <row r="4" spans="1:5">
      <c s="4" r="A4" t="s">
        <v>463</v>
      </c>
      <c s="6" r="B4" t="n">
        <v>1284</v>
      </c>
      <c s="6" r="C4" t="n">
        <v>1278</v>
      </c>
    </row>
    <row r="5" spans="1:5">
      <c s="4" r="A5" t="s">
        <v>464</v>
      </c>
      <c s="6" r="B5" t="n">
        <v>483</v>
      </c>
      <c s="6" r="C5" t="n">
        <v>601</v>
      </c>
    </row>
    <row r="6" spans="1:5">
      <c s="4" r="A6" t="s">
        <v>465</v>
      </c>
      <c s="6" r="B6" t="n">
        <v>593</v>
      </c>
      <c s="6" r="C6" t="n">
        <v>616</v>
      </c>
      <c s="7" r="D6" t="n">
        <v>578</v>
      </c>
      <c s="7" r="E6" t="n">
        <v>1006</v>
      </c>
    </row>
    <row r="7" spans="1:5">
      <c s="4" r="A7" t="s">
        <v>466</v>
      </c>
      <c s="6" r="B7" t="n">
        <v>0</v>
      </c>
      <c s="6" r="C7" t="n">
        <v>160</v>
      </c>
    </row>
    <row r="8" spans="1:5">
      <c s="4" r="A8" t="s">
        <v>467</v>
      </c>
      <c s="6" r="B8" t="n">
        <v>1098</v>
      </c>
      <c s="6" r="C8" t="n">
        <v>1715</v>
      </c>
    </row>
    <row r="9" spans="1:5">
      <c s="4" r="A9" t="s">
        <v>468</v>
      </c>
      <c s="7" r="B9" t="n">
        <v>9972</v>
      </c>
      <c s="7" r="C9" t="n">
        <v>105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9</v>
      </c>
      <c s="2" r="B1" t="s">
        <v>433</v>
      </c>
      <c s="2" r="J1" t="s">
        <v>1</v>
      </c>
    </row>
    <row r="2" spans="1:12">
      <c s="2" r="B2" t="s">
        <v>2</v>
      </c>
      <c s="2" r="C2" t="s">
        <v>434</v>
      </c>
      <c s="2" r="D2" t="s">
        <v>4</v>
      </c>
      <c s="2" r="E2" t="s">
        <v>435</v>
      </c>
      <c s="2" r="F2" t="s">
        <v>30</v>
      </c>
      <c s="2" r="G2" t="s">
        <v>436</v>
      </c>
      <c s="2" r="H2" t="s">
        <v>437</v>
      </c>
      <c s="2" r="I2" t="s">
        <v>438</v>
      </c>
      <c s="2" r="J2" t="s">
        <v>2</v>
      </c>
      <c s="2" r="K2" t="s">
        <v>30</v>
      </c>
      <c s="2" r="L2" t="s">
        <v>31</v>
      </c>
    </row>
    <row r="3" spans="1:12">
      <c s="3" r="A3" t="s">
        <v>470</v>
      </c>
    </row>
    <row r="4" spans="1:12">
      <c s="4" r="A4" t="s">
        <v>399</v>
      </c>
      <c s="7" r="J4" t="n">
        <v>-3308</v>
      </c>
      <c s="7" r="K4" t="n">
        <v>-7993</v>
      </c>
      <c s="7" r="L4" t="n">
        <v>-4096</v>
      </c>
    </row>
    <row r="5" spans="1:12">
      <c s="4" r="A5" t="s">
        <v>403</v>
      </c>
      <c s="6" r="J5" t="n">
        <v>-629</v>
      </c>
      <c s="6" r="K5" t="n">
        <v>-4672</v>
      </c>
      <c s="6" r="L5" t="n">
        <v>-5296</v>
      </c>
    </row>
    <row r="6" spans="1:12">
      <c s="4" r="A6" t="s">
        <v>47</v>
      </c>
      <c s="7" r="B6" t="n">
        <v>-1748</v>
      </c>
      <c s="7" r="C6" t="n">
        <v>109</v>
      </c>
      <c s="7" r="D6" t="n">
        <v>-1048</v>
      </c>
      <c s="7" r="E6" t="n">
        <v>-1250</v>
      </c>
      <c s="7" r="F6" t="n">
        <v>-3300</v>
      </c>
      <c s="7" r="G6" t="n">
        <v>-1871</v>
      </c>
      <c s="7" r="H6" t="n">
        <v>-2839</v>
      </c>
      <c s="7" r="I6" t="n">
        <v>-4655</v>
      </c>
      <c s="7" r="J6" t="n">
        <v>-3937</v>
      </c>
      <c s="7" r="K6" t="n">
        <v>-12665</v>
      </c>
      <c s="7" r="L6" t="n">
        <v>-939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1</v>
      </c>
      <c s="2" r="B1" t="s">
        <v>433</v>
      </c>
      <c s="2" r="J1" t="s">
        <v>1</v>
      </c>
    </row>
    <row r="2" spans="1:12">
      <c s="2" r="B2" t="s">
        <v>2</v>
      </c>
      <c s="2" r="C2" t="s">
        <v>434</v>
      </c>
      <c s="2" r="D2" t="s">
        <v>4</v>
      </c>
      <c s="2" r="E2" t="s">
        <v>435</v>
      </c>
      <c s="2" r="F2" t="s">
        <v>30</v>
      </c>
      <c s="2" r="G2" t="s">
        <v>436</v>
      </c>
      <c s="2" r="H2" t="s">
        <v>437</v>
      </c>
      <c s="2" r="I2" t="s">
        <v>438</v>
      </c>
      <c s="2" r="J2" t="s">
        <v>2</v>
      </c>
      <c s="2" r="K2" t="s">
        <v>30</v>
      </c>
      <c s="2" r="L2" t="s">
        <v>31</v>
      </c>
    </row>
    <row r="3" spans="1:12">
      <c s="3" r="A3" t="s">
        <v>198</v>
      </c>
    </row>
    <row r="4" spans="1:12">
      <c s="4" r="A4" t="s">
        <v>472</v>
      </c>
      <c s="7" r="J4" t="n">
        <v>49</v>
      </c>
      <c s="7" r="K4" t="n">
        <v>-89</v>
      </c>
      <c s="7" r="L4" t="n">
        <v>-56</v>
      </c>
    </row>
    <row r="5" spans="1:12">
      <c s="4" r="A5" t="s">
        <v>473</v>
      </c>
      <c s="6" r="J5" t="n">
        <v>144</v>
      </c>
      <c s="6" r="K5" t="n">
        <v>68</v>
      </c>
      <c s="6" r="L5" t="n">
        <v>-65</v>
      </c>
    </row>
    <row r="6" spans="1:12">
      <c s="4" r="A6" t="s">
        <v>474</v>
      </c>
      <c s="6" r="J6" t="n">
        <v>193</v>
      </c>
      <c s="6" r="K6" t="n">
        <v>-21</v>
      </c>
      <c s="6" r="L6" t="n">
        <v>-121</v>
      </c>
    </row>
    <row r="7" spans="1:12">
      <c s="4" r="A7" t="s">
        <v>475</v>
      </c>
      <c s="6" r="J7" t="n">
        <v>0</v>
      </c>
      <c s="6" r="K7" t="n">
        <v>0</v>
      </c>
      <c s="6" r="L7" t="n">
        <v>0</v>
      </c>
    </row>
    <row r="8" spans="1:12">
      <c s="4" r="A8" t="s">
        <v>476</v>
      </c>
      <c s="6" r="J8" t="n">
        <v>0</v>
      </c>
      <c s="6" r="K8" t="n">
        <v>0</v>
      </c>
      <c s="6" r="L8" t="n">
        <v>0</v>
      </c>
    </row>
    <row r="9" spans="1:12">
      <c s="4" r="A9" t="s">
        <v>477</v>
      </c>
      <c s="6" r="J9" t="n">
        <v>2678</v>
      </c>
      <c s="6" r="K9" t="n">
        <v>1894</v>
      </c>
      <c s="6" r="L9" t="n">
        <v>87</v>
      </c>
    </row>
    <row r="10" spans="1:12">
      <c s="4" r="A10" t="s">
        <v>478</v>
      </c>
      <c s="6" r="J10" t="n">
        <v>2678</v>
      </c>
      <c s="6" r="K10" t="n">
        <v>1894</v>
      </c>
      <c s="6" r="L10" t="n">
        <v>87</v>
      </c>
    </row>
    <row r="11" spans="1:12">
      <c s="4" r="A11" t="s">
        <v>48</v>
      </c>
      <c s="7" r="B11" t="n">
        <v>2783</v>
      </c>
      <c s="7" r="C11" t="n">
        <v>-39</v>
      </c>
      <c s="7" r="D11" t="n">
        <v>77</v>
      </c>
      <c s="7" r="E11" t="n">
        <v>50</v>
      </c>
      <c s="7" r="F11" t="n">
        <v>1695</v>
      </c>
      <c s="7" r="G11" t="n">
        <v>71</v>
      </c>
      <c s="7" r="H11" t="n">
        <v>135</v>
      </c>
      <c s="7" r="I11" t="n">
        <v>-28</v>
      </c>
      <c s="7" r="J11" t="n">
        <v>2871</v>
      </c>
      <c s="7" r="K11" t="n">
        <v>1873</v>
      </c>
      <c s="7" r="L11" t="n">
        <v>-3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30</v>
      </c>
    </row>
    <row r="2" spans="1:3">
      <c s="3" r="A2" t="s">
        <v>72</v>
      </c>
    </row>
    <row r="3" spans="1:3">
      <c s="4" r="A3" t="s">
        <v>73</v>
      </c>
      <c s="7" r="B3" t="n">
        <v>26169</v>
      </c>
      <c s="7" r="C3" t="n">
        <v>16142</v>
      </c>
    </row>
    <row r="4" spans="1:3">
      <c s="4" r="A4" t="s">
        <v>74</v>
      </c>
      <c s="6" r="B4" t="n">
        <v>5190</v>
      </c>
      <c s="6" r="C4" t="n">
        <v>235</v>
      </c>
    </row>
    <row r="5" spans="1:3">
      <c s="4" r="A5" t="s">
        <v>75</v>
      </c>
      <c s="6" r="B5" t="n">
        <v>14837</v>
      </c>
      <c s="6" r="C5" t="n">
        <v>17533</v>
      </c>
    </row>
    <row r="6" spans="1:3">
      <c s="4" r="A6" t="s">
        <v>76</v>
      </c>
      <c s="6" r="B6" t="n">
        <v>10226</v>
      </c>
      <c s="6" r="C6" t="n">
        <v>11810</v>
      </c>
    </row>
    <row r="7" spans="1:3">
      <c s="4" r="A7" t="s">
        <v>77</v>
      </c>
      <c s="6" r="B7" t="n">
        <v>0</v>
      </c>
      <c s="6" r="C7" t="n">
        <v>535</v>
      </c>
    </row>
    <row r="8" spans="1:3">
      <c s="4" r="A8" t="s">
        <v>78</v>
      </c>
      <c s="6" r="B8" t="n">
        <v>6851</v>
      </c>
      <c s="6" r="C8" t="n">
        <v>2742</v>
      </c>
    </row>
    <row r="9" spans="1:3">
      <c s="4" r="A9" t="s">
        <v>79</v>
      </c>
      <c s="6" r="B9" t="n">
        <v>0</v>
      </c>
      <c s="6" r="C9" t="n">
        <v>56415</v>
      </c>
    </row>
    <row r="10" spans="1:3">
      <c s="4" r="A10" t="s">
        <v>80</v>
      </c>
      <c s="6" r="B10" t="n">
        <v>63273</v>
      </c>
      <c s="6" r="C10" t="n">
        <v>105412</v>
      </c>
    </row>
    <row r="11" spans="1:3">
      <c s="4" r="A11" t="s">
        <v>81</v>
      </c>
      <c s="6" r="B11" t="n">
        <v>4050</v>
      </c>
      <c s="6" r="C11" t="n">
        <v>4533</v>
      </c>
    </row>
    <row r="12" spans="1:3">
      <c s="4" r="A12" t="s">
        <v>77</v>
      </c>
      <c s="6" r="B12" t="n">
        <v>0</v>
      </c>
      <c s="6" r="C12" t="n">
        <v>2105</v>
      </c>
    </row>
    <row r="13" spans="1:3">
      <c s="4" r="A13" t="s">
        <v>82</v>
      </c>
      <c s="6" r="B13" t="n">
        <v>1153</v>
      </c>
      <c s="6" r="C13" t="n">
        <v>1364</v>
      </c>
    </row>
    <row r="14" spans="1:3">
      <c s="4" r="A14" t="s">
        <v>83</v>
      </c>
      <c s="6" r="B14" t="n">
        <v>608</v>
      </c>
      <c s="6" r="C14" t="n">
        <v>711</v>
      </c>
    </row>
    <row r="15" spans="1:3">
      <c s="4" r="A15" t="s">
        <v>84</v>
      </c>
      <c s="6" r="B15" t="n">
        <v>0</v>
      </c>
      <c s="6" r="C15" t="n">
        <v>447</v>
      </c>
    </row>
    <row r="16" spans="1:3">
      <c s="4" r="A16" t="s">
        <v>85</v>
      </c>
      <c s="6" r="B16" t="n">
        <v>69084</v>
      </c>
      <c s="6" r="C16" t="n">
        <v>114572</v>
      </c>
    </row>
    <row r="17" spans="1:3">
      <c s="3" r="A17" t="s">
        <v>86</v>
      </c>
    </row>
    <row r="18" spans="1:3">
      <c s="4" r="A18" t="s">
        <v>87</v>
      </c>
      <c s="6" r="B18" t="n">
        <v>233</v>
      </c>
      <c s="6" r="C18" t="n">
        <v>233</v>
      </c>
    </row>
    <row r="19" spans="1:3">
      <c s="4" r="A19" t="s">
        <v>88</v>
      </c>
      <c s="6" r="B19" t="n">
        <v>5749</v>
      </c>
      <c s="6" r="C19" t="n">
        <v>7154</v>
      </c>
    </row>
    <row r="20" spans="1:3">
      <c s="4" r="A20" t="s">
        <v>89</v>
      </c>
      <c s="6" r="B20" t="n">
        <v>9972</v>
      </c>
      <c s="6" r="C20" t="n">
        <v>10557</v>
      </c>
    </row>
    <row r="21" spans="1:3">
      <c s="4" r="A21" t="s">
        <v>90</v>
      </c>
      <c s="6" r="B21" t="n">
        <v>7642</v>
      </c>
      <c s="6" r="C21" t="n">
        <v>8711</v>
      </c>
    </row>
    <row r="22" spans="1:3">
      <c s="4" r="A22" t="s">
        <v>91</v>
      </c>
      <c s="6" r="B22" t="n">
        <v>196</v>
      </c>
      <c s="6" r="C22" t="n">
        <v>297</v>
      </c>
    </row>
    <row r="23" spans="1:3">
      <c s="4" r="A23" t="s">
        <v>92</v>
      </c>
      <c s="6" r="B23" t="n">
        <v>0</v>
      </c>
      <c s="6" r="C23" t="n">
        <v>31379</v>
      </c>
    </row>
    <row r="24" spans="1:3">
      <c s="4" r="A24" t="s">
        <v>93</v>
      </c>
      <c s="6" r="B24" t="n">
        <v>23792</v>
      </c>
      <c s="6" r="C24" t="n">
        <v>58331</v>
      </c>
    </row>
    <row r="25" spans="1:3">
      <c s="4" r="A25" t="s">
        <v>94</v>
      </c>
      <c s="6" r="B25" t="n">
        <v>3846</v>
      </c>
      <c s="6" r="C25" t="n">
        <v>4304</v>
      </c>
    </row>
    <row r="26" spans="1:3">
      <c s="4" r="A26" t="s">
        <v>95</v>
      </c>
      <c s="7" r="B26" t="n">
        <v>0</v>
      </c>
      <c s="7" r="C26" t="n">
        <v>967</v>
      </c>
    </row>
    <row r="27" spans="1:3">
      <c s="4" r="A27" t="s">
        <v>96</v>
      </c>
      <c s="4" r="B27" t="s">
        <v>97</v>
      </c>
      <c s="4" r="C27" t="s">
        <v>97</v>
      </c>
    </row>
    <row r="28" spans="1:3">
      <c s="3" r="A28" t="s">
        <v>98</v>
      </c>
    </row>
    <row r="29" spans="1:3">
      <c s="4" r="A29" t="s">
        <v>99</v>
      </c>
      <c s="7" r="B29" t="n">
        <v>0</v>
      </c>
      <c s="7" r="C29" t="n">
        <v>0</v>
      </c>
    </row>
    <row r="30" spans="1:3">
      <c s="4" r="A30" t="s">
        <v>100</v>
      </c>
      <c s="6" r="B30" t="n">
        <v>270</v>
      </c>
      <c s="6" r="C30" t="n">
        <v>270</v>
      </c>
    </row>
    <row r="31" spans="1:3">
      <c s="4" r="A31" t="s">
        <v>101</v>
      </c>
      <c s="6" r="B31" t="n">
        <v>1285787</v>
      </c>
      <c s="6" r="C31" t="n">
        <v>1284483</v>
      </c>
    </row>
    <row r="32" spans="1:3">
      <c s="4" r="A32" t="s">
        <v>102</v>
      </c>
      <c s="6" r="B32" t="n">
        <v>-1227671</v>
      </c>
      <c s="6" r="C32" t="n">
        <v>-1220492</v>
      </c>
    </row>
    <row r="33" spans="1:3">
      <c s="4" r="A33" t="s">
        <v>103</v>
      </c>
      <c s="6" r="B33" t="n">
        <v>-15355</v>
      </c>
      <c s="6" r="C33" t="n">
        <v>-10412</v>
      </c>
    </row>
    <row r="34" spans="1:3">
      <c s="4" r="A34" t="s">
        <v>104</v>
      </c>
      <c s="6" r="B34" t="n">
        <v>-1585</v>
      </c>
      <c s="6" r="C34" t="n">
        <v>-2879</v>
      </c>
    </row>
    <row r="35" spans="1:3">
      <c s="4" r="A35" t="s">
        <v>105</v>
      </c>
      <c s="6" r="B35" t="n">
        <v>41446</v>
      </c>
      <c s="6" r="C35" t="n">
        <v>50970</v>
      </c>
    </row>
    <row r="36" spans="1:3">
      <c s="4" r="A36" t="s">
        <v>106</v>
      </c>
      <c s="7" r="B36" t="n">
        <v>69084</v>
      </c>
      <c s="7" r="C36" t="n">
        <v>1145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s>
  <sheetData>
    <row r="1" spans="1:6">
      <c s="1" r="A1" t="s">
        <v>479</v>
      </c>
      <c s="2" r="B1" t="s">
        <v>1</v>
      </c>
    </row>
    <row r="2" spans="1:6">
      <c s="2" r="B2" t="s">
        <v>2</v>
      </c>
      <c s="2" r="C2" t="s">
        <v>30</v>
      </c>
      <c s="2" r="D2" t="s">
        <v>31</v>
      </c>
      <c s="2" r="E2" t="s">
        <v>461</v>
      </c>
      <c s="2" r="F2" t="s">
        <v>480</v>
      </c>
    </row>
    <row r="3" spans="1:6">
      <c s="3" r="A3" t="s">
        <v>198</v>
      </c>
    </row>
    <row r="4" spans="1:6">
      <c s="4" r="A4" t="s">
        <v>481</v>
      </c>
      <c s="4" r="B4" t="s">
        <v>482</v>
      </c>
      <c s="4" r="C4" t="s">
        <v>482</v>
      </c>
      <c s="4" r="D4" t="s">
        <v>482</v>
      </c>
    </row>
    <row r="5" spans="1:6">
      <c s="4" r="A5" t="s">
        <v>483</v>
      </c>
      <c s="4" r="B5" t="s">
        <v>484</v>
      </c>
      <c s="4" r="C5" t="s">
        <v>485</v>
      </c>
      <c s="4" r="D5" t="s">
        <v>486</v>
      </c>
    </row>
    <row r="6" spans="1:6">
      <c s="4" r="A6" t="s">
        <v>487</v>
      </c>
      <c s="4" r="B6" t="s">
        <v>488</v>
      </c>
      <c s="4" r="C6" t="s">
        <v>489</v>
      </c>
      <c s="4" r="D6" t="s">
        <v>489</v>
      </c>
    </row>
    <row r="7" spans="1:6">
      <c s="4" r="A7" t="s">
        <v>490</v>
      </c>
      <c s="4" r="B7" t="s">
        <v>489</v>
      </c>
      <c s="4" r="C7" t="s">
        <v>491</v>
      </c>
      <c s="4" r="D7" t="s">
        <v>492</v>
      </c>
    </row>
    <row r="8" spans="1:6">
      <c s="4" r="A8" t="s">
        <v>493</v>
      </c>
      <c s="4" r="B8" t="s">
        <v>494</v>
      </c>
      <c s="4" r="E8" t="s">
        <v>495</v>
      </c>
      <c s="4" r="F8" t="s">
        <v>495</v>
      </c>
    </row>
    <row r="9" spans="1:6">
      <c s="4" r="A9" t="s">
        <v>496</v>
      </c>
      <c s="4" r="B9" t="s">
        <v>497</v>
      </c>
      <c s="4" r="C9" t="s">
        <v>498</v>
      </c>
      <c s="4" r="D9" t="s">
        <v>499</v>
      </c>
    </row>
    <row r="10" spans="1:6">
      <c s="4" r="A10" t="s">
        <v>500</v>
      </c>
      <c s="4" r="B10" t="s">
        <v>495</v>
      </c>
      <c s="4" r="C10" t="s">
        <v>495</v>
      </c>
      <c s="4" r="D10" t="s">
        <v>489</v>
      </c>
    </row>
    <row r="11" spans="1:6">
      <c s="4" r="A11" t="s">
        <v>501</v>
      </c>
      <c s="4" r="B11" t="s">
        <v>489</v>
      </c>
      <c s="4" r="C11" t="s">
        <v>489</v>
      </c>
      <c s="4" r="D11" t="s">
        <v>489</v>
      </c>
    </row>
    <row r="12" spans="1:6">
      <c s="4" r="A12" t="s">
        <v>502</v>
      </c>
      <c s="4" r="B12" t="s">
        <v>503</v>
      </c>
      <c s="4" r="C12" t="s">
        <v>504</v>
      </c>
      <c s="4" r="D12" t="s">
        <v>495</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30</v>
      </c>
    </row>
    <row r="2" spans="1:3">
      <c s="3" r="A2" t="s">
        <v>198</v>
      </c>
    </row>
    <row r="3" spans="1:3">
      <c s="4" r="A3" t="s">
        <v>506</v>
      </c>
      <c s="7" r="B3" t="n">
        <v>365</v>
      </c>
      <c s="7" r="C3" t="n">
        <v>389</v>
      </c>
    </row>
    <row r="4" spans="1:3">
      <c s="4" r="A4" t="s">
        <v>507</v>
      </c>
      <c s="6" r="B4" t="n">
        <v>3161</v>
      </c>
      <c s="6" r="C4" t="n">
        <v>2814</v>
      </c>
    </row>
    <row r="5" spans="1:3">
      <c s="4" r="A5" t="s">
        <v>89</v>
      </c>
      <c s="6" r="B5" t="n">
        <v>2794</v>
      </c>
      <c s="6" r="C5" t="n">
        <v>2846</v>
      </c>
    </row>
    <row r="6" spans="1:3">
      <c s="4" r="A6" t="s">
        <v>467</v>
      </c>
      <c s="6" r="B6" t="n">
        <v>4697</v>
      </c>
      <c s="6" r="C6" t="n">
        <v>5446</v>
      </c>
    </row>
    <row r="7" spans="1:3">
      <c s="4" r="A7" t="s">
        <v>508</v>
      </c>
      <c s="6" r="B7" t="n">
        <v>11017</v>
      </c>
      <c s="6" r="C7" t="n">
        <v>11495</v>
      </c>
    </row>
    <row r="8" spans="1:3">
      <c s="4" r="A8" t="s">
        <v>509</v>
      </c>
      <c s="6" r="B8" t="n">
        <v>-11017</v>
      </c>
      <c s="6" r="C8" t="n">
        <v>-10960</v>
      </c>
    </row>
    <row r="9" spans="1:3">
      <c s="4" r="A9" t="s">
        <v>510</v>
      </c>
      <c s="6" r="B9" t="n">
        <v>0</v>
      </c>
      <c s="6" r="C9" t="n">
        <v>535</v>
      </c>
    </row>
    <row r="10" spans="1:3">
      <c s="4" r="A10" t="s">
        <v>511</v>
      </c>
      <c s="6" r="B10" t="n">
        <v>91893</v>
      </c>
      <c s="6" r="C10" t="n">
        <v>91085</v>
      </c>
    </row>
    <row r="11" spans="1:3">
      <c s="4" r="A11" t="s">
        <v>148</v>
      </c>
      <c s="6" r="B11" t="n">
        <v>-163</v>
      </c>
      <c s="6" r="C11" t="n">
        <v>370</v>
      </c>
    </row>
    <row r="12" spans="1:3">
      <c s="4" r="A12" t="s">
        <v>512</v>
      </c>
      <c s="6" r="B12" t="n">
        <v>0</v>
      </c>
      <c s="6" r="C12" t="n">
        <v>38755</v>
      </c>
    </row>
    <row r="13" spans="1:3">
      <c s="4" r="A13" t="s">
        <v>513</v>
      </c>
      <c s="6" r="B13" t="n">
        <v>91730</v>
      </c>
      <c s="6" r="C13" t="n">
        <v>130210</v>
      </c>
    </row>
    <row r="14" spans="1:3">
      <c s="4" r="A14" t="s">
        <v>509</v>
      </c>
      <c s="6" r="B14" t="n">
        <v>-91730</v>
      </c>
      <c s="6" r="C14" t="n">
        <v>-128105</v>
      </c>
    </row>
    <row r="15" spans="1:3">
      <c s="4" r="A15" t="s">
        <v>514</v>
      </c>
      <c s="6" r="B15" t="n">
        <v>0</v>
      </c>
      <c s="6" r="C15" t="n">
        <v>2105</v>
      </c>
    </row>
    <row r="16" spans="1:3">
      <c s="4" r="A16" t="s">
        <v>515</v>
      </c>
      <c s="7" r="B16" t="n">
        <v>0</v>
      </c>
      <c s="7" r="C16" t="n">
        <v>26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6</v>
      </c>
      <c s="2" r="B1" t="s">
        <v>1</v>
      </c>
    </row>
    <row r="2" spans="1:3">
      <c s="2" r="B2" t="s">
        <v>2</v>
      </c>
      <c s="2" r="C2" t="s">
        <v>30</v>
      </c>
    </row>
    <row r="3" spans="1:3">
      <c s="3" r="A3" t="s">
        <v>517</v>
      </c>
    </row>
    <row r="4" spans="1:3">
      <c s="4" r="A4" t="s">
        <v>339</v>
      </c>
      <c s="7" r="B4" t="n">
        <v>-139</v>
      </c>
      <c s="7" r="C4" t="n">
        <v>-133</v>
      </c>
    </row>
    <row r="5" spans="1:3">
      <c s="4" r="A5" t="s">
        <v>518</v>
      </c>
      <c s="12" r="B5" t="n">
        <v>36.3</v>
      </c>
      <c s="6" r="C5" t="n">
        <v>-6</v>
      </c>
    </row>
    <row r="6" spans="1:3">
      <c s="4" r="A6" t="s">
        <v>343</v>
      </c>
      <c s="7" r="B6" t="n">
        <v>-103</v>
      </c>
      <c s="7" r="C6" t="n">
        <v>-1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19</v>
      </c>
      <c s="2" r="B1" t="s">
        <v>1</v>
      </c>
    </row>
    <row r="2" spans="1:3">
      <c s="2" r="B2" t="s">
        <v>2</v>
      </c>
      <c s="2" r="C2" t="s">
        <v>30</v>
      </c>
    </row>
    <row r="3" spans="1:3">
      <c s="3" r="A3" t="s">
        <v>520</v>
      </c>
    </row>
    <row r="4" spans="1:3">
      <c s="4" r="A4" t="s">
        <v>339</v>
      </c>
      <c s="7" r="B4" t="n">
        <v>-100</v>
      </c>
      <c s="7" r="C4" t="n">
        <v>-134</v>
      </c>
    </row>
    <row r="5" spans="1:3">
      <c s="4" r="A5" t="s">
        <v>521</v>
      </c>
      <c s="6" r="B5" t="n">
        <v>19</v>
      </c>
      <c s="6" r="C5" t="n">
        <v>34</v>
      </c>
    </row>
    <row r="6" spans="1:3">
      <c s="4" r="A6" t="s">
        <v>343</v>
      </c>
      <c s="7" r="B6" t="n">
        <v>-81</v>
      </c>
      <c s="7" r="C6"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 customWidth="1" max="6" min="6" width="14"/>
  </cols>
  <sheetData>
    <row r="1" spans="1:6">
      <c s="1" r="A1" t="s">
        <v>522</v>
      </c>
      <c s="2" r="B1" t="s">
        <v>433</v>
      </c>
      <c s="2" r="C1" t="s">
        <v>523</v>
      </c>
      <c s="2" r="D1" t="s">
        <v>1</v>
      </c>
    </row>
    <row r="2" spans="1:6">
      <c s="2" r="B2" t="s">
        <v>2</v>
      </c>
      <c s="2" r="C2" t="s">
        <v>434</v>
      </c>
      <c s="2" r="D2" t="s">
        <v>2</v>
      </c>
      <c s="2" r="E2" t="s">
        <v>30</v>
      </c>
      <c s="2" r="F2" t="s">
        <v>31</v>
      </c>
    </row>
    <row r="3" spans="1:6">
      <c s="3" r="A3" t="s">
        <v>524</v>
      </c>
    </row>
    <row r="4" spans="1:6">
      <c s="4" r="A4" t="s">
        <v>525</v>
      </c>
      <c s="7" r="D4" t="n">
        <v>-36300</v>
      </c>
      <c s="7" r="E4" t="n">
        <v>6000</v>
      </c>
    </row>
    <row r="5" spans="1:6">
      <c s="4" r="A5" t="s">
        <v>526</v>
      </c>
      <c s="6" r="D5" t="n">
        <v>38800</v>
      </c>
    </row>
    <row r="6" spans="1:6">
      <c s="4" r="A6" t="s">
        <v>527</v>
      </c>
      <c s="7" r="B6" t="n">
        <v>0</v>
      </c>
      <c s="6" r="D6" t="n">
        <v>0</v>
      </c>
      <c s="6" r="E6" t="n">
        <v>2640</v>
      </c>
    </row>
    <row r="7" spans="1:6">
      <c s="4" r="A7" t="s">
        <v>528</v>
      </c>
      <c s="6" r="B7" t="n">
        <v>182500</v>
      </c>
      <c s="6" r="D7" t="n">
        <v>182500</v>
      </c>
    </row>
    <row r="8" spans="1:6">
      <c s="4" r="A8" t="s">
        <v>529</v>
      </c>
      <c s="6" r="B8" t="n">
        <v>97100</v>
      </c>
      <c s="6" r="D8" t="n">
        <v>97100</v>
      </c>
    </row>
    <row r="9" spans="1:6">
      <c s="4" r="A9" t="s">
        <v>530</v>
      </c>
      <c s="6" r="B9" t="n">
        <v>97400</v>
      </c>
      <c s="6" r="D9" t="n">
        <v>97400</v>
      </c>
    </row>
    <row r="10" spans="1:6">
      <c s="4" r="A10" t="s">
        <v>531</v>
      </c>
      <c s="6" r="D10" t="n">
        <v>2800</v>
      </c>
    </row>
    <row r="11" spans="1:6">
      <c s="4" r="A11" t="s">
        <v>532</v>
      </c>
      <c s="6" r="D11" t="n">
        <v>3600</v>
      </c>
    </row>
    <row r="12" spans="1:6">
      <c s="4" r="A12" t="s">
        <v>533</v>
      </c>
      <c s="6" r="D12" t="n">
        <v>11700</v>
      </c>
    </row>
    <row r="13" spans="1:6">
      <c s="4" r="A13" t="s">
        <v>534</v>
      </c>
      <c s="6" r="D13" t="n">
        <v>3000</v>
      </c>
    </row>
    <row r="14" spans="1:6">
      <c s="4" r="A14" t="s">
        <v>512</v>
      </c>
      <c s="6" r="B14" t="n">
        <v>0</v>
      </c>
      <c s="6" r="D14" t="n">
        <v>0</v>
      </c>
      <c s="6" r="E14" t="n">
        <v>38755</v>
      </c>
    </row>
    <row r="15" spans="1:6">
      <c s="4" r="A15" t="s">
        <v>535</v>
      </c>
      <c s="6" r="B15" t="n">
        <v>3500</v>
      </c>
      <c s="6" r="D15" t="n">
        <v>3500</v>
      </c>
    </row>
    <row r="16" spans="1:6">
      <c s="4" r="A16" t="s">
        <v>63</v>
      </c>
      <c s="6" r="D16" t="n">
        <v>1311</v>
      </c>
      <c s="6" r="E16" t="n">
        <v>2430</v>
      </c>
      <c s="7" r="F16" t="n">
        <v>1542</v>
      </c>
    </row>
    <row r="17" spans="1:6">
      <c s="4" r="A17" t="s">
        <v>536</v>
      </c>
    </row>
    <row r="18" spans="1:6">
      <c s="3" r="A18" t="s">
        <v>524</v>
      </c>
    </row>
    <row r="19" spans="1:6">
      <c s="4" r="A19" t="s">
        <v>527</v>
      </c>
      <c s="6" r="E19" t="n">
        <v>2600</v>
      </c>
    </row>
    <row r="20" spans="1:6">
      <c s="4" r="A20" t="s">
        <v>537</v>
      </c>
    </row>
    <row r="21" spans="1:6">
      <c s="3" r="A21" t="s">
        <v>524</v>
      </c>
    </row>
    <row r="22" spans="1:6">
      <c s="4" r="A22" t="s">
        <v>512</v>
      </c>
      <c s="6" r="B22" t="n">
        <v>98800</v>
      </c>
      <c s="6" r="D22" t="n">
        <v>98800</v>
      </c>
    </row>
    <row r="23" spans="1:6">
      <c s="4" r="A23" t="s">
        <v>538</v>
      </c>
    </row>
    <row r="24" spans="1:6">
      <c s="3" r="A24" t="s">
        <v>524</v>
      </c>
    </row>
    <row r="25" spans="1:6">
      <c s="4" r="A25" t="s">
        <v>512</v>
      </c>
      <c s="6" r="B25" t="n">
        <v>21000</v>
      </c>
      <c s="6" r="D25" t="n">
        <v>21000</v>
      </c>
    </row>
    <row r="26" spans="1:6">
      <c s="4" r="A26" t="s">
        <v>423</v>
      </c>
    </row>
    <row r="27" spans="1:6">
      <c s="3" r="A27" t="s">
        <v>524</v>
      </c>
    </row>
    <row r="28" spans="1:6">
      <c s="4" r="A28" t="s">
        <v>525</v>
      </c>
      <c s="6" r="B28" t="n">
        <v>-8700</v>
      </c>
      <c s="7" r="C28" t="n">
        <v>8700</v>
      </c>
    </row>
    <row r="29" spans="1:6">
      <c s="4" r="A29" t="s">
        <v>539</v>
      </c>
      <c s="7" r="B29" t="n">
        <v>0</v>
      </c>
      <c s="7" r="C29" t="n">
        <v>8700</v>
      </c>
      <c s="6" r="D29" t="n">
        <v>0</v>
      </c>
    </row>
    <row r="30" spans="1:6">
      <c s="4" r="A30" t="s">
        <v>63</v>
      </c>
      <c s="7" r="D30" t="n">
        <v>1311</v>
      </c>
      <c s="7" r="E30" t="n">
        <v>2430</v>
      </c>
      <c s="7" r="F30" t="n">
        <v>1542</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40</v>
      </c>
      <c s="2" r="B1" t="s">
        <v>2</v>
      </c>
      <c s="2" r="C1" t="s">
        <v>30</v>
      </c>
    </row>
    <row r="2" spans="1:3">
      <c s="3" r="A2" t="s">
        <v>200</v>
      </c>
    </row>
    <row r="3" spans="1:3">
      <c s="4" r="A3" t="s">
        <v>541</v>
      </c>
      <c s="7" r="B3" t="n">
        <v>2729</v>
      </c>
      <c s="7" r="C3" t="n">
        <v>2624</v>
      </c>
    </row>
    <row r="4" spans="1:3">
      <c s="4" r="A4" t="s">
        <v>542</v>
      </c>
      <c s="6" r="B4" t="n">
        <v>1036</v>
      </c>
      <c s="6" r="C4" t="n">
        <v>1330</v>
      </c>
    </row>
    <row r="5" spans="1:3">
      <c s="4" r="A5" t="s">
        <v>467</v>
      </c>
      <c s="6" r="B5" t="n">
        <v>81</v>
      </c>
      <c s="6" r="C5" t="n">
        <v>350</v>
      </c>
    </row>
    <row r="6" spans="1:3">
      <c s="4" r="A6" t="s">
        <v>543</v>
      </c>
      <c s="7" r="B6" t="n">
        <v>3846</v>
      </c>
      <c s="7" r="C6" t="n">
        <v>43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44</v>
      </c>
      <c s="2" r="B1" t="s">
        <v>1</v>
      </c>
    </row>
    <row r="2" spans="1:4">
      <c s="2" r="B2" t="s">
        <v>2</v>
      </c>
      <c s="2" r="C2" t="s">
        <v>30</v>
      </c>
      <c s="2" r="D2" t="s">
        <v>31</v>
      </c>
    </row>
    <row r="3" spans="1:4">
      <c s="3" r="A3" t="s">
        <v>203</v>
      </c>
    </row>
    <row r="4" spans="1:4">
      <c s="4" r="A4" t="s">
        <v>545</v>
      </c>
      <c s="4" r="B4" t="s">
        <v>546</v>
      </c>
    </row>
    <row r="5" spans="1:4">
      <c s="4" r="A5" t="s">
        <v>547</v>
      </c>
      <c s="4" r="B5" t="s">
        <v>548</v>
      </c>
    </row>
    <row r="6" spans="1:4">
      <c s="4" r="A6" t="s">
        <v>549</v>
      </c>
      <c s="7" r="B6" t="n">
        <v>424</v>
      </c>
      <c s="7" r="C6" t="n">
        <v>562</v>
      </c>
      <c s="7" r="D6" t="n">
        <v>3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550</v>
      </c>
      <c s="2" r="B1" t="s">
        <v>142</v>
      </c>
    </row>
    <row r="2" spans="1:2">
      <c s="3" r="A2" t="s">
        <v>551</v>
      </c>
    </row>
    <row r="3" spans="1:2">
      <c s="6" r="A3" t="n">
        <v>2016</v>
      </c>
      <c s="7" r="B3" t="n">
        <v>1409</v>
      </c>
    </row>
    <row r="4" spans="1:2">
      <c s="6" r="A4" t="n">
        <v>2017</v>
      </c>
      <c s="6" r="B4" t="n">
        <v>971</v>
      </c>
    </row>
    <row r="5" spans="1:2">
      <c s="6" r="A5" t="n">
        <v>2018</v>
      </c>
      <c s="6" r="B5" t="n">
        <v>461</v>
      </c>
    </row>
    <row r="6" spans="1:2">
      <c s="6" r="A6" t="n">
        <v>2019</v>
      </c>
      <c s="6" r="B6" t="n">
        <v>327</v>
      </c>
    </row>
    <row r="7" spans="1:2">
      <c s="6" r="A7" t="n">
        <v>2020</v>
      </c>
      <c s="6" r="B7" t="n">
        <v>250</v>
      </c>
    </row>
    <row r="8" spans="1:2">
      <c s="4" r="A8" t="s">
        <v>459</v>
      </c>
      <c s="6" r="B8" t="n">
        <v>0</v>
      </c>
    </row>
    <row r="9" spans="1:2">
      <c s="4" r="A9" t="s">
        <v>119</v>
      </c>
      <c s="7" r="B9" t="n">
        <v>34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s="1" r="A1" t="s">
        <v>552</v>
      </c>
      <c s="2" r="B1" t="s">
        <v>553</v>
      </c>
      <c s="2" r="C1" t="s">
        <v>554</v>
      </c>
      <c s="2" r="D1" t="s">
        <v>2</v>
      </c>
      <c s="2" r="E1" t="s">
        <v>30</v>
      </c>
      <c s="2" r="F1" t="s">
        <v>31</v>
      </c>
    </row>
    <row r="2" spans="1:6">
      <c s="3" r="A2" t="s">
        <v>555</v>
      </c>
    </row>
    <row r="3" spans="1:6">
      <c s="6" r="A3" t="n">
        <v>2015</v>
      </c>
      <c s="7" r="D3" t="n">
        <v>1000000</v>
      </c>
      <c s="7" r="E3" t="n">
        <v>1300000</v>
      </c>
      <c s="7" r="F3" t="n">
        <v>1200000</v>
      </c>
    </row>
    <row r="4" spans="1:6">
      <c s="4" r="A4" t="s">
        <v>556</v>
      </c>
      <c s="6" r="D4" t="n">
        <v>3418000</v>
      </c>
    </row>
    <row r="5" spans="1:6">
      <c s="4" r="A5" t="s">
        <v>557</v>
      </c>
    </row>
    <row r="6" spans="1:6">
      <c s="3" r="A6" t="s">
        <v>555</v>
      </c>
    </row>
    <row r="7" spans="1:6">
      <c s="4" r="A7" t="s">
        <v>558</v>
      </c>
      <c s="4" r="C7" t="s">
        <v>370</v>
      </c>
    </row>
    <row r="8" spans="1:6">
      <c s="4" r="A8" t="s">
        <v>556</v>
      </c>
      <c s="6" r="D8" t="n">
        <v>300000</v>
      </c>
    </row>
    <row r="9" spans="1:6">
      <c s="4" r="A9" t="s">
        <v>559</v>
      </c>
      <c s="7" r="C9" t="n">
        <v>70000</v>
      </c>
    </row>
    <row r="10" spans="1:6">
      <c s="4" r="A10" t="s">
        <v>560</v>
      </c>
    </row>
    <row r="11" spans="1:6">
      <c s="3" r="A11" t="s">
        <v>555</v>
      </c>
    </row>
    <row r="12" spans="1:6">
      <c s="4" r="A12" t="s">
        <v>556</v>
      </c>
      <c s="6" r="D12" t="n">
        <v>300000</v>
      </c>
    </row>
    <row r="13" spans="1:6">
      <c s="4" r="A13" t="s">
        <v>561</v>
      </c>
    </row>
    <row r="14" spans="1:6">
      <c s="3" r="A14" t="s">
        <v>555</v>
      </c>
    </row>
    <row r="15" spans="1:6">
      <c s="4" r="A15" t="s">
        <v>558</v>
      </c>
      <c s="4" r="B15" t="s">
        <v>562</v>
      </c>
    </row>
    <row r="16" spans="1:6">
      <c s="4" r="A16" t="s">
        <v>563</v>
      </c>
      <c s="4" r="B16" t="s">
        <v>360</v>
      </c>
    </row>
    <row r="17" spans="1:6">
      <c s="4" r="A17" t="s">
        <v>556</v>
      </c>
      <c s="6" r="D17" t="n">
        <v>1500000</v>
      </c>
    </row>
    <row r="18" spans="1:6">
      <c s="4" r="A18" t="s">
        <v>564</v>
      </c>
      <c s="7" r="B18" t="n">
        <v>214067</v>
      </c>
    </row>
    <row r="19" spans="1:6">
      <c s="4" r="A19" t="s">
        <v>565</v>
      </c>
    </row>
    <row r="20" spans="1:6">
      <c s="3" r="A20" t="s">
        <v>555</v>
      </c>
    </row>
    <row r="21" spans="1:6">
      <c s="4" r="A21" t="s">
        <v>556</v>
      </c>
      <c s="7" r="D21" t="n">
        <v>7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4"/>
  </cols>
  <sheetData>
    <row r="1" spans="1:4">
      <c s="1" r="A1" t="s">
        <v>566</v>
      </c>
      <c s="2" r="B1" t="s">
        <v>1</v>
      </c>
      <c s="2" r="D1" t="s">
        <v>567</v>
      </c>
    </row>
    <row r="2" spans="1:4">
      <c s="2" r="B2" t="s">
        <v>142</v>
      </c>
      <c s="2" r="C2" t="s">
        <v>143</v>
      </c>
      <c s="2" r="D2" t="s">
        <v>568</v>
      </c>
    </row>
    <row r="3" spans="1:4">
      <c s="3" r="A3" t="s">
        <v>569</v>
      </c>
    </row>
    <row r="4" spans="1:4">
      <c s="4" r="A4" t="s">
        <v>570</v>
      </c>
      <c s="4" r="B4" t="s">
        <v>571</v>
      </c>
    </row>
    <row r="5" spans="1:4">
      <c s="4" r="A5" t="s">
        <v>572</v>
      </c>
      <c s="7" r="B5" t="n">
        <v>11900000</v>
      </c>
    </row>
    <row r="6" spans="1:4">
      <c s="4" r="A6" t="s">
        <v>573</v>
      </c>
      <c s="4" r="B6" t="s">
        <v>486</v>
      </c>
    </row>
    <row r="7" spans="1:4">
      <c s="4" r="A7" t="s">
        <v>574</v>
      </c>
      <c s="4" r="B7" t="s">
        <v>575</v>
      </c>
    </row>
    <row r="8" spans="1:4">
      <c s="4" r="A8" t="s">
        <v>576</v>
      </c>
      <c s="7" r="B8" t="n">
        <v>0</v>
      </c>
    </row>
    <row r="9" spans="1:4">
      <c s="4" r="A9" t="s">
        <v>577</v>
      </c>
      <c s="7" r="B9" t="n">
        <v>243000</v>
      </c>
    </row>
    <row r="10" spans="1:4">
      <c s="4" r="A10" t="s">
        <v>578</v>
      </c>
      <c s="6" r="D10" t="n">
        <v>2</v>
      </c>
    </row>
    <row r="11" spans="1:4">
      <c s="4" r="A11" t="s">
        <v>579</v>
      </c>
      <c s="7" r="D11" t="n">
        <v>3000000</v>
      </c>
    </row>
    <row r="12" spans="1:4">
      <c s="4" r="A12" t="s">
        <v>580</v>
      </c>
    </row>
    <row r="13" spans="1:4">
      <c s="3" r="A13" t="s">
        <v>569</v>
      </c>
    </row>
    <row r="14" spans="1:4">
      <c s="4" r="A14" t="s">
        <v>581</v>
      </c>
      <c s="4" r="B14" t="s">
        <v>412</v>
      </c>
    </row>
    <row r="15" spans="1:4">
      <c s="4" r="A15" t="s">
        <v>582</v>
      </c>
      <c s="7" r="B15" t="n">
        <v>1000000</v>
      </c>
    </row>
    <row r="16" spans="1:4">
      <c s="4" r="A16" t="s">
        <v>583</v>
      </c>
      <c s="6" r="B16" t="n">
        <v>20000000</v>
      </c>
    </row>
    <row r="17" spans="1:4">
      <c s="4" r="A17" t="s">
        <v>584</v>
      </c>
      <c s="7" r="B17" t="n">
        <v>0</v>
      </c>
      <c s="7" r="C1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07</v>
      </c>
      <c s="2" r="B1" t="s">
        <v>2</v>
      </c>
      <c s="2" r="C1" t="s">
        <v>30</v>
      </c>
    </row>
    <row r="2" spans="1:3">
      <c s="3" r="A2" t="s">
        <v>108</v>
      </c>
    </row>
    <row r="3" spans="1:3">
      <c s="4" r="A3" t="s">
        <v>109</v>
      </c>
      <c s="10" r="B3" t="n">
        <v>0.0017</v>
      </c>
      <c s="10" r="C3" t="n">
        <v>0.0017</v>
      </c>
    </row>
    <row r="4" spans="1:3">
      <c s="4" r="A4" t="s">
        <v>110</v>
      </c>
      <c s="6" r="B4" t="n">
        <v>16000000</v>
      </c>
      <c s="6" r="C4" t="n">
        <v>16000000</v>
      </c>
    </row>
    <row r="5" spans="1:3">
      <c s="4" r="A5" t="s">
        <v>111</v>
      </c>
      <c s="6" r="B5" t="n">
        <v>8341000</v>
      </c>
      <c s="6" r="C5" t="n">
        <v>8242000</v>
      </c>
    </row>
    <row r="6" spans="1:3">
      <c s="4" r="A6" t="s">
        <v>112</v>
      </c>
      <c s="6" r="B6" t="n">
        <v>6982000</v>
      </c>
      <c s="6" r="C6" t="n">
        <v>7386000</v>
      </c>
    </row>
    <row r="7" spans="1:3">
      <c s="4" r="A7" t="s">
        <v>113</v>
      </c>
      <c s="8" r="B7" t="n">
        <v>0.01</v>
      </c>
      <c s="8" r="C7" t="n">
        <v>0.01</v>
      </c>
    </row>
    <row r="8" spans="1:3">
      <c s="4" r="A8" t="s">
        <v>114</v>
      </c>
      <c s="6" r="B8" t="n">
        <v>1000000</v>
      </c>
      <c s="6" r="C8" t="n">
        <v>1000000</v>
      </c>
    </row>
    <row r="9" spans="1:3">
      <c s="4" r="A9" t="s">
        <v>115</v>
      </c>
      <c s="6" r="B9" t="n">
        <v>0</v>
      </c>
      <c s="6" r="C9" t="n">
        <v>0</v>
      </c>
    </row>
    <row r="10" spans="1:3">
      <c s="4" r="A10" t="s">
        <v>116</v>
      </c>
      <c s="6" r="B10" t="n">
        <v>0</v>
      </c>
      <c s="6" r="C10" t="n">
        <v>0</v>
      </c>
    </row>
    <row r="11" spans="1:3">
      <c s="4" r="A11" t="s">
        <v>117</v>
      </c>
      <c s="6" r="B11" t="n">
        <v>1359000</v>
      </c>
      <c s="6" r="C11" t="n">
        <v>8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1</v>
      </c>
    </row>
    <row r="2" spans="1:4">
      <c s="2" r="B2" t="s">
        <v>2</v>
      </c>
      <c s="2" r="C2" t="s">
        <v>30</v>
      </c>
      <c s="2" r="D2" t="s">
        <v>31</v>
      </c>
    </row>
    <row r="3" spans="1:4">
      <c s="3" r="A3" t="s">
        <v>586</v>
      </c>
    </row>
    <row r="4" spans="1:4">
      <c s="4" r="A4" t="s">
        <v>339</v>
      </c>
      <c s="7" r="B4" t="n">
        <v>616</v>
      </c>
      <c s="7" r="C4" t="n">
        <v>578</v>
      </c>
      <c s="7" r="D4" t="n">
        <v>1006</v>
      </c>
    </row>
    <row r="5" spans="1:4">
      <c s="4" r="A5" t="s">
        <v>587</v>
      </c>
      <c s="6" r="B5" t="n">
        <v>0</v>
      </c>
      <c s="6" r="C5" t="n">
        <v>-17</v>
      </c>
      <c s="6" r="D5" t="n">
        <v>-321</v>
      </c>
    </row>
    <row r="6" spans="1:4">
      <c s="4" r="A6" t="s">
        <v>588</v>
      </c>
      <c s="6" r="B6" t="n">
        <v>-23</v>
      </c>
      <c s="6" r="C6" t="n">
        <v>55</v>
      </c>
      <c s="6" r="D6" t="n">
        <v>-107</v>
      </c>
    </row>
    <row r="7" spans="1:4">
      <c s="4" r="A7" t="s">
        <v>589</v>
      </c>
      <c s="6" r="B7" t="n">
        <v>0</v>
      </c>
      <c s="6" r="C7" t="n">
        <v>0</v>
      </c>
      <c s="6" r="D7" t="n">
        <v>0</v>
      </c>
    </row>
    <row r="8" spans="1:4">
      <c s="4" r="A8" t="s">
        <v>343</v>
      </c>
      <c s="7" r="B8" t="n">
        <v>593</v>
      </c>
      <c s="7" r="C8" t="n">
        <v>616</v>
      </c>
      <c s="7" r="D8" t="n">
        <v>578</v>
      </c>
    </row>
    <row r="9" spans="1:4">
      <c s="4" r="A9" t="s">
        <v>410</v>
      </c>
    </row>
    <row r="10" spans="1:4">
      <c s="3" r="A10" t="s">
        <v>586</v>
      </c>
    </row>
    <row r="11" spans="1:4">
      <c s="4" r="A11" t="s">
        <v>411</v>
      </c>
      <c s="4" r="B11" t="s">
        <v>412</v>
      </c>
    </row>
    <row r="12" spans="1:4">
      <c s="4" r="A12" t="s">
        <v>413</v>
      </c>
    </row>
    <row r="13" spans="1:4">
      <c s="3" r="A13" t="s">
        <v>586</v>
      </c>
    </row>
    <row r="14" spans="1:4">
      <c s="4" r="A14" t="s">
        <v>411</v>
      </c>
      <c s="4" r="B14" t="s">
        <v>3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 customWidth="1" max="9" min="9" width="15"/>
  </cols>
  <sheetData>
    <row r="1" spans="1:9">
      <c s="1" r="A1" t="s">
        <v>590</v>
      </c>
      <c s="2" r="B1" t="s">
        <v>591</v>
      </c>
      <c s="2" r="C1" t="s">
        <v>1</v>
      </c>
    </row>
    <row r="2" spans="1:9">
      <c s="2" r="B2" t="s">
        <v>31</v>
      </c>
      <c s="2" r="C2" t="s">
        <v>2</v>
      </c>
      <c s="2" r="D2" t="s">
        <v>30</v>
      </c>
      <c s="2" r="E2" t="s">
        <v>31</v>
      </c>
      <c s="2" r="F2" t="s">
        <v>461</v>
      </c>
      <c s="2" r="G2" t="s">
        <v>592</v>
      </c>
      <c s="2" r="H2" t="s">
        <v>593</v>
      </c>
      <c s="2" r="I2" t="s">
        <v>594</v>
      </c>
    </row>
    <row r="3" spans="1:9">
      <c s="3" r="A3" t="s">
        <v>595</v>
      </c>
    </row>
    <row r="4" spans="1:9">
      <c s="4" r="A4" t="s">
        <v>596</v>
      </c>
      <c s="7" r="C4" t="n">
        <v>4943000</v>
      </c>
      <c s="7" r="E4" t="n">
        <v>3884000</v>
      </c>
    </row>
    <row r="5" spans="1:9">
      <c s="4" r="A5" t="s">
        <v>395</v>
      </c>
    </row>
    <row r="6" spans="1:9">
      <c s="3" r="A6" t="s">
        <v>595</v>
      </c>
    </row>
    <row r="7" spans="1:9">
      <c s="4" r="A7" t="s">
        <v>597</v>
      </c>
      <c s="4" r="C7" t="s">
        <v>370</v>
      </c>
    </row>
    <row r="8" spans="1:9">
      <c s="4" r="A8" t="s">
        <v>598</v>
      </c>
      <c s="6" r="C8" t="n">
        <v>995363</v>
      </c>
    </row>
    <row r="9" spans="1:9">
      <c s="4" r="A9" t="s">
        <v>599</v>
      </c>
    </row>
    <row r="10" spans="1:9">
      <c s="3" r="A10" t="s">
        <v>595</v>
      </c>
    </row>
    <row r="11" spans="1:9">
      <c s="4" r="A11" t="s">
        <v>600</v>
      </c>
      <c s="4" r="C11" t="s">
        <v>368</v>
      </c>
    </row>
    <row r="12" spans="1:9">
      <c s="4" r="A12" t="s">
        <v>601</v>
      </c>
    </row>
    <row r="13" spans="1:9">
      <c s="3" r="A13" t="s">
        <v>595</v>
      </c>
    </row>
    <row r="14" spans="1:9">
      <c s="4" r="A14" t="s">
        <v>600</v>
      </c>
      <c s="4" r="C14" t="s">
        <v>363</v>
      </c>
    </row>
    <row r="15" spans="1:9">
      <c s="4" r="A15" t="s">
        <v>602</v>
      </c>
    </row>
    <row r="16" spans="1:9">
      <c s="3" r="A16" t="s">
        <v>595</v>
      </c>
    </row>
    <row r="17" spans="1:9">
      <c s="4" r="A17" t="s">
        <v>600</v>
      </c>
      <c s="4" r="C17" t="s">
        <v>368</v>
      </c>
    </row>
    <row r="18" spans="1:9">
      <c s="4" r="A18" t="s">
        <v>603</v>
      </c>
    </row>
    <row r="19" spans="1:9">
      <c s="3" r="A19" t="s">
        <v>595</v>
      </c>
    </row>
    <row r="20" spans="1:9">
      <c s="4" r="A20" t="s">
        <v>604</v>
      </c>
      <c s="7" r="I20" t="n">
        <v>10000000</v>
      </c>
    </row>
    <row r="21" spans="1:9">
      <c s="4" r="A21" t="s">
        <v>129</v>
      </c>
      <c s="6" r="E21" t="n">
        <v>261873</v>
      </c>
    </row>
    <row r="22" spans="1:9">
      <c s="4" r="A22" t="s">
        <v>596</v>
      </c>
      <c s="7" r="E22" t="n">
        <v>2600000</v>
      </c>
    </row>
    <row r="23" spans="1:9">
      <c s="4" r="A23" t="s">
        <v>605</v>
      </c>
      <c s="6" r="E23" t="n">
        <v>302178</v>
      </c>
      <c s="6" r="F23" t="n">
        <v>40305</v>
      </c>
    </row>
    <row r="24" spans="1:9">
      <c s="4" r="A24" t="s">
        <v>606</v>
      </c>
      <c s="7" r="E24" t="n">
        <v>3000000</v>
      </c>
      <c s="7" r="F24" t="n">
        <v>400000</v>
      </c>
    </row>
    <row r="25" spans="1:9">
      <c s="4" r="A25" t="s">
        <v>607</v>
      </c>
    </row>
    <row r="26" spans="1:9">
      <c s="3" r="A26" t="s">
        <v>595</v>
      </c>
    </row>
    <row r="27" spans="1:9">
      <c s="4" r="A27" t="s">
        <v>604</v>
      </c>
      <c s="7" r="H27" t="n">
        <v>7000000</v>
      </c>
    </row>
    <row r="28" spans="1:9">
      <c s="4" r="A28" t="s">
        <v>129</v>
      </c>
      <c s="6" r="B28" t="n">
        <v>127510</v>
      </c>
      <c s="6" r="D28" t="n">
        <v>0</v>
      </c>
    </row>
    <row r="29" spans="1:9">
      <c s="4" r="A29" t="s">
        <v>596</v>
      </c>
      <c s="7" r="B29" t="n">
        <v>1300000</v>
      </c>
    </row>
    <row r="30" spans="1:9">
      <c s="4" r="A30" t="s">
        <v>608</v>
      </c>
    </row>
    <row r="31" spans="1:9">
      <c s="3" r="A31" t="s">
        <v>595</v>
      </c>
    </row>
    <row r="32" spans="1:9">
      <c s="4" r="A32" t="s">
        <v>604</v>
      </c>
      <c s="7" r="G32" t="n">
        <v>8000000</v>
      </c>
    </row>
    <row r="33" spans="1:9">
      <c s="4" r="A33" t="s">
        <v>129</v>
      </c>
      <c s="6" r="C33" t="n">
        <v>502077</v>
      </c>
    </row>
    <row r="34" spans="1:9">
      <c s="4" r="A34" t="s">
        <v>596</v>
      </c>
      <c s="7" r="C34" t="n">
        <v>49000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09</v>
      </c>
      <c s="2" r="B1" t="s">
        <v>1</v>
      </c>
    </row>
    <row r="2" spans="1:4">
      <c s="2" r="B2" t="s">
        <v>2</v>
      </c>
      <c s="2" r="C2" t="s">
        <v>31</v>
      </c>
      <c s="2" r="D2" t="s">
        <v>592</v>
      </c>
    </row>
    <row r="3" spans="1:4">
      <c s="3" r="A3" t="s">
        <v>610</v>
      </c>
    </row>
    <row r="4" spans="1:4">
      <c s="4" r="A4" t="s">
        <v>596</v>
      </c>
      <c s="7" r="B4" t="n">
        <v>4943000</v>
      </c>
      <c s="7" r="C4" t="n">
        <v>3884000</v>
      </c>
    </row>
    <row r="5" spans="1:4">
      <c s="4" r="A5" t="s">
        <v>608</v>
      </c>
    </row>
    <row r="6" spans="1:4">
      <c s="3" r="A6" t="s">
        <v>610</v>
      </c>
    </row>
    <row r="7" spans="1:4">
      <c s="4" r="A7" t="s">
        <v>604</v>
      </c>
      <c s="7" r="D7" t="n">
        <v>8000000</v>
      </c>
    </row>
    <row r="8" spans="1:4">
      <c s="4" r="A8" t="s">
        <v>129</v>
      </c>
      <c s="6" r="B8" t="n">
        <v>502077</v>
      </c>
    </row>
    <row r="9" spans="1:4">
      <c s="4" r="A9" t="s">
        <v>596</v>
      </c>
      <c s="7" r="B9" t="n">
        <v>49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1</v>
      </c>
      <c s="2" r="B1" t="s">
        <v>1</v>
      </c>
    </row>
    <row r="2" spans="1:4">
      <c s="2" r="B2" t="s">
        <v>2</v>
      </c>
      <c s="2" r="C2" t="s">
        <v>30</v>
      </c>
      <c s="2" r="D2" t="s">
        <v>31</v>
      </c>
    </row>
    <row r="3" spans="1:4">
      <c s="3" r="A3" t="s">
        <v>612</v>
      </c>
    </row>
    <row r="4" spans="1:4">
      <c s="4" r="A4" t="s">
        <v>149</v>
      </c>
      <c s="7" r="B4" t="n">
        <v>1119</v>
      </c>
      <c s="7" r="C4" t="n">
        <v>932</v>
      </c>
      <c s="7" r="D4" t="n">
        <v>667</v>
      </c>
    </row>
    <row r="5" spans="1:4">
      <c s="4" r="A5" t="s">
        <v>613</v>
      </c>
    </row>
    <row r="6" spans="1:4">
      <c s="3" r="A6" t="s">
        <v>612</v>
      </c>
    </row>
    <row r="7" spans="1:4">
      <c s="4" r="A7" t="s">
        <v>149</v>
      </c>
      <c s="6" r="B7" t="n">
        <v>131</v>
      </c>
      <c s="6" r="C7" t="n">
        <v>113</v>
      </c>
      <c s="6" r="D7" t="n">
        <v>92</v>
      </c>
    </row>
    <row r="8" spans="1:4">
      <c s="4" r="A8" t="s">
        <v>41</v>
      </c>
    </row>
    <row r="9" spans="1:4">
      <c s="3" r="A9" t="s">
        <v>612</v>
      </c>
    </row>
    <row r="10" spans="1:4">
      <c s="4" r="A10" t="s">
        <v>149</v>
      </c>
      <c s="6" r="B10" t="n">
        <v>232</v>
      </c>
      <c s="6" r="C10" t="n">
        <v>166</v>
      </c>
      <c s="6" r="D10" t="n">
        <v>66</v>
      </c>
    </row>
    <row r="11" spans="1:4">
      <c s="4" r="A11" t="s">
        <v>42</v>
      </c>
    </row>
    <row r="12" spans="1:4">
      <c s="3" r="A12" t="s">
        <v>612</v>
      </c>
    </row>
    <row r="13" spans="1:4">
      <c s="4" r="A13" t="s">
        <v>149</v>
      </c>
      <c s="7" r="B13" t="n">
        <v>756</v>
      </c>
      <c s="7" r="C13" t="n">
        <v>653</v>
      </c>
      <c s="7" r="D13" t="n">
        <v>5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0</v>
      </c>
      <c s="2" r="D2" t="s">
        <v>31</v>
      </c>
    </row>
    <row r="3" spans="1:4">
      <c s="3" r="A3" t="s">
        <v>615</v>
      </c>
    </row>
    <row r="4" spans="1:4">
      <c s="4" r="A4" t="s">
        <v>616</v>
      </c>
      <c s="6" r="B4" t="n">
        <v>103034</v>
      </c>
      <c s="6" r="C4" t="n">
        <v>81193</v>
      </c>
      <c s="6" r="D4" t="n">
        <v>37514</v>
      </c>
    </row>
    <row r="5" spans="1:4">
      <c s="4" r="A5" t="s">
        <v>617</v>
      </c>
      <c s="6" r="B5" t="n">
        <v>95587</v>
      </c>
      <c s="6" r="C5" t="n">
        <v>100355</v>
      </c>
      <c s="6" r="D5" t="n">
        <v>91388</v>
      </c>
    </row>
    <row r="6" spans="1:4">
      <c s="4" r="A6" t="s">
        <v>618</v>
      </c>
      <c s="6" r="B6" t="n">
        <v>-41136</v>
      </c>
      <c s="6" r="C6" t="n">
        <v>-39238</v>
      </c>
      <c s="6" r="D6" t="n">
        <v>-37428</v>
      </c>
    </row>
    <row r="7" spans="1:4">
      <c s="4" r="A7" t="s">
        <v>619</v>
      </c>
      <c s="6" r="B7" t="n">
        <v>-14306</v>
      </c>
      <c s="6" r="C7" t="n">
        <v>-39276</v>
      </c>
      <c s="6" r="D7" t="n">
        <v>-10281</v>
      </c>
    </row>
    <row r="8" spans="1:4">
      <c s="4" r="A8" t="s">
        <v>620</v>
      </c>
      <c s="6" r="B8" t="n">
        <v>143179</v>
      </c>
      <c s="6" r="C8" t="n">
        <v>103034</v>
      </c>
      <c s="6" r="D8" t="n">
        <v>811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5"/>
  </cols>
  <sheetData>
    <row r="1" spans="1:4">
      <c s="1" r="A1" t="s">
        <v>621</v>
      </c>
      <c s="2" r="B1" t="s">
        <v>1</v>
      </c>
    </row>
    <row r="2" spans="1:4">
      <c s="2" r="B2" t="s">
        <v>2</v>
      </c>
      <c s="2" r="C2" t="s">
        <v>30</v>
      </c>
      <c s="2" r="D2" t="s">
        <v>31</v>
      </c>
    </row>
    <row r="3" spans="1:4">
      <c s="3" r="A3" t="s">
        <v>595</v>
      </c>
    </row>
    <row r="4" spans="1:4">
      <c s="4" r="A4" t="s">
        <v>622</v>
      </c>
      <c s="4" r="B4" t="s">
        <v>623</v>
      </c>
      <c s="4" r="C4" t="s">
        <v>486</v>
      </c>
      <c s="4" r="D4" t="s">
        <v>624</v>
      </c>
    </row>
    <row r="5" spans="1:4">
      <c s="4" r="A5" t="s">
        <v>625</v>
      </c>
      <c s="4" r="B5" t="s">
        <v>495</v>
      </c>
      <c s="4" r="C5" t="s">
        <v>495</v>
      </c>
      <c s="4" r="D5" t="s">
        <v>495</v>
      </c>
    </row>
    <row r="6" spans="1:4">
      <c s="4" r="A6" t="s">
        <v>626</v>
      </c>
      <c s="4" r="B6" t="s">
        <v>627</v>
      </c>
      <c s="4" r="C6" t="s">
        <v>546</v>
      </c>
      <c s="4" r="D6" t="s">
        <v>628</v>
      </c>
    </row>
    <row r="7" spans="1:4">
      <c s="4" r="A7" t="s">
        <v>629</v>
      </c>
      <c s="4" r="B7" t="s">
        <v>630</v>
      </c>
      <c s="4" r="C7" t="s">
        <v>630</v>
      </c>
      <c s="4" r="D7" t="s">
        <v>6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632</v>
      </c>
      <c s="2" r="B1" t="s">
        <v>1</v>
      </c>
    </row>
    <row r="2" spans="1:4">
      <c s="2" r="B2" t="s">
        <v>2</v>
      </c>
      <c s="2" r="C2" t="s">
        <v>30</v>
      </c>
      <c s="2" r="D2" t="s">
        <v>31</v>
      </c>
    </row>
    <row r="3" spans="1:4">
      <c s="3" r="A3" t="s">
        <v>633</v>
      </c>
    </row>
    <row r="4" spans="1:4">
      <c s="4" r="A4" t="s">
        <v>634</v>
      </c>
      <c s="6" r="B4" t="n">
        <v>407950</v>
      </c>
    </row>
    <row r="5" spans="1:4">
      <c s="4" r="A5" t="s">
        <v>617</v>
      </c>
      <c s="6" r="B5" t="n">
        <v>255914</v>
      </c>
    </row>
    <row r="6" spans="1:4">
      <c s="4" r="A6" t="s">
        <v>635</v>
      </c>
      <c s="6" r="B6" t="n">
        <v>-16878</v>
      </c>
    </row>
    <row r="7" spans="1:4">
      <c s="4" r="A7" t="s">
        <v>636</v>
      </c>
      <c s="6" r="B7" t="n">
        <v>-183073</v>
      </c>
    </row>
    <row r="8" spans="1:4">
      <c s="4" r="A8" t="s">
        <v>637</v>
      </c>
      <c s="6" r="B8" t="n">
        <v>463913</v>
      </c>
      <c s="6" r="C8" t="n">
        <v>407950</v>
      </c>
    </row>
    <row r="9" spans="1:4">
      <c s="3" r="A9" t="s">
        <v>638</v>
      </c>
    </row>
    <row r="10" spans="1:4">
      <c s="4" r="A10" t="s">
        <v>639</v>
      </c>
      <c s="8" r="B10" t="n">
        <v>22.12</v>
      </c>
    </row>
    <row r="11" spans="1:4">
      <c s="4" r="A11" t="s">
        <v>640</v>
      </c>
      <c s="9" r="B11" t="n">
        <v>10.46</v>
      </c>
    </row>
    <row r="12" spans="1:4">
      <c s="4" r="A12" t="s">
        <v>641</v>
      </c>
      <c s="9" r="B12" t="n">
        <v>11.27</v>
      </c>
    </row>
    <row r="13" spans="1:4">
      <c s="4" r="A13" t="s">
        <v>642</v>
      </c>
      <c s="9" r="B13" t="n">
        <v>23.84</v>
      </c>
    </row>
    <row r="14" spans="1:4">
      <c s="4" r="A14" t="s">
        <v>643</v>
      </c>
      <c s="8" r="B14" t="n">
        <v>15.1</v>
      </c>
      <c s="8" r="C14" t="n">
        <v>22.12</v>
      </c>
    </row>
    <row r="15" spans="1:4">
      <c s="3" r="A15" t="s">
        <v>644</v>
      </c>
    </row>
    <row r="16" spans="1:4">
      <c s="4" r="A16" t="s">
        <v>645</v>
      </c>
      <c s="4" r="B16" t="s">
        <v>646</v>
      </c>
    </row>
    <row r="17" spans="1:4">
      <c s="4" r="A17" t="s">
        <v>647</v>
      </c>
      <c s="7" r="B17" t="n">
        <v>614591</v>
      </c>
    </row>
    <row r="18" spans="1:4">
      <c s="4" r="A18" t="s">
        <v>648</v>
      </c>
      <c s="6" r="B18" t="n">
        <v>407713</v>
      </c>
    </row>
    <row r="19" spans="1:4">
      <c s="4" r="A19" t="s">
        <v>649</v>
      </c>
      <c s="8" r="B19" t="n">
        <v>15.67</v>
      </c>
    </row>
    <row r="20" spans="1:4">
      <c s="4" r="A20" t="s">
        <v>650</v>
      </c>
      <c s="4" r="B20" t="s">
        <v>651</v>
      </c>
    </row>
    <row r="21" spans="1:4">
      <c s="4" r="A21" t="s">
        <v>652</v>
      </c>
      <c s="7" r="B21" t="n">
        <v>516599</v>
      </c>
    </row>
    <row r="22" spans="1:4">
      <c s="4" r="A22" t="s">
        <v>653</v>
      </c>
      <c s="6" r="B22" t="n">
        <v>151858</v>
      </c>
    </row>
    <row r="23" spans="1:4">
      <c s="4" r="A23" t="s">
        <v>654</v>
      </c>
      <c s="8" r="B23" t="n">
        <v>23.23</v>
      </c>
    </row>
    <row r="24" spans="1:4">
      <c s="4" r="A24" t="s">
        <v>655</v>
      </c>
      <c s="4" r="B24" t="s">
        <v>656</v>
      </c>
    </row>
    <row r="25" spans="1:4">
      <c s="4" r="A25" t="s">
        <v>657</v>
      </c>
      <c s="7" r="B25" t="n">
        <v>97866</v>
      </c>
    </row>
    <row r="26" spans="1:4">
      <c s="4" r="A26" t="s">
        <v>658</v>
      </c>
      <c s="6" r="B26" t="n">
        <v>42000</v>
      </c>
      <c s="7" r="C26" t="n">
        <v>17000</v>
      </c>
      <c s="7" r="D26" t="n">
        <v>0</v>
      </c>
    </row>
    <row r="27" spans="1:4">
      <c s="4" r="A27" t="s">
        <v>659</v>
      </c>
      <c s="7" r="B27" t="n">
        <v>190000</v>
      </c>
      <c s="7" r="C27" t="n">
        <v>72000</v>
      </c>
      <c s="7" r="D2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660</v>
      </c>
      <c s="2" r="B1" t="s">
        <v>1</v>
      </c>
    </row>
    <row r="2" spans="1:2">
      <c s="2" r="B2" t="s">
        <v>661</v>
      </c>
    </row>
    <row r="3" spans="1:2">
      <c s="3" r="A3" t="s">
        <v>662</v>
      </c>
    </row>
    <row r="4" spans="1:2">
      <c s="4" r="A4" t="s">
        <v>617</v>
      </c>
      <c s="6" r="B4" t="n">
        <v>255914</v>
      </c>
    </row>
    <row r="5" spans="1:2">
      <c s="4" r="A5" t="s">
        <v>663</v>
      </c>
    </row>
    <row r="6" spans="1:2">
      <c s="3" r="A6" t="s">
        <v>662</v>
      </c>
    </row>
    <row r="7" spans="1:2">
      <c s="4" r="A7" t="s">
        <v>664</v>
      </c>
      <c s="6" r="B7" t="n">
        <v>140276</v>
      </c>
    </row>
    <row r="8" spans="1:2">
      <c s="4" r="A8" t="s">
        <v>617</v>
      </c>
      <c s="6" r="B8" t="n">
        <v>255914</v>
      </c>
    </row>
    <row r="9" spans="1:2">
      <c s="4" r="A9" t="s">
        <v>618</v>
      </c>
      <c s="6" r="B9" t="n">
        <v>-63976</v>
      </c>
    </row>
    <row r="10" spans="1:2">
      <c s="4" r="A10" t="s">
        <v>636</v>
      </c>
      <c s="6" r="B10" t="n">
        <v>-20159</v>
      </c>
    </row>
    <row r="11" spans="1:2">
      <c s="4" r="A11" t="s">
        <v>665</v>
      </c>
      <c s="6" r="B11" t="n">
        <v>312055</v>
      </c>
    </row>
    <row r="12" spans="1:2">
      <c s="3" r="A12" t="s">
        <v>666</v>
      </c>
    </row>
    <row r="13" spans="1:2">
      <c s="4" r="A13" t="s">
        <v>667</v>
      </c>
      <c s="8" r="B13" t="n">
        <v>13.73</v>
      </c>
    </row>
    <row r="14" spans="1:2">
      <c s="4" r="A14" t="s">
        <v>668</v>
      </c>
      <c s="9" r="B14" t="n">
        <v>10.46</v>
      </c>
    </row>
    <row r="15" spans="1:2">
      <c s="4" r="A15" t="s">
        <v>669</v>
      </c>
      <c s="9" r="B15" t="n">
        <v>13.46</v>
      </c>
    </row>
    <row r="16" spans="1:2">
      <c s="4" r="A16" t="s">
        <v>670</v>
      </c>
      <c s="9" r="B16" t="n">
        <v>13.08</v>
      </c>
    </row>
    <row r="17" spans="1:2">
      <c s="4" r="A17" t="s">
        <v>671</v>
      </c>
      <c s="8" r="B17" t="n">
        <v>1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r="1" spans="1:2">
      <c s="1" r="A1" t="s">
        <v>672</v>
      </c>
      <c s="2" r="B1" t="s">
        <v>1</v>
      </c>
    </row>
    <row r="2" spans="1:2">
      <c s="2" r="B2" t="s">
        <v>661</v>
      </c>
    </row>
    <row r="3" spans="1:2">
      <c s="3" r="A3" t="s">
        <v>673</v>
      </c>
    </row>
    <row r="4" spans="1:2">
      <c s="4" r="A4" t="s">
        <v>674</v>
      </c>
      <c s="13" r="B4" t="n">
        <v>9.1</v>
      </c>
    </row>
    <row r="5" spans="1:2">
      <c s="4" r="A5" t="s">
        <v>675</v>
      </c>
      <c s="13" r="B5" t="n">
        <v>79.2</v>
      </c>
    </row>
    <row r="6" spans="1:2">
      <c s="4" r="A6" t="s">
        <v>676</v>
      </c>
      <c s="6" r="B6" t="n">
        <v>463913</v>
      </c>
    </row>
    <row r="7" spans="1:2">
      <c s="4" r="A7" t="s">
        <v>677</v>
      </c>
      <c s="4" r="B7" t="s">
        <v>678</v>
      </c>
    </row>
    <row r="8" spans="1:2">
      <c s="4" r="A8" t="s">
        <v>679</v>
      </c>
      <c s="8" r="B8" t="n">
        <v>15.1</v>
      </c>
    </row>
    <row r="9" spans="1:2">
      <c s="4" r="A9" t="s">
        <v>680</v>
      </c>
      <c s="6" r="B9" t="n">
        <v>151858</v>
      </c>
    </row>
    <row r="10" spans="1:2">
      <c s="4" r="A10" t="s">
        <v>681</v>
      </c>
      <c s="8" r="B10" t="n">
        <v>23.23</v>
      </c>
    </row>
    <row r="11" spans="1:2">
      <c s="4" r="A11" t="s">
        <v>682</v>
      </c>
    </row>
    <row r="12" spans="1:2">
      <c s="3" r="A12" t="s">
        <v>673</v>
      </c>
    </row>
    <row r="13" spans="1:2">
      <c s="4" r="A13" t="s">
        <v>674</v>
      </c>
      <c s="9" r="B13" t="n">
        <v>9.1</v>
      </c>
    </row>
    <row r="14" spans="1:2">
      <c s="4" r="A14" t="s">
        <v>675</v>
      </c>
      <c s="8" r="B14" t="n">
        <v>9.1</v>
      </c>
    </row>
    <row r="15" spans="1:2">
      <c s="4" r="A15" t="s">
        <v>676</v>
      </c>
      <c s="6" r="B15" t="n">
        <v>24812</v>
      </c>
    </row>
    <row r="16" spans="1:2">
      <c s="4" r="A16" t="s">
        <v>677</v>
      </c>
      <c s="4" r="B16" t="s">
        <v>683</v>
      </c>
    </row>
    <row r="17" spans="1:2">
      <c s="4" r="A17" t="s">
        <v>679</v>
      </c>
      <c s="8" r="B17" t="n">
        <v>9.1</v>
      </c>
    </row>
    <row r="18" spans="1:2">
      <c s="4" r="A18" t="s">
        <v>680</v>
      </c>
      <c s="6" r="B18" t="n">
        <v>24812</v>
      </c>
    </row>
    <row r="19" spans="1:2">
      <c s="4" r="A19" t="s">
        <v>681</v>
      </c>
      <c s="8" r="B19" t="n">
        <v>9.1</v>
      </c>
    </row>
    <row r="20" spans="1:2">
      <c s="4" r="A20" t="s">
        <v>684</v>
      </c>
    </row>
    <row r="21" spans="1:2">
      <c s="3" r="A21" t="s">
        <v>673</v>
      </c>
    </row>
    <row r="22" spans="1:2">
      <c s="4" r="A22" t="s">
        <v>674</v>
      </c>
      <c s="9" r="B22" t="n">
        <v>9.630000000000001</v>
      </c>
    </row>
    <row r="23" spans="1:2">
      <c s="4" r="A23" t="s">
        <v>675</v>
      </c>
      <c s="8" r="B23" t="n">
        <v>9.630000000000001</v>
      </c>
    </row>
    <row r="24" spans="1:2">
      <c s="4" r="A24" t="s">
        <v>676</v>
      </c>
      <c s="6" r="B24" t="n">
        <v>193848</v>
      </c>
    </row>
    <row r="25" spans="1:2">
      <c s="4" r="A25" t="s">
        <v>677</v>
      </c>
      <c s="4" r="B25" t="s">
        <v>685</v>
      </c>
    </row>
    <row r="26" spans="1:2">
      <c s="4" r="A26" t="s">
        <v>679</v>
      </c>
      <c s="8" r="B26" t="n">
        <v>9.630000000000001</v>
      </c>
    </row>
    <row r="27" spans="1:2">
      <c s="4" r="A27" t="s">
        <v>680</v>
      </c>
      <c s="6" r="B27" t="n">
        <v>0</v>
      </c>
    </row>
    <row r="28" spans="1:2">
      <c s="4" r="A28" t="s">
        <v>681</v>
      </c>
      <c s="7" r="B28" t="n">
        <v>0</v>
      </c>
    </row>
    <row r="29" spans="1:2">
      <c s="4" r="A29" t="s">
        <v>686</v>
      </c>
    </row>
    <row r="30" spans="1:2">
      <c s="3" r="A30" t="s">
        <v>673</v>
      </c>
    </row>
    <row r="31" spans="1:2">
      <c s="4" r="A31" t="s">
        <v>674</v>
      </c>
      <c s="9" r="B31" t="n">
        <v>9.720000000000001</v>
      </c>
    </row>
    <row r="32" spans="1:2">
      <c s="4" r="A32" t="s">
        <v>675</v>
      </c>
      <c s="8" r="B32" t="n">
        <v>13.32</v>
      </c>
    </row>
    <row r="33" spans="1:2">
      <c s="4" r="A33" t="s">
        <v>676</v>
      </c>
      <c s="6" r="B33" t="n">
        <v>63928</v>
      </c>
    </row>
    <row r="34" spans="1:2">
      <c s="4" r="A34" t="s">
        <v>677</v>
      </c>
      <c s="4" r="B34" t="s">
        <v>687</v>
      </c>
    </row>
    <row r="35" spans="1:2">
      <c s="4" r="A35" t="s">
        <v>679</v>
      </c>
      <c s="8" r="B35" t="n">
        <v>11.98</v>
      </c>
    </row>
    <row r="36" spans="1:2">
      <c s="4" r="A36" t="s">
        <v>680</v>
      </c>
      <c s="6" r="B36" t="n">
        <v>27331</v>
      </c>
    </row>
    <row r="37" spans="1:2">
      <c s="4" r="A37" t="s">
        <v>681</v>
      </c>
      <c s="8" r="B37" t="n">
        <v>12.19</v>
      </c>
    </row>
    <row r="38" spans="1:2">
      <c s="4" r="A38" t="s">
        <v>688</v>
      </c>
    </row>
    <row r="39" spans="1:2">
      <c s="3" r="A39" t="s">
        <v>673</v>
      </c>
    </row>
    <row r="40" spans="1:2">
      <c s="4" r="A40" t="s">
        <v>674</v>
      </c>
      <c s="9" r="B40" t="n">
        <v>13.4</v>
      </c>
    </row>
    <row r="41" spans="1:2">
      <c s="4" r="A41" t="s">
        <v>675</v>
      </c>
      <c s="8" r="B41" t="n">
        <v>13.6</v>
      </c>
    </row>
    <row r="42" spans="1:2">
      <c s="4" r="A42" t="s">
        <v>676</v>
      </c>
      <c s="6" r="B42" t="n">
        <v>38589</v>
      </c>
    </row>
    <row r="43" spans="1:2">
      <c s="4" r="A43" t="s">
        <v>677</v>
      </c>
      <c s="4" r="B43" t="s">
        <v>689</v>
      </c>
    </row>
    <row r="44" spans="1:2">
      <c s="4" r="A44" t="s">
        <v>679</v>
      </c>
      <c s="8" r="B44" t="n">
        <v>13.45</v>
      </c>
    </row>
    <row r="45" spans="1:2">
      <c s="4" r="A45" t="s">
        <v>680</v>
      </c>
      <c s="6" r="B45" t="n">
        <v>11095</v>
      </c>
    </row>
    <row r="46" spans="1:2">
      <c s="4" r="A46" t="s">
        <v>681</v>
      </c>
      <c s="8" r="B46" t="n">
        <v>13.52</v>
      </c>
    </row>
    <row r="47" spans="1:2">
      <c s="4" r="A47" t="s">
        <v>690</v>
      </c>
    </row>
    <row r="48" spans="1:2">
      <c s="3" r="A48" t="s">
        <v>673</v>
      </c>
    </row>
    <row r="49" spans="1:2">
      <c s="4" r="A49" t="s">
        <v>674</v>
      </c>
      <c s="9" r="B49" t="n">
        <v>14.51</v>
      </c>
    </row>
    <row r="50" spans="1:2">
      <c s="4" r="A50" t="s">
        <v>675</v>
      </c>
      <c s="8" r="B50" t="n">
        <v>14.51</v>
      </c>
    </row>
    <row r="51" spans="1:2">
      <c s="4" r="A51" t="s">
        <v>676</v>
      </c>
      <c s="6" r="B51" t="n">
        <v>73932</v>
      </c>
    </row>
    <row r="52" spans="1:2">
      <c s="4" r="A52" t="s">
        <v>677</v>
      </c>
      <c s="4" r="B52" t="s">
        <v>691</v>
      </c>
    </row>
    <row r="53" spans="1:2">
      <c s="4" r="A53" t="s">
        <v>679</v>
      </c>
      <c s="8" r="B53" t="n">
        <v>14.51</v>
      </c>
    </row>
    <row r="54" spans="1:2">
      <c s="4" r="A54" t="s">
        <v>680</v>
      </c>
      <c s="6" r="B54" t="n">
        <v>24816</v>
      </c>
    </row>
    <row r="55" spans="1:2">
      <c s="4" r="A55" t="s">
        <v>681</v>
      </c>
      <c s="8" r="B55" t="n">
        <v>14.51</v>
      </c>
    </row>
    <row r="56" spans="1:2">
      <c s="4" r="A56" t="s">
        <v>692</v>
      </c>
    </row>
    <row r="57" spans="1:2">
      <c s="3" r="A57" t="s">
        <v>673</v>
      </c>
    </row>
    <row r="58" spans="1:2">
      <c s="4" r="A58" t="s">
        <v>674</v>
      </c>
      <c s="9" r="B58" t="n">
        <v>16.8</v>
      </c>
    </row>
    <row r="59" spans="1:2">
      <c s="4" r="A59" t="s">
        <v>675</v>
      </c>
      <c s="8" r="B59" t="n">
        <v>48.8</v>
      </c>
    </row>
    <row r="60" spans="1:2">
      <c s="4" r="A60" t="s">
        <v>676</v>
      </c>
      <c s="6" r="B60" t="n">
        <v>50004</v>
      </c>
    </row>
    <row r="61" spans="1:2">
      <c s="4" r="A61" t="s">
        <v>677</v>
      </c>
      <c s="4" r="B61" t="s">
        <v>693</v>
      </c>
    </row>
    <row r="62" spans="1:2">
      <c s="4" r="A62" t="s">
        <v>679</v>
      </c>
      <c s="8" r="B62" t="n">
        <v>30.38</v>
      </c>
    </row>
    <row r="63" spans="1:2">
      <c s="4" r="A63" t="s">
        <v>680</v>
      </c>
      <c s="6" r="B63" t="n">
        <v>45004</v>
      </c>
    </row>
    <row r="64" spans="1:2">
      <c s="4" r="A64" t="s">
        <v>681</v>
      </c>
      <c s="8" r="B64" t="n">
        <v>31.57</v>
      </c>
    </row>
    <row r="65" spans="1:2">
      <c s="4" r="A65" t="s">
        <v>694</v>
      </c>
    </row>
    <row r="66" spans="1:2">
      <c s="3" r="A66" t="s">
        <v>673</v>
      </c>
    </row>
    <row r="67" spans="1:2">
      <c s="4" r="A67" t="s">
        <v>674</v>
      </c>
      <c s="9" r="B67" t="n">
        <v>51.2</v>
      </c>
    </row>
    <row r="68" spans="1:2">
      <c s="4" r="A68" t="s">
        <v>675</v>
      </c>
      <c s="8" r="B68" t="n">
        <v>57.4</v>
      </c>
    </row>
    <row r="69" spans="1:2">
      <c s="4" r="A69" t="s">
        <v>676</v>
      </c>
      <c s="6" r="B69" t="n">
        <v>16675</v>
      </c>
    </row>
    <row r="70" spans="1:2">
      <c s="4" r="A70" t="s">
        <v>677</v>
      </c>
      <c s="4" r="B70" t="s">
        <v>695</v>
      </c>
    </row>
    <row r="71" spans="1:2">
      <c s="4" r="A71" t="s">
        <v>679</v>
      </c>
      <c s="8" r="B71" t="n">
        <v>52.62</v>
      </c>
    </row>
    <row r="72" spans="1:2">
      <c s="4" r="A72" t="s">
        <v>680</v>
      </c>
      <c s="6" r="B72" t="n">
        <v>16675</v>
      </c>
    </row>
    <row r="73" spans="1:2">
      <c s="4" r="A73" t="s">
        <v>681</v>
      </c>
      <c s="8" r="B73" t="n">
        <v>52.62</v>
      </c>
    </row>
    <row r="74" spans="1:2">
      <c s="4" r="A74" t="s">
        <v>696</v>
      </c>
    </row>
    <row r="75" spans="1:2">
      <c s="3" r="A75" t="s">
        <v>673</v>
      </c>
    </row>
    <row r="76" spans="1:2">
      <c s="4" r="A76" t="s">
        <v>674</v>
      </c>
      <c s="9" r="B76" t="n">
        <v>64.8</v>
      </c>
    </row>
    <row r="77" spans="1:2">
      <c s="4" r="A77" t="s">
        <v>675</v>
      </c>
      <c s="8" r="B77" t="n">
        <v>64.8</v>
      </c>
    </row>
    <row r="78" spans="1:2">
      <c s="4" r="A78" t="s">
        <v>676</v>
      </c>
      <c s="6" r="B78" t="n">
        <v>375</v>
      </c>
    </row>
    <row r="79" spans="1:2">
      <c s="4" r="A79" t="s">
        <v>677</v>
      </c>
      <c s="4" r="B79" t="s">
        <v>697</v>
      </c>
    </row>
    <row r="80" spans="1:2">
      <c s="4" r="A80" t="s">
        <v>679</v>
      </c>
      <c s="8" r="B80" t="n">
        <v>64.8</v>
      </c>
    </row>
    <row r="81" spans="1:2">
      <c s="4" r="A81" t="s">
        <v>680</v>
      </c>
      <c s="6" r="B81" t="n">
        <v>375</v>
      </c>
    </row>
    <row r="82" spans="1:2">
      <c s="4" r="A82" t="s">
        <v>681</v>
      </c>
      <c s="8" r="B82" t="n">
        <v>64.8</v>
      </c>
    </row>
    <row r="83" spans="1:2">
      <c s="4" r="A83" t="s">
        <v>698</v>
      </c>
    </row>
    <row r="84" spans="1:2">
      <c s="3" r="A84" t="s">
        <v>673</v>
      </c>
    </row>
    <row r="85" spans="1:2">
      <c s="4" r="A85" t="s">
        <v>674</v>
      </c>
      <c s="9" r="B85" t="n">
        <v>73.2</v>
      </c>
    </row>
    <row r="86" spans="1:2">
      <c s="4" r="A86" t="s">
        <v>675</v>
      </c>
      <c s="8" r="B86" t="n">
        <v>73.2</v>
      </c>
    </row>
    <row r="87" spans="1:2">
      <c s="4" r="A87" t="s">
        <v>676</v>
      </c>
      <c s="6" r="B87" t="n">
        <v>500</v>
      </c>
    </row>
    <row r="88" spans="1:2">
      <c s="4" r="A88" t="s">
        <v>677</v>
      </c>
      <c s="4" r="B88" t="s">
        <v>699</v>
      </c>
    </row>
    <row r="89" spans="1:2">
      <c s="4" r="A89" t="s">
        <v>679</v>
      </c>
      <c s="8" r="B89" t="n">
        <v>73.2</v>
      </c>
    </row>
    <row r="90" spans="1:2">
      <c s="4" r="A90" t="s">
        <v>680</v>
      </c>
      <c s="6" r="B90" t="n">
        <v>500</v>
      </c>
    </row>
    <row r="91" spans="1:2">
      <c s="4" r="A91" t="s">
        <v>681</v>
      </c>
      <c s="8" r="B91" t="n">
        <v>73.2</v>
      </c>
    </row>
    <row r="92" spans="1:2">
      <c s="4" r="A92" t="s">
        <v>700</v>
      </c>
    </row>
    <row r="93" spans="1:2">
      <c s="3" r="A93" t="s">
        <v>673</v>
      </c>
    </row>
    <row r="94" spans="1:2">
      <c s="4" r="A94" t="s">
        <v>674</v>
      </c>
      <c s="12" r="B94" t="n">
        <v>79.2</v>
      </c>
    </row>
    <row r="95" spans="1:2">
      <c s="4" r="A95" t="s">
        <v>675</v>
      </c>
      <c s="13" r="B95" t="n">
        <v>79.2</v>
      </c>
    </row>
    <row r="96" spans="1:2">
      <c s="4" r="A96" t="s">
        <v>676</v>
      </c>
      <c s="6" r="B96" t="n">
        <v>1250</v>
      </c>
    </row>
    <row r="97" spans="1:2">
      <c s="4" r="A97" t="s">
        <v>677</v>
      </c>
      <c s="4" r="B97" t="s">
        <v>701</v>
      </c>
    </row>
    <row r="98" spans="1:2">
      <c s="4" r="A98" t="s">
        <v>679</v>
      </c>
      <c s="8" r="B98" t="n">
        <v>79.2</v>
      </c>
    </row>
    <row r="99" spans="1:2">
      <c s="4" r="A99" t="s">
        <v>680</v>
      </c>
      <c s="6" r="B99" t="n">
        <v>1250</v>
      </c>
    </row>
    <row r="100" spans="1:2">
      <c s="4" r="A100" t="s">
        <v>681</v>
      </c>
      <c s="8" r="B100" t="n">
        <v>7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0</v>
      </c>
      <c s="2" r="D2" t="s">
        <v>31</v>
      </c>
    </row>
    <row r="3" spans="1:4">
      <c s="3" r="A3" t="s">
        <v>595</v>
      </c>
    </row>
    <row r="4" spans="1:4">
      <c s="4" r="A4" t="s">
        <v>703</v>
      </c>
      <c s="6" r="B4" t="n">
        <v>255914</v>
      </c>
    </row>
    <row r="5" spans="1:4">
      <c s="4" r="A5" t="s">
        <v>704</v>
      </c>
      <c s="13" r="B5" t="n">
        <v>1.8</v>
      </c>
    </row>
    <row r="6" spans="1:4">
      <c s="4" r="A6" t="s">
        <v>705</v>
      </c>
      <c s="4" r="B6" t="s">
        <v>358</v>
      </c>
    </row>
    <row r="7" spans="1:4">
      <c s="4" r="A7" t="s">
        <v>706</v>
      </c>
      <c s="8" r="B7" t="n">
        <v>12.22</v>
      </c>
    </row>
    <row r="8" spans="1:4">
      <c s="4" r="A8" t="s">
        <v>395</v>
      </c>
    </row>
    <row r="9" spans="1:4">
      <c s="3" r="A9" t="s">
        <v>595</v>
      </c>
    </row>
    <row r="10" spans="1:4">
      <c s="4" r="A10" t="s">
        <v>703</v>
      </c>
      <c s="6" r="B10" t="n">
        <v>255914</v>
      </c>
      <c s="6" r="C10" t="n">
        <v>198647</v>
      </c>
      <c s="6" r="D10" t="n">
        <v>80242</v>
      </c>
    </row>
    <row r="11" spans="1:4">
      <c s="4" r="A11" t="s">
        <v>707</v>
      </c>
      <c s="8" r="B11" t="n">
        <v>4.48</v>
      </c>
      <c s="8" r="C11" t="n">
        <v>6.95</v>
      </c>
      <c s="8" r="D11" t="n">
        <v>4.89</v>
      </c>
    </row>
    <row r="12" spans="1:4">
      <c s="4" r="A12" t="s">
        <v>602</v>
      </c>
    </row>
    <row r="13" spans="1:4">
      <c s="3" r="A13" t="s">
        <v>595</v>
      </c>
    </row>
    <row r="14" spans="1:4">
      <c s="4" r="A14" t="s">
        <v>708</v>
      </c>
      <c s="6" r="B14" t="n">
        <v>95587</v>
      </c>
      <c s="6" r="C14" t="n">
        <v>100355</v>
      </c>
      <c s="6" r="D14" t="n">
        <v>91388</v>
      </c>
    </row>
    <row r="15" spans="1:4">
      <c s="4" r="A15" t="s">
        <v>709</v>
      </c>
      <c s="8" r="B15" t="n">
        <v>10.58</v>
      </c>
      <c s="8" r="C15" t="n">
        <v>13.91</v>
      </c>
      <c s="8" r="D15" t="n">
        <v>9.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15"/>
    <col customWidth="1" max="7" min="7" width="46"/>
  </cols>
  <sheetData>
    <row r="1" spans="1:7">
      <c s="1" r="A1" t="s">
        <v>118</v>
      </c>
      <c s="2" r="B1" t="s">
        <v>119</v>
      </c>
      <c s="2" r="C1" t="s">
        <v>120</v>
      </c>
      <c s="2" r="D1" t="s">
        <v>121</v>
      </c>
      <c s="2" r="E1" t="s">
        <v>122</v>
      </c>
      <c s="2" r="F1" t="s">
        <v>123</v>
      </c>
      <c s="2" r="G1" t="s">
        <v>124</v>
      </c>
    </row>
    <row r="2" spans="1:7">
      <c s="4" r="A2" t="s">
        <v>125</v>
      </c>
      <c s="7" r="B2" t="n">
        <v>72901</v>
      </c>
      <c s="7" r="C2" t="n">
        <v>270</v>
      </c>
      <c s="7" r="D2" t="n">
        <v>1281170</v>
      </c>
      <c s="7" r="E2" t="n">
        <v>-1201515</v>
      </c>
      <c s="7" r="F2" t="n">
        <v>-6528</v>
      </c>
      <c s="7" r="G2" t="n">
        <v>-496</v>
      </c>
    </row>
    <row r="3" spans="1:7">
      <c s="4" r="A3" t="s">
        <v>126</v>
      </c>
      <c s="6" r="C3" t="n">
        <v>7594</v>
      </c>
    </row>
    <row r="4" spans="1:7">
      <c s="3" r="A4" t="s">
        <v>127</v>
      </c>
    </row>
    <row r="5" spans="1:7">
      <c s="4" r="A5" t="s">
        <v>128</v>
      </c>
      <c s="6" r="B5" t="n">
        <v>-3884</v>
      </c>
      <c s="6" r="F5" t="n">
        <v>-3884</v>
      </c>
    </row>
    <row r="6" spans="1:7">
      <c s="4" r="A6" t="s">
        <v>129</v>
      </c>
      <c s="6" r="C6" t="n">
        <v>-389</v>
      </c>
    </row>
    <row r="7" spans="1:7">
      <c s="4" r="A7" t="s">
        <v>130</v>
      </c>
      <c s="6" r="B7" t="n">
        <v>713</v>
      </c>
      <c s="6" r="D7" t="n">
        <v>713</v>
      </c>
    </row>
    <row r="8" spans="1:7">
      <c s="4" r="A8" t="s">
        <v>131</v>
      </c>
      <c s="6" r="C8" t="n">
        <v>81</v>
      </c>
    </row>
    <row r="9" spans="1:7">
      <c s="4" r="A9" t="s">
        <v>51</v>
      </c>
      <c s="6" r="B9" t="n">
        <v>-6822</v>
      </c>
      <c s="6" r="E9" t="n">
        <v>-6822</v>
      </c>
    </row>
    <row r="10" spans="1:7">
      <c s="4" r="A10" t="s">
        <v>132</v>
      </c>
      <c s="6" r="B10" t="n">
        <v>882</v>
      </c>
      <c s="6" r="G10" t="n">
        <v>882</v>
      </c>
    </row>
    <row r="11" spans="1:7">
      <c s="4" r="A11" t="s">
        <v>133</v>
      </c>
      <c s="6" r="B11" t="n">
        <v>63790</v>
      </c>
      <c s="7" r="C11" t="n">
        <v>270</v>
      </c>
      <c s="6" r="D11" t="n">
        <v>1281883</v>
      </c>
      <c s="6" r="E11" t="n">
        <v>-1208337</v>
      </c>
      <c s="6" r="F11" t="n">
        <v>-10412</v>
      </c>
      <c s="6" r="G11" t="n">
        <v>386</v>
      </c>
    </row>
    <row r="12" spans="1:7">
      <c s="4" r="A12" t="s">
        <v>134</v>
      </c>
      <c s="6" r="C12" t="n">
        <v>7286</v>
      </c>
    </row>
    <row r="13" spans="1:7">
      <c s="3" r="A13" t="s">
        <v>127</v>
      </c>
    </row>
    <row r="14" spans="1:7">
      <c s="4" r="A14" t="s">
        <v>135</v>
      </c>
      <c s="6" r="B14" t="n">
        <v>1641</v>
      </c>
      <c s="6" r="D14" t="n">
        <v>1641</v>
      </c>
    </row>
    <row r="15" spans="1:7">
      <c s="4" r="A15" t="s">
        <v>136</v>
      </c>
      <c s="6" r="C15" t="n">
        <v>100</v>
      </c>
    </row>
    <row r="16" spans="1:7">
      <c s="4" r="A16" t="s">
        <v>130</v>
      </c>
      <c s="6" r="B16" t="n">
        <v>959</v>
      </c>
      <c s="6" r="D16" t="n">
        <v>959</v>
      </c>
    </row>
    <row r="17" spans="1:7">
      <c s="4" r="A17" t="s">
        <v>51</v>
      </c>
      <c s="6" r="B17" t="n">
        <v>-12155</v>
      </c>
      <c s="6" r="E17" t="n">
        <v>-12155</v>
      </c>
    </row>
    <row r="18" spans="1:7">
      <c s="4" r="A18" t="s">
        <v>132</v>
      </c>
      <c s="6" r="B18" t="n">
        <v>-3265</v>
      </c>
      <c s="6" r="G18" t="n">
        <v>-3265</v>
      </c>
    </row>
    <row r="19" spans="1:7">
      <c s="4" r="A19" t="s">
        <v>137</v>
      </c>
      <c s="7" r="B19" t="n">
        <v>50970</v>
      </c>
      <c s="7" r="C19" t="n">
        <v>270</v>
      </c>
      <c s="6" r="D19" t="n">
        <v>1284483</v>
      </c>
      <c s="6" r="E19" t="n">
        <v>-1220492</v>
      </c>
      <c s="6" r="F19" t="n">
        <v>-10412</v>
      </c>
      <c s="6" r="G19" t="n">
        <v>-2879</v>
      </c>
    </row>
    <row r="20" spans="1:7">
      <c s="4" r="A20" t="s">
        <v>138</v>
      </c>
      <c s="6" r="B20" t="n">
        <v>7386</v>
      </c>
      <c s="6" r="C20" t="n">
        <v>7386</v>
      </c>
    </row>
    <row r="21" spans="1:7">
      <c s="3" r="A21" t="s">
        <v>127</v>
      </c>
    </row>
    <row r="22" spans="1:7">
      <c s="4" r="A22" t="s">
        <v>128</v>
      </c>
      <c s="7" r="B22" t="n">
        <v>-4943</v>
      </c>
      <c s="6" r="F22" t="n">
        <v>-4943</v>
      </c>
    </row>
    <row r="23" spans="1:7">
      <c s="4" r="A23" t="s">
        <v>129</v>
      </c>
      <c s="6" r="C23" t="n">
        <v>-502</v>
      </c>
    </row>
    <row r="24" spans="1:7">
      <c s="4" r="A24" t="s">
        <v>135</v>
      </c>
      <c s="6" r="B24" t="n">
        <v>140</v>
      </c>
      <c s="6" r="D24" t="n">
        <v>140</v>
      </c>
    </row>
    <row r="25" spans="1:7">
      <c s="4" r="A25" t="s">
        <v>136</v>
      </c>
      <c s="6" r="C25" t="n">
        <v>98</v>
      </c>
    </row>
    <row r="26" spans="1:7">
      <c s="4" r="A26" t="s">
        <v>130</v>
      </c>
      <c s="6" r="B26" t="n">
        <v>1164</v>
      </c>
      <c s="6" r="D26" t="n">
        <v>1164</v>
      </c>
    </row>
    <row r="27" spans="1:7">
      <c s="4" r="A27" t="s">
        <v>51</v>
      </c>
      <c s="6" r="B27" t="n">
        <v>-7179</v>
      </c>
      <c s="6" r="E27" t="n">
        <v>-7179</v>
      </c>
    </row>
    <row r="28" spans="1:7">
      <c s="4" r="A28" t="s">
        <v>132</v>
      </c>
      <c s="6" r="B28" t="n">
        <v>1294</v>
      </c>
      <c s="6" r="G28" t="n">
        <v>1294</v>
      </c>
    </row>
    <row r="29" spans="1:7">
      <c s="4" r="A29" t="s">
        <v>139</v>
      </c>
      <c s="7" r="B29" t="n">
        <v>41446</v>
      </c>
      <c s="7" r="C29" t="n">
        <v>270</v>
      </c>
      <c s="7" r="D29" t="n">
        <v>1285787</v>
      </c>
      <c s="7" r="E29" t="n">
        <v>-1227671</v>
      </c>
      <c s="7" r="F29" t="n">
        <v>-15355</v>
      </c>
      <c s="7" r="G29" t="n">
        <v>-1585</v>
      </c>
    </row>
    <row r="30" spans="1:7">
      <c s="4" r="A30" t="s">
        <v>140</v>
      </c>
      <c s="6" r="B30" t="n">
        <v>6982</v>
      </c>
      <c s="6" r="C30" t="n">
        <v>69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0</v>
      </c>
      <c s="2" r="B1" t="s">
        <v>433</v>
      </c>
      <c s="2" r="J1" t="s">
        <v>1</v>
      </c>
    </row>
    <row r="2" spans="1:12">
      <c s="2" r="B2" t="s">
        <v>2</v>
      </c>
      <c s="2" r="C2" t="s">
        <v>434</v>
      </c>
      <c s="2" r="D2" t="s">
        <v>4</v>
      </c>
      <c s="2" r="E2" t="s">
        <v>435</v>
      </c>
      <c s="2" r="F2" t="s">
        <v>30</v>
      </c>
      <c s="2" r="G2" t="s">
        <v>436</v>
      </c>
      <c s="2" r="H2" t="s">
        <v>437</v>
      </c>
      <c s="2" r="I2" t="s">
        <v>438</v>
      </c>
      <c s="2" r="J2" t="s">
        <v>2</v>
      </c>
      <c s="2" r="K2" t="s">
        <v>30</v>
      </c>
      <c s="2" r="L2" t="s">
        <v>31</v>
      </c>
    </row>
    <row r="3" spans="1:12">
      <c s="3" r="A3" t="s">
        <v>711</v>
      </c>
    </row>
    <row r="4" spans="1:12">
      <c s="4" r="A4" t="s">
        <v>441</v>
      </c>
      <c s="7" r="B4" t="n">
        <v>18562</v>
      </c>
      <c s="7" r="C4" t="n">
        <v>22933</v>
      </c>
      <c s="7" r="D4" t="n">
        <v>24519</v>
      </c>
      <c s="7" r="E4" t="n">
        <v>22185</v>
      </c>
      <c s="7" r="F4" t="n">
        <v>20570</v>
      </c>
      <c s="7" r="G4" t="n">
        <v>21933</v>
      </c>
      <c s="7" r="H4" t="n">
        <v>21770</v>
      </c>
      <c s="7" r="I4" t="n">
        <v>22265</v>
      </c>
      <c s="7" r="J4" t="n">
        <v>88199</v>
      </c>
      <c s="7" r="K4" t="n">
        <v>86538</v>
      </c>
      <c s="7" r="L4" t="n">
        <v>90564</v>
      </c>
    </row>
    <row r="5" spans="1:12">
      <c s="4" r="A5" t="s">
        <v>712</v>
      </c>
      <c s="6" r="B5" t="n">
        <v>4050</v>
      </c>
      <c s="6" r="F5" t="n">
        <v>4533</v>
      </c>
      <c s="6" r="J5" t="n">
        <v>4050</v>
      </c>
      <c s="6" r="K5" t="n">
        <v>4533</v>
      </c>
    </row>
    <row r="6" spans="1:12">
      <c s="4" r="A6" t="s">
        <v>713</v>
      </c>
    </row>
    <row r="7" spans="1:12">
      <c s="3" r="A7" t="s">
        <v>711</v>
      </c>
    </row>
    <row r="8" spans="1:12">
      <c s="4" r="A8" t="s">
        <v>712</v>
      </c>
      <c s="6" r="B8" t="n">
        <v>2808</v>
      </c>
      <c s="6" r="F8" t="n">
        <v>3078</v>
      </c>
      <c s="6" r="J8" t="n">
        <v>2808</v>
      </c>
      <c s="6" r="K8" t="n">
        <v>3078</v>
      </c>
    </row>
    <row r="9" spans="1:12">
      <c s="4" r="A9" t="s">
        <v>399</v>
      </c>
    </row>
    <row r="10" spans="1:12">
      <c s="3" r="A10" t="s">
        <v>711</v>
      </c>
    </row>
    <row r="11" spans="1:12">
      <c s="4" r="A11" t="s">
        <v>441</v>
      </c>
      <c s="6" r="J11" t="n">
        <v>42933</v>
      </c>
      <c s="6" r="K11" t="n">
        <v>51036</v>
      </c>
      <c s="6" r="L11" t="n">
        <v>55071</v>
      </c>
    </row>
    <row r="12" spans="1:12">
      <c s="4" r="A12" t="s">
        <v>714</v>
      </c>
    </row>
    <row r="13" spans="1:12">
      <c s="3" r="A13" t="s">
        <v>711</v>
      </c>
    </row>
    <row r="14" spans="1:12">
      <c s="4" r="A14" t="s">
        <v>441</v>
      </c>
      <c s="6" r="J14" t="n">
        <v>6828</v>
      </c>
      <c s="6" r="K14" t="n">
        <v>1507</v>
      </c>
      <c s="6" r="L14" t="n">
        <v>4200</v>
      </c>
    </row>
    <row r="15" spans="1:12">
      <c s="4" r="A15" t="s">
        <v>715</v>
      </c>
    </row>
    <row r="16" spans="1:12">
      <c s="3" r="A16" t="s">
        <v>711</v>
      </c>
    </row>
    <row r="17" spans="1:12">
      <c s="4" r="A17" t="s">
        <v>441</v>
      </c>
      <c s="6" r="J17" t="n">
        <v>19463</v>
      </c>
      <c s="6" r="K17" t="n">
        <v>20478</v>
      </c>
      <c s="6" r="L17" t="n">
        <v>23206</v>
      </c>
    </row>
    <row r="18" spans="1:12">
      <c s="4" r="A18" t="s">
        <v>712</v>
      </c>
      <c s="6" r="B18" t="n">
        <v>1223</v>
      </c>
      <c s="6" r="F18" t="n">
        <v>1429</v>
      </c>
      <c s="6" r="J18" t="n">
        <v>1223</v>
      </c>
      <c s="6" r="K18" t="n">
        <v>1429</v>
      </c>
    </row>
    <row r="19" spans="1:12">
      <c s="4" r="A19" t="s">
        <v>716</v>
      </c>
    </row>
    <row r="20" spans="1:12">
      <c s="3" r="A20" t="s">
        <v>711</v>
      </c>
    </row>
    <row r="21" spans="1:12">
      <c s="4" r="A21" t="s">
        <v>441</v>
      </c>
      <c s="6" r="J21" t="n">
        <v>18975</v>
      </c>
      <c s="6" r="K21" t="n">
        <v>13517</v>
      </c>
      <c s="7" r="L21" t="n">
        <v>8087</v>
      </c>
    </row>
    <row r="22" spans="1:12">
      <c s="4" r="A22" t="s">
        <v>712</v>
      </c>
      <c s="7" r="B22" t="n">
        <v>19</v>
      </c>
      <c s="7" r="F22" t="n">
        <v>26</v>
      </c>
      <c s="7" r="J22" t="n">
        <v>19</v>
      </c>
      <c s="7" r="K22" t="n">
        <v>2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6"/>
    <col customWidth="1" max="2" min="2" width="21"/>
    <col customWidth="1" max="3" min="3" width="29"/>
    <col customWidth="1" max="4" min="4" width="14"/>
    <col customWidth="1" max="5" min="5" width="14"/>
  </cols>
  <sheetData>
    <row r="1" spans="1:5">
      <c s="1" r="A1" t="s">
        <v>717</v>
      </c>
      <c s="2" r="B1" t="s">
        <v>329</v>
      </c>
      <c s="2" r="C1" t="s">
        <v>1</v>
      </c>
    </row>
    <row r="2" spans="1:5">
      <c s="2" r="B2" t="s">
        <v>718</v>
      </c>
      <c s="2" r="C2" t="s">
        <v>719</v>
      </c>
      <c s="2" r="D2" t="s">
        <v>30</v>
      </c>
      <c s="2" r="E2" t="s">
        <v>31</v>
      </c>
    </row>
    <row r="3" spans="1:5">
      <c s="3" r="A3" t="s">
        <v>720</v>
      </c>
    </row>
    <row r="4" spans="1:5">
      <c s="4" r="A4" t="s">
        <v>721</v>
      </c>
      <c s="6" r="B4" t="n">
        <v>2</v>
      </c>
      <c s="6" r="C4" t="n">
        <v>1</v>
      </c>
    </row>
    <row r="5" spans="1:5">
      <c s="4" r="A5" t="s">
        <v>399</v>
      </c>
    </row>
    <row r="6" spans="1:5">
      <c s="3" r="A6" t="s">
        <v>720</v>
      </c>
    </row>
    <row r="7" spans="1:5">
      <c s="4" r="A7" t="s">
        <v>333</v>
      </c>
      <c s="4" r="C7" t="s">
        <v>400</v>
      </c>
      <c s="4" r="D7" t="s">
        <v>401</v>
      </c>
      <c s="4" r="E7" t="s">
        <v>402</v>
      </c>
    </row>
    <row r="8" spans="1:5">
      <c s="4" r="A8" t="s">
        <v>722</v>
      </c>
    </row>
    <row r="9" spans="1:5">
      <c s="3" r="A9" t="s">
        <v>720</v>
      </c>
    </row>
    <row r="10" spans="1:5">
      <c s="4" r="A10" t="s">
        <v>333</v>
      </c>
      <c s="4" r="C10" t="s">
        <v>723</v>
      </c>
      <c s="4" r="D10" t="s">
        <v>724</v>
      </c>
      <c s="4" r="E10" t="s">
        <v>575</v>
      </c>
    </row>
    <row r="11" spans="1:5">
      <c s="4" r="A11" t="s">
        <v>725</v>
      </c>
      <c s="6" r="C11" t="n">
        <v>1</v>
      </c>
    </row>
    <row r="12" spans="1:5">
      <c s="4" r="A12" t="s">
        <v>726</v>
      </c>
    </row>
    <row r="13" spans="1:5">
      <c s="3" r="A13" t="s">
        <v>720</v>
      </c>
    </row>
    <row r="14" spans="1:5">
      <c s="4" r="A14" t="s">
        <v>333</v>
      </c>
      <c s="4" r="C14" t="s">
        <v>407</v>
      </c>
      <c s="4" r="D14" t="s">
        <v>408</v>
      </c>
    </row>
    <row r="15" spans="1:5">
      <c s="4" r="A15" t="s">
        <v>727</v>
      </c>
    </row>
    <row r="16" spans="1:5">
      <c s="3" r="A16" t="s">
        <v>720</v>
      </c>
    </row>
    <row r="17" spans="1:5">
      <c s="4" r="A17" t="s">
        <v>333</v>
      </c>
      <c s="4" r="C17" t="s">
        <v>728</v>
      </c>
      <c s="4" r="D17" t="s">
        <v>728</v>
      </c>
      <c s="4" r="E17" t="s">
        <v>407</v>
      </c>
    </row>
    <row r="18" spans="1:5">
      <c s="4" r="A18" t="s">
        <v>729</v>
      </c>
    </row>
    <row r="19" spans="1:5">
      <c s="3" r="A19" t="s">
        <v>720</v>
      </c>
    </row>
    <row r="20" spans="1:5">
      <c s="4" r="A20" t="s">
        <v>333</v>
      </c>
      <c s="4" r="C20" t="s">
        <v>575</v>
      </c>
      <c s="4" r="D20" t="s">
        <v>73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1</v>
      </c>
      <c s="2" r="B1" t="s">
        <v>433</v>
      </c>
      <c s="2" r="J1" t="s">
        <v>1</v>
      </c>
    </row>
    <row r="2" spans="1:12">
      <c s="2" r="B2" t="s">
        <v>2</v>
      </c>
      <c s="2" r="C2" t="s">
        <v>434</v>
      </c>
      <c s="2" r="D2" t="s">
        <v>4</v>
      </c>
      <c s="2" r="E2" t="s">
        <v>435</v>
      </c>
      <c s="2" r="F2" t="s">
        <v>30</v>
      </c>
      <c s="2" r="G2" t="s">
        <v>436</v>
      </c>
      <c s="2" r="H2" t="s">
        <v>437</v>
      </c>
      <c s="2" r="I2" t="s">
        <v>438</v>
      </c>
      <c s="2" r="J2" t="s">
        <v>2</v>
      </c>
      <c s="2" r="K2" t="s">
        <v>30</v>
      </c>
      <c s="2" r="L2" t="s">
        <v>31</v>
      </c>
    </row>
    <row r="3" spans="1:12">
      <c s="3" r="A3" t="s">
        <v>221</v>
      </c>
    </row>
    <row r="4" spans="1:12">
      <c s="4" r="A4" t="s">
        <v>732</v>
      </c>
      <c s="7" r="J4" t="n">
        <v>1</v>
      </c>
      <c s="7" r="K4" t="n">
        <v>5</v>
      </c>
      <c s="7" r="L4" t="n">
        <v>10</v>
      </c>
    </row>
    <row r="5" spans="1:12">
      <c s="4" r="A5" t="s">
        <v>733</v>
      </c>
      <c s="6" r="J5" t="n">
        <v>-133</v>
      </c>
      <c s="6" r="K5" t="n">
        <v>441</v>
      </c>
      <c s="6" r="L5" t="n">
        <v>-444</v>
      </c>
    </row>
    <row r="6" spans="1:12">
      <c s="4" r="A6" t="s">
        <v>734</v>
      </c>
      <c s="6" r="J6" t="n">
        <v>84</v>
      </c>
      <c s="6" r="K6" t="n">
        <v>225</v>
      </c>
      <c s="6" r="L6" t="n">
        <v>220</v>
      </c>
    </row>
    <row r="7" spans="1:12">
      <c s="4" r="A7" t="s">
        <v>119</v>
      </c>
      <c s="7" r="B7" t="n">
        <v>-21</v>
      </c>
      <c s="7" r="C7" t="n">
        <v>188</v>
      </c>
      <c s="7" r="D7" t="n">
        <v>-296</v>
      </c>
      <c s="7" r="E7" t="n">
        <v>81</v>
      </c>
      <c s="7" r="F7" t="n">
        <v>275</v>
      </c>
      <c s="7" r="G7" t="n">
        <v>350</v>
      </c>
      <c s="7" r="H7" t="n">
        <v>-29</v>
      </c>
      <c s="7" r="I7" t="n">
        <v>75</v>
      </c>
      <c s="7" r="J7" t="n">
        <v>-48</v>
      </c>
      <c s="7" r="K7" t="n">
        <v>671</v>
      </c>
      <c s="7" r="L7" t="n">
        <v>-21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5</v>
      </c>
      <c s="2" r="B1" t="s">
        <v>433</v>
      </c>
      <c s="2" r="J1" t="s">
        <v>1</v>
      </c>
    </row>
    <row r="2" spans="1:12">
      <c s="2" r="B2" t="s">
        <v>2</v>
      </c>
      <c s="2" r="C2" t="s">
        <v>434</v>
      </c>
      <c s="2" r="D2" t="s">
        <v>4</v>
      </c>
      <c s="2" r="E2" t="s">
        <v>435</v>
      </c>
      <c s="2" r="F2" t="s">
        <v>30</v>
      </c>
      <c s="2" r="G2" t="s">
        <v>436</v>
      </c>
      <c s="2" r="H2" t="s">
        <v>437</v>
      </c>
      <c s="2" r="I2" t="s">
        <v>438</v>
      </c>
      <c s="2" r="J2" t="s">
        <v>2</v>
      </c>
      <c s="2" r="K2" t="s">
        <v>30</v>
      </c>
      <c s="2" r="L2" t="s">
        <v>31</v>
      </c>
    </row>
    <row r="3" spans="1:12">
      <c s="3" r="A3" t="s">
        <v>224</v>
      </c>
    </row>
    <row r="4" spans="1:12">
      <c s="4" r="A4" t="s">
        <v>441</v>
      </c>
      <c s="7" r="B4" t="n">
        <v>18562</v>
      </c>
      <c s="7" r="C4" t="n">
        <v>22933</v>
      </c>
      <c s="7" r="D4" t="n">
        <v>24519</v>
      </c>
      <c s="7" r="E4" t="n">
        <v>22185</v>
      </c>
      <c s="7" r="F4" t="n">
        <v>20570</v>
      </c>
      <c s="7" r="G4" t="n">
        <v>21933</v>
      </c>
      <c s="7" r="H4" t="n">
        <v>21770</v>
      </c>
      <c s="7" r="I4" t="n">
        <v>22265</v>
      </c>
      <c s="7" r="J4" t="n">
        <v>88199</v>
      </c>
      <c s="7" r="K4" t="n">
        <v>86538</v>
      </c>
      <c s="7" r="L4" t="n">
        <v>90564</v>
      </c>
    </row>
    <row r="5" spans="1:12">
      <c s="4" r="A5" t="s">
        <v>736</v>
      </c>
      <c s="6" r="B5" t="n">
        <v>8599</v>
      </c>
      <c s="6" r="C5" t="n">
        <v>10819</v>
      </c>
      <c s="6" r="D5" t="n">
        <v>12560</v>
      </c>
      <c s="6" r="E5" t="n">
        <v>10641</v>
      </c>
      <c s="6" r="F5" t="n">
        <v>10977</v>
      </c>
      <c s="6" r="G5" t="n">
        <v>10870</v>
      </c>
      <c s="6" r="H5" t="n">
        <v>10584</v>
      </c>
      <c s="6" r="I5" t="n">
        <v>11506</v>
      </c>
      <c s="6" r="J5" t="n">
        <v>42619</v>
      </c>
      <c s="6" r="K5" t="n">
        <v>43937</v>
      </c>
      <c s="6" r="L5" t="n">
        <v>43496</v>
      </c>
    </row>
    <row r="6" spans="1:12">
      <c s="4" r="A6" t="s">
        <v>39</v>
      </c>
      <c s="6" r="B6" t="n">
        <v>9963</v>
      </c>
      <c s="6" r="C6" t="n">
        <v>12114</v>
      </c>
      <c s="6" r="D6" t="n">
        <v>11959</v>
      </c>
      <c s="6" r="E6" t="n">
        <v>11544</v>
      </c>
      <c s="6" r="F6" t="n">
        <v>9593</v>
      </c>
      <c s="6" r="G6" t="n">
        <v>11063</v>
      </c>
      <c s="6" r="H6" t="n">
        <v>11186</v>
      </c>
      <c s="6" r="I6" t="n">
        <v>10759</v>
      </c>
      <c s="6" r="J6" t="n">
        <v>45580</v>
      </c>
      <c s="6" r="K6" t="n">
        <v>42601</v>
      </c>
      <c s="6" r="L6" t="n">
        <v>47068</v>
      </c>
    </row>
    <row r="7" spans="1:12">
      <c s="3" r="A7" t="s">
        <v>40</v>
      </c>
    </row>
    <row r="8" spans="1:12">
      <c s="4" r="A8" t="s">
        <v>41</v>
      </c>
      <c s="6" r="B8" t="n">
        <v>5112</v>
      </c>
      <c s="6" r="C8" t="n">
        <v>4901</v>
      </c>
      <c s="6" r="D8" t="n">
        <v>5310</v>
      </c>
      <c s="6" r="E8" t="n">
        <v>5125</v>
      </c>
      <c s="6" r="F8" t="n">
        <v>4803</v>
      </c>
      <c s="6" r="G8" t="n">
        <v>5060</v>
      </c>
      <c s="6" r="H8" t="n">
        <v>5392</v>
      </c>
      <c s="6" r="I8" t="n">
        <v>5578</v>
      </c>
      <c s="6" r="J8" t="n">
        <v>20448</v>
      </c>
      <c s="6" r="K8" t="n">
        <v>20833</v>
      </c>
      <c s="6" r="L8" t="n">
        <v>19381</v>
      </c>
    </row>
    <row r="9" spans="1:12">
      <c s="4" r="A9" t="s">
        <v>42</v>
      </c>
      <c s="6" r="B9" t="n">
        <v>6570</v>
      </c>
      <c s="6" r="C9" t="n">
        <v>7281</v>
      </c>
      <c s="6" r="D9" t="n">
        <v>7379</v>
      </c>
      <c s="6" r="E9" t="n">
        <v>7736</v>
      </c>
      <c s="6" r="F9" t="n">
        <v>8394</v>
      </c>
      <c s="6" r="G9" t="n">
        <v>8185</v>
      </c>
      <c s="6" r="H9" t="n">
        <v>8624</v>
      </c>
      <c s="6" r="I9" t="n">
        <v>9877</v>
      </c>
      <c s="6" r="J9" t="n">
        <v>28966</v>
      </c>
      <c s="6" r="K9" t="n">
        <v>35080</v>
      </c>
      <c s="6" r="L9" t="n">
        <v>36696</v>
      </c>
    </row>
    <row r="10" spans="1:12">
      <c s="4" r="A10" t="s">
        <v>43</v>
      </c>
      <c s="6" r="B10" t="n">
        <v>11682</v>
      </c>
      <c s="6" r="C10" t="n">
        <v>12182</v>
      </c>
      <c s="6" r="D10" t="n">
        <v>12689</v>
      </c>
      <c s="6" r="E10" t="n">
        <v>12861</v>
      </c>
      <c s="6" r="F10" t="n">
        <v>13197</v>
      </c>
      <c s="6" r="G10" t="n">
        <v>13245</v>
      </c>
      <c s="6" r="H10" t="n">
        <v>14016</v>
      </c>
      <c s="6" r="I10" t="n">
        <v>15455</v>
      </c>
      <c s="6" r="J10" t="n">
        <v>49414</v>
      </c>
      <c s="6" r="K10" t="n">
        <v>55913</v>
      </c>
      <c s="6" r="L10" t="n">
        <v>56077</v>
      </c>
    </row>
    <row r="11" spans="1:12">
      <c s="4" r="A11" t="s">
        <v>44</v>
      </c>
      <c s="6" r="B11" t="n">
        <v>-1719</v>
      </c>
      <c s="6" r="C11" t="n">
        <v>-68</v>
      </c>
      <c s="6" r="D11" t="n">
        <v>-730</v>
      </c>
      <c s="6" r="E11" t="n">
        <v>-1317</v>
      </c>
      <c s="6" r="F11" t="n">
        <v>-3604</v>
      </c>
      <c s="6" r="G11" t="n">
        <v>-2182</v>
      </c>
      <c s="6" r="H11" t="n">
        <v>-2830</v>
      </c>
      <c s="6" r="I11" t="n">
        <v>-4696</v>
      </c>
      <c s="6" r="J11" t="n">
        <v>-3834</v>
      </c>
      <c s="6" r="K11" t="n">
        <v>-13312</v>
      </c>
      <c s="6" r="L11" t="n">
        <v>-9009</v>
      </c>
    </row>
    <row r="12" spans="1:12">
      <c s="4" r="A12" t="s">
        <v>45</v>
      </c>
      <c s="6" r="B12" t="n">
        <v>-8</v>
      </c>
      <c s="6" r="C12" t="n">
        <v>-11</v>
      </c>
      <c s="6" r="D12" t="n">
        <v>-22</v>
      </c>
      <c s="6" r="E12" t="n">
        <v>-14</v>
      </c>
      <c s="6" r="F12" t="n">
        <v>29</v>
      </c>
      <c s="6" r="G12" t="n">
        <v>-39</v>
      </c>
      <c s="6" r="H12" t="n">
        <v>20</v>
      </c>
      <c s="6" r="I12" t="n">
        <v>-34</v>
      </c>
    </row>
    <row r="13" spans="1:12">
      <c s="4" r="A13" t="s">
        <v>46</v>
      </c>
      <c s="6" r="B13" t="n">
        <v>-21</v>
      </c>
      <c s="6" r="C13" t="n">
        <v>188</v>
      </c>
      <c s="6" r="D13" t="n">
        <v>-296</v>
      </c>
      <c s="6" r="E13" t="n">
        <v>81</v>
      </c>
      <c s="6" r="F13" t="n">
        <v>275</v>
      </c>
      <c s="6" r="G13" t="n">
        <v>350</v>
      </c>
      <c s="6" r="H13" t="n">
        <v>-29</v>
      </c>
      <c s="6" r="I13" t="n">
        <v>75</v>
      </c>
      <c s="6" r="J13" t="n">
        <v>-48</v>
      </c>
      <c s="6" r="K13" t="n">
        <v>671</v>
      </c>
      <c s="6" r="L13" t="n">
        <v>-214</v>
      </c>
    </row>
    <row r="14" spans="1:12">
      <c s="4" r="A14" t="s">
        <v>737</v>
      </c>
      <c s="6" r="B14" t="n">
        <v>-1748</v>
      </c>
      <c s="6" r="C14" t="n">
        <v>109</v>
      </c>
      <c s="6" r="D14" t="n">
        <v>-1048</v>
      </c>
      <c s="6" r="E14" t="n">
        <v>-1250</v>
      </c>
      <c s="6" r="F14" t="n">
        <v>-3300</v>
      </c>
      <c s="6" r="G14" t="n">
        <v>-1871</v>
      </c>
      <c s="6" r="H14" t="n">
        <v>-2839</v>
      </c>
      <c s="6" r="I14" t="n">
        <v>-4655</v>
      </c>
      <c s="6" r="J14" t="n">
        <v>-3937</v>
      </c>
      <c s="6" r="K14" t="n">
        <v>-12665</v>
      </c>
      <c s="6" r="L14" t="n">
        <v>-9392</v>
      </c>
    </row>
    <row r="15" spans="1:12">
      <c s="4" r="A15" t="s">
        <v>287</v>
      </c>
      <c s="6" r="B15" t="n">
        <v>2783</v>
      </c>
      <c s="6" r="C15" t="n">
        <v>-39</v>
      </c>
      <c s="6" r="D15" t="n">
        <v>77</v>
      </c>
      <c s="6" r="E15" t="n">
        <v>50</v>
      </c>
      <c s="6" r="F15" t="n">
        <v>1695</v>
      </c>
      <c s="6" r="G15" t="n">
        <v>71</v>
      </c>
      <c s="6" r="H15" t="n">
        <v>135</v>
      </c>
      <c s="6" r="I15" t="n">
        <v>-28</v>
      </c>
      <c s="6" r="J15" t="n">
        <v>2871</v>
      </c>
      <c s="6" r="K15" t="n">
        <v>1873</v>
      </c>
      <c s="6" r="L15" t="n">
        <v>-34</v>
      </c>
    </row>
    <row r="16" spans="1:12">
      <c s="4" r="A16" t="s">
        <v>738</v>
      </c>
      <c s="6" r="B16" t="n">
        <v>-4531</v>
      </c>
      <c s="6" r="C16" t="n">
        <v>148</v>
      </c>
      <c s="6" r="D16" t="n">
        <v>-1125</v>
      </c>
      <c s="6" r="E16" t="n">
        <v>-1300</v>
      </c>
      <c s="6" r="F16" t="n">
        <v>-4995</v>
      </c>
      <c s="6" r="G16" t="n">
        <v>-1942</v>
      </c>
      <c s="6" r="H16" t="n">
        <v>-2974</v>
      </c>
      <c s="6" r="I16" t="n">
        <v>-4627</v>
      </c>
      <c s="6" r="J16" t="n">
        <v>-6808</v>
      </c>
      <c s="6" r="K16" t="n">
        <v>-14538</v>
      </c>
      <c s="6" r="L16" t="n">
        <v>-9358</v>
      </c>
    </row>
    <row r="17" spans="1:12">
      <c s="4" r="A17" t="s">
        <v>146</v>
      </c>
      <c s="6" r="B17" t="n">
        <v>-2185</v>
      </c>
      <c s="6" r="C17" t="n">
        <v>738</v>
      </c>
      <c s="6" r="D17" t="n">
        <v>844</v>
      </c>
      <c s="6" r="E17" t="n">
        <v>232</v>
      </c>
      <c s="6" r="F17" t="n">
        <v>364</v>
      </c>
      <c s="6" r="G17" t="n">
        <v>902</v>
      </c>
      <c s="6" r="H17" t="n">
        <v>707</v>
      </c>
      <c s="6" r="I17" t="n">
        <v>410</v>
      </c>
      <c s="6" r="J17" t="n">
        <v>-371</v>
      </c>
      <c s="6" r="K17" t="n">
        <v>2383</v>
      </c>
      <c s="6" r="L17" t="n">
        <v>2536</v>
      </c>
    </row>
    <row r="18" spans="1:12">
      <c s="4" r="A18" t="s">
        <v>51</v>
      </c>
      <c s="7" r="B18" t="n">
        <v>-6716</v>
      </c>
      <c s="7" r="C18" t="n">
        <v>886</v>
      </c>
      <c s="7" r="D18" t="n">
        <v>-281</v>
      </c>
      <c s="7" r="E18" t="n">
        <v>-1068</v>
      </c>
      <c s="7" r="F18" t="n">
        <v>-4631</v>
      </c>
      <c s="7" r="G18" t="n">
        <v>-1040</v>
      </c>
      <c s="7" r="H18" t="n">
        <v>-2267</v>
      </c>
      <c s="7" r="I18" t="n">
        <v>-4217</v>
      </c>
      <c s="7" r="J18" t="n">
        <v>-7179</v>
      </c>
      <c s="7" r="K18" t="n">
        <v>-12155</v>
      </c>
      <c s="7" r="L18" t="n">
        <v>-6822</v>
      </c>
    </row>
    <row r="19" spans="1:12">
      <c s="3" r="A19" t="s">
        <v>52</v>
      </c>
    </row>
    <row r="20" spans="1:12">
      <c s="4" r="A20" t="s">
        <v>53</v>
      </c>
      <c s="8" r="B20" t="n">
        <v>-0.65</v>
      </c>
      <c s="8" r="C20" t="n">
        <v>0.02</v>
      </c>
      <c s="8" r="D20" t="n">
        <v>-0.16</v>
      </c>
      <c s="8" r="E20" t="n">
        <v>-0.18</v>
      </c>
      <c s="8" r="F20" t="n">
        <v>-0.68</v>
      </c>
      <c s="8" r="G20" t="n">
        <v>-0.26</v>
      </c>
      <c s="8" r="H20" t="n">
        <v>-0.4</v>
      </c>
      <c s="8" r="I20" t="n">
        <v>-0.64</v>
      </c>
      <c s="8" r="J20" t="n">
        <v>-0.97</v>
      </c>
      <c s="8" r="K20" t="n">
        <v>-1.98</v>
      </c>
      <c s="8" r="L20" t="n">
        <v>-1.25</v>
      </c>
    </row>
    <row r="21" spans="1:12">
      <c s="4" r="A21" t="s">
        <v>54</v>
      </c>
      <c s="9" r="B21" t="n">
        <v>-0.31</v>
      </c>
      <c s="9" r="C21" t="n">
        <v>0.11</v>
      </c>
      <c s="9" r="D21" t="n">
        <v>0.12</v>
      </c>
      <c s="9" r="E21" t="n">
        <v>0.03</v>
      </c>
      <c s="9" r="F21" t="n">
        <v>0.05</v>
      </c>
      <c s="9" r="G21" t="n">
        <v>0.12</v>
      </c>
      <c s="9" r="H21" t="n">
        <v>0.1</v>
      </c>
      <c s="9" r="I21" t="n">
        <v>0.06</v>
      </c>
      <c s="9" r="J21" t="n">
        <v>-0.05</v>
      </c>
      <c s="9" r="K21" t="n">
        <v>0.32</v>
      </c>
      <c s="9" r="L21" t="n">
        <v>0.34</v>
      </c>
    </row>
    <row r="22" spans="1:12">
      <c s="4" r="A22" t="s">
        <v>55</v>
      </c>
      <c s="9" r="B22" t="n">
        <v>-0.96</v>
      </c>
      <c s="9" r="C22" t="n">
        <v>0.13</v>
      </c>
      <c s="9" r="D22" t="n">
        <v>-0.04</v>
      </c>
      <c s="9" r="E22" t="n">
        <v>-0.15</v>
      </c>
      <c s="9" r="F22" t="n">
        <v>-0.63</v>
      </c>
      <c s="9" r="G22" t="n">
        <v>-0.14</v>
      </c>
      <c s="9" r="H22" t="n">
        <v>-0.3</v>
      </c>
      <c s="9" r="I22" t="n">
        <v>-0.58</v>
      </c>
      <c s="9" r="J22" t="n">
        <v>-1.02</v>
      </c>
      <c s="9" r="K22" t="n">
        <v>-1.66</v>
      </c>
      <c s="9" r="L22" t="n">
        <v>-0.91</v>
      </c>
    </row>
    <row r="23" spans="1:12">
      <c s="3" r="A23" t="s">
        <v>56</v>
      </c>
    </row>
    <row r="24" spans="1:12">
      <c s="4" r="A24" t="s">
        <v>53</v>
      </c>
      <c s="9" r="B24" t="n">
        <v>-0.65</v>
      </c>
      <c s="9" r="C24" t="n">
        <v>0.02</v>
      </c>
      <c s="9" r="D24" t="n">
        <v>-0.16</v>
      </c>
      <c s="9" r="E24" t="n">
        <v>-0.18</v>
      </c>
      <c s="9" r="F24" t="n">
        <v>-0.68</v>
      </c>
      <c s="9" r="G24" t="n">
        <v>-0.26</v>
      </c>
      <c s="9" r="H24" t="n">
        <v>-0.4</v>
      </c>
      <c s="9" r="I24" t="n">
        <v>-0.64</v>
      </c>
      <c s="9" r="J24" t="n">
        <v>-0.97</v>
      </c>
      <c s="9" r="K24" t="n">
        <v>-1.98</v>
      </c>
      <c s="9" r="L24" t="n">
        <v>-1.25</v>
      </c>
    </row>
    <row r="25" spans="1:12">
      <c s="4" r="A25" t="s">
        <v>54</v>
      </c>
      <c s="9" r="B25" t="n">
        <v>-0.31</v>
      </c>
      <c s="9" r="C25" t="n">
        <v>0.11</v>
      </c>
      <c s="9" r="D25" t="n">
        <v>0.12</v>
      </c>
      <c s="9" r="E25" t="n">
        <v>0.03</v>
      </c>
      <c s="9" r="F25" t="n">
        <v>0.05</v>
      </c>
      <c s="9" r="G25" t="n">
        <v>0.12</v>
      </c>
      <c s="9" r="H25" t="n">
        <v>0.1</v>
      </c>
      <c s="9" r="I25" t="n">
        <v>0.06</v>
      </c>
      <c s="9" r="J25" t="n">
        <v>-0.05</v>
      </c>
      <c s="9" r="K25" t="n">
        <v>0.32</v>
      </c>
      <c s="9" r="L25" t="n">
        <v>0.34</v>
      </c>
    </row>
    <row r="26" spans="1:12">
      <c s="4" r="A26" t="s">
        <v>57</v>
      </c>
      <c s="8" r="B26" t="n">
        <v>-0.96</v>
      </c>
      <c s="8" r="C26" t="n">
        <v>0.13</v>
      </c>
      <c s="8" r="D26" t="n">
        <v>-0.04</v>
      </c>
      <c s="8" r="E26" t="n">
        <v>-0.15</v>
      </c>
      <c s="8" r="F26" t="n">
        <v>-0.63</v>
      </c>
      <c s="8" r="G26" t="n">
        <v>-0.14</v>
      </c>
      <c s="8" r="H26" t="n">
        <v>-0.3</v>
      </c>
      <c s="8" r="I26" t="n">
        <v>-0.58</v>
      </c>
      <c s="8" r="J26" t="n">
        <v>-1.02</v>
      </c>
      <c s="8" r="K26" t="n">
        <v>-1.66</v>
      </c>
      <c s="8" r="L26" t="n">
        <v>-0.91</v>
      </c>
    </row>
    <row r="27" spans="1:12">
      <c s="4" r="A27" t="s">
        <v>59</v>
      </c>
      <c s="6" r="B27" t="n">
        <v>6980</v>
      </c>
      <c s="6" r="C27" t="n">
        <v>6978</v>
      </c>
      <c s="6" r="D27" t="n">
        <v>6988</v>
      </c>
      <c s="6" r="E27" t="n">
        <v>7131</v>
      </c>
      <c s="6" r="F27" t="n">
        <v>7368</v>
      </c>
      <c s="6" r="G27" t="n">
        <v>7362</v>
      </c>
      <c s="6" r="H27" t="n">
        <v>7360</v>
      </c>
      <c s="6" r="I27" t="n">
        <v>7283</v>
      </c>
      <c s="6" r="J27" t="n">
        <v>7019</v>
      </c>
      <c s="6" r="K27" t="n">
        <v>7344</v>
      </c>
      <c s="6" r="L27" t="n">
        <v>7484</v>
      </c>
    </row>
    <row r="28" spans="1:12">
      <c s="4" r="A28" t="s">
        <v>60</v>
      </c>
      <c s="6" r="B28" t="n">
        <v>6980</v>
      </c>
      <c s="6" r="C28" t="n">
        <v>7014</v>
      </c>
      <c s="6" r="D28" t="n">
        <v>6988</v>
      </c>
      <c s="6" r="E28" t="n">
        <v>7131</v>
      </c>
      <c s="6" r="F28" t="n">
        <v>7368</v>
      </c>
      <c s="6" r="G28" t="n">
        <v>7362</v>
      </c>
      <c s="6" r="H28" t="n">
        <v>7360</v>
      </c>
      <c s="6" r="I28" t="n">
        <v>7283</v>
      </c>
      <c s="6" r="J28" t="n">
        <v>7019</v>
      </c>
      <c s="6" r="K28" t="n">
        <v>7344</v>
      </c>
      <c s="6" r="L28" t="n">
        <v>7484</v>
      </c>
    </row>
    <row r="29" spans="1:12">
      <c s="4" r="A29" t="s">
        <v>739</v>
      </c>
      <c s="7" r="B29" t="n">
        <v>2600</v>
      </c>
      <c s="7" r="F29" t="n">
        <v>19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9"/>
    <col customWidth="1" max="6" min="6" width="30"/>
    <col customWidth="1" max="7" min="7" width="30"/>
  </cols>
  <sheetData>
    <row r="1" spans="1:7">
      <c s="1" r="A1" t="s">
        <v>740</v>
      </c>
      <c s="2" r="B1" t="s">
        <v>419</v>
      </c>
      <c s="2" r="C1" t="s">
        <v>420</v>
      </c>
      <c s="2" r="D1" t="s">
        <v>741</v>
      </c>
      <c s="2" r="E1" t="s">
        <v>742</v>
      </c>
      <c s="2" r="F1" t="s">
        <v>661</v>
      </c>
      <c s="2" r="G1" t="s">
        <v>743</v>
      </c>
    </row>
    <row r="2" spans="1:7">
      <c s="3" r="A2" t="s">
        <v>744</v>
      </c>
    </row>
    <row r="3" spans="1:7">
      <c s="4" r="A3" t="s">
        <v>745</v>
      </c>
      <c s="10" r="F3" t="n">
        <v>0.0017</v>
      </c>
      <c s="10" r="G3" t="n">
        <v>0.0017</v>
      </c>
    </row>
    <row r="4" spans="1:7">
      <c s="4" r="A4" t="s">
        <v>746</v>
      </c>
      <c s="6" r="F4" t="n">
        <v>1000000</v>
      </c>
      <c s="6" r="G4" t="n">
        <v>1000000</v>
      </c>
    </row>
    <row r="5" spans="1:7">
      <c s="4" r="A5" t="s">
        <v>228</v>
      </c>
    </row>
    <row r="6" spans="1:7">
      <c s="3" r="A6" t="s">
        <v>744</v>
      </c>
    </row>
    <row r="7" spans="1:7">
      <c s="4" r="A7" t="s">
        <v>747</v>
      </c>
      <c s="6" r="E7" t="n">
        <v>1</v>
      </c>
    </row>
    <row r="8" spans="1:7">
      <c s="4" r="A8" t="s">
        <v>745</v>
      </c>
      <c s="10" r="E8" t="n">
        <v>0.0017</v>
      </c>
    </row>
    <row r="9" spans="1:7">
      <c s="4" r="A9" t="s">
        <v>748</v>
      </c>
    </row>
    <row r="10" spans="1:7">
      <c s="3" r="A10" t="s">
        <v>744</v>
      </c>
    </row>
    <row r="11" spans="1:7">
      <c s="4" r="A11" t="s">
        <v>746</v>
      </c>
      <c s="6" r="D11" t="n">
        <v>100000</v>
      </c>
    </row>
    <row r="12" spans="1:7">
      <c s="4" r="A12" t="s">
        <v>749</v>
      </c>
    </row>
    <row r="13" spans="1:7">
      <c s="3" r="A13" t="s">
        <v>744</v>
      </c>
    </row>
    <row r="14" spans="1:7">
      <c s="4" r="A14" t="s">
        <v>428</v>
      </c>
      <c s="11" r="B14" t="n">
        <v>4.3</v>
      </c>
      <c s="13" r="C14" t="n">
        <v>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1</v>
      </c>
      <c s="2" r="B1" t="s">
        <v>1</v>
      </c>
    </row>
    <row r="2" spans="1:4">
      <c s="2" r="B2" t="s">
        <v>142</v>
      </c>
      <c s="2" r="C2" t="s">
        <v>143</v>
      </c>
      <c s="2" r="D2" t="s">
        <v>144</v>
      </c>
    </row>
    <row r="3" spans="1:4">
      <c s="3" r="A3" t="s">
        <v>145</v>
      </c>
    </row>
    <row r="4" spans="1:4">
      <c s="4" r="A4" t="s">
        <v>51</v>
      </c>
      <c s="7" r="B4" t="n">
        <v>-7179</v>
      </c>
      <c s="7" r="C4" t="n">
        <v>-12155</v>
      </c>
      <c s="7" r="D4" t="n">
        <v>-6822</v>
      </c>
    </row>
    <row r="5" spans="1:4">
      <c s="4" r="A5" t="s">
        <v>146</v>
      </c>
      <c s="6" r="B5" t="n">
        <v>371</v>
      </c>
      <c s="6" r="C5" t="n">
        <v>-2383</v>
      </c>
      <c s="6" r="D5" t="n">
        <v>-2536</v>
      </c>
    </row>
    <row r="6" spans="1:4">
      <c s="4" r="A6" t="s">
        <v>49</v>
      </c>
      <c s="6" r="B6" t="n">
        <v>-6808</v>
      </c>
      <c s="6" r="C6" t="n">
        <v>-14538</v>
      </c>
      <c s="6" r="D6" t="n">
        <v>-9358</v>
      </c>
    </row>
    <row r="7" spans="1:4">
      <c s="3" r="A7" t="s">
        <v>147</v>
      </c>
    </row>
    <row r="8" spans="1:4">
      <c s="4" r="A8" t="s">
        <v>148</v>
      </c>
      <c s="6" r="B8" t="n">
        <v>2062</v>
      </c>
      <c s="6" r="C8" t="n">
        <v>2051</v>
      </c>
      <c s="6" r="D8" t="n">
        <v>1614</v>
      </c>
    </row>
    <row r="9" spans="1:4">
      <c s="4" r="A9" t="s">
        <v>149</v>
      </c>
      <c s="6" r="B9" t="n">
        <v>1119</v>
      </c>
      <c s="6" r="C9" t="n">
        <v>932</v>
      </c>
      <c s="6" r="D9" t="n">
        <v>667</v>
      </c>
    </row>
    <row r="10" spans="1:4">
      <c s="4" r="A10" t="s">
        <v>150</v>
      </c>
      <c s="6" r="B10" t="n">
        <v>40</v>
      </c>
      <c s="6" r="C10" t="n">
        <v>42</v>
      </c>
      <c s="6" r="D10" t="n">
        <v>580</v>
      </c>
    </row>
    <row r="11" spans="1:4">
      <c s="4" r="A11" t="s">
        <v>77</v>
      </c>
      <c s="6" r="B11" t="n">
        <v>2669</v>
      </c>
      <c s="6" r="C11" t="n">
        <v>1804</v>
      </c>
      <c s="6" r="D11" t="n">
        <v>-61</v>
      </c>
    </row>
    <row r="12" spans="1:4">
      <c s="4" r="A12" t="s">
        <v>151</v>
      </c>
      <c s="6" r="B12" t="n">
        <v>-1</v>
      </c>
      <c s="6" r="C12" t="n">
        <v>11</v>
      </c>
      <c s="6" r="D12" t="n">
        <v>26</v>
      </c>
    </row>
    <row r="13" spans="1:4">
      <c s="4" r="A13" t="s">
        <v>152</v>
      </c>
      <c s="6" r="B13" t="n">
        <v>-189</v>
      </c>
      <c s="6" r="C13" t="n">
        <v>0</v>
      </c>
      <c s="6" r="D13" t="n">
        <v>0</v>
      </c>
    </row>
    <row r="14" spans="1:4">
      <c s="3" r="A14" t="s">
        <v>153</v>
      </c>
    </row>
    <row r="15" spans="1:4">
      <c s="4" r="A15" t="s">
        <v>154</v>
      </c>
      <c s="6" r="B15" t="n">
        <v>2649</v>
      </c>
      <c s="6" r="C15" t="n">
        <v>186</v>
      </c>
      <c s="6" r="D15" t="n">
        <v>-4780</v>
      </c>
    </row>
    <row r="16" spans="1:4">
      <c s="4" r="A16" t="s">
        <v>155</v>
      </c>
      <c s="6" r="B16" t="n">
        <v>127</v>
      </c>
      <c s="6" r="C16" t="n">
        <v>2878</v>
      </c>
      <c s="6" r="D16" t="n">
        <v>-2656</v>
      </c>
    </row>
    <row r="17" spans="1:4">
      <c s="4" r="A17" t="s">
        <v>83</v>
      </c>
      <c s="6" r="B17" t="n">
        <v>2002</v>
      </c>
      <c s="6" r="C17" t="n">
        <v>-221</v>
      </c>
      <c s="6" r="D17" t="n">
        <v>4514</v>
      </c>
    </row>
    <row r="18" spans="1:4">
      <c s="4" r="A18" t="s">
        <v>88</v>
      </c>
      <c s="6" r="B18" t="n">
        <v>-1420</v>
      </c>
      <c s="6" r="C18" t="n">
        <v>-1035</v>
      </c>
      <c s="6" r="D18" t="n">
        <v>1498</v>
      </c>
    </row>
    <row r="19" spans="1:4">
      <c s="4" r="A19" t="s">
        <v>89</v>
      </c>
      <c s="6" r="B19" t="n">
        <v>-761</v>
      </c>
      <c s="6" r="C19" t="n">
        <v>-1672</v>
      </c>
      <c s="6" r="D19" t="n">
        <v>613</v>
      </c>
    </row>
    <row r="20" spans="1:4">
      <c s="4" r="A20" t="s">
        <v>156</v>
      </c>
      <c s="6" r="B20" t="n">
        <v>-39</v>
      </c>
      <c s="6" r="C20" t="n">
        <v>38</v>
      </c>
      <c s="6" r="D20" t="n">
        <v>-43</v>
      </c>
    </row>
    <row r="21" spans="1:4">
      <c s="4" r="A21" t="s">
        <v>90</v>
      </c>
      <c s="6" r="B21" t="n">
        <v>-745</v>
      </c>
      <c s="6" r="C21" t="n">
        <v>1662</v>
      </c>
      <c s="6" r="D21" t="n">
        <v>1832</v>
      </c>
    </row>
    <row r="22" spans="1:4">
      <c s="4" r="A22" t="s">
        <v>91</v>
      </c>
      <c s="6" r="B22" t="n">
        <v>-540</v>
      </c>
      <c s="6" r="C22" t="n">
        <v>-80</v>
      </c>
      <c s="6" r="D22" t="n">
        <v>-443</v>
      </c>
    </row>
    <row r="23" spans="1:4">
      <c s="4" r="A23" t="s">
        <v>157</v>
      </c>
      <c s="6" r="B23" t="n">
        <v>165</v>
      </c>
      <c s="6" r="C23" t="n">
        <v>-7942</v>
      </c>
      <c s="6" r="D23" t="n">
        <v>-5997</v>
      </c>
    </row>
    <row r="24" spans="1:4">
      <c s="4" r="A24" t="s">
        <v>158</v>
      </c>
      <c s="6" r="B24" t="n">
        <v>8438</v>
      </c>
      <c s="6" r="C24" t="n">
        <v>3806</v>
      </c>
      <c s="6" r="D24" t="n">
        <v>2009</v>
      </c>
    </row>
    <row r="25" spans="1:4">
      <c s="4" r="A25" t="s">
        <v>159</v>
      </c>
      <c s="6" r="B25" t="n">
        <v>8603</v>
      </c>
      <c s="6" r="C25" t="n">
        <v>-4136</v>
      </c>
      <c s="6" r="D25" t="n">
        <v>-3988</v>
      </c>
    </row>
    <row r="26" spans="1:4">
      <c s="3" r="A26" t="s">
        <v>160</v>
      </c>
    </row>
    <row r="27" spans="1:4">
      <c s="4" r="A27" t="s">
        <v>161</v>
      </c>
      <c s="6" r="B27" t="n">
        <v>-1375</v>
      </c>
      <c s="6" r="C27" t="n">
        <v>-1314</v>
      </c>
      <c s="6" r="D27" t="n">
        <v>-3558</v>
      </c>
    </row>
    <row r="28" spans="1:4">
      <c s="4" r="A28" t="s">
        <v>162</v>
      </c>
      <c s="6" r="B28" t="n">
        <v>0</v>
      </c>
      <c s="6" r="C28" t="n">
        <v>-650</v>
      </c>
      <c s="6" r="D28" t="n">
        <v>-473</v>
      </c>
    </row>
    <row r="29" spans="1:4">
      <c s="4" r="A29" t="s">
        <v>163</v>
      </c>
      <c s="6" r="B29" t="n">
        <v>-4955</v>
      </c>
      <c s="6" r="C29" t="n">
        <v>13</v>
      </c>
      <c s="6" r="D29" t="n">
        <v>-9</v>
      </c>
    </row>
    <row r="30" spans="1:4">
      <c s="4" r="A30" t="s">
        <v>164</v>
      </c>
      <c s="6" r="B30" t="n">
        <v>9</v>
      </c>
      <c s="6" r="C30" t="n">
        <v>0</v>
      </c>
      <c s="6" r="D30" t="n">
        <v>0</v>
      </c>
    </row>
    <row r="31" spans="1:4">
      <c s="4" r="A31" t="s">
        <v>165</v>
      </c>
      <c s="6" r="B31" t="n">
        <v>8688</v>
      </c>
      <c s="6" r="C31" t="n">
        <v>0</v>
      </c>
      <c s="6" r="D31" t="n">
        <v>0</v>
      </c>
    </row>
    <row r="32" spans="1:4">
      <c s="4" r="A32" t="s">
        <v>166</v>
      </c>
      <c s="6" r="B32" t="n">
        <v>2367</v>
      </c>
      <c s="6" r="C32" t="n">
        <v>-1951</v>
      </c>
      <c s="6" r="D32" t="n">
        <v>-4040</v>
      </c>
    </row>
    <row r="33" spans="1:4">
      <c s="4" r="A33" t="s">
        <v>167</v>
      </c>
      <c s="6" r="B33" t="n">
        <v>-81</v>
      </c>
      <c s="6" r="C33" t="n">
        <v>-177</v>
      </c>
      <c s="6" r="D33" t="n">
        <v>-104</v>
      </c>
    </row>
    <row r="34" spans="1:4">
      <c s="4" r="A34" t="s">
        <v>168</v>
      </c>
      <c s="6" r="B34" t="n">
        <v>2286</v>
      </c>
      <c s="6" r="C34" t="n">
        <v>-2128</v>
      </c>
      <c s="6" r="D34" t="n">
        <v>-4144</v>
      </c>
    </row>
    <row r="35" spans="1:4">
      <c s="3" r="A35" t="s">
        <v>169</v>
      </c>
    </row>
    <row r="36" spans="1:4">
      <c s="4" r="A36" t="s">
        <v>170</v>
      </c>
      <c s="6" r="B36" t="n">
        <v>190</v>
      </c>
      <c s="6" r="C36" t="n">
        <v>72</v>
      </c>
      <c s="6" r="D36" t="n">
        <v>0</v>
      </c>
    </row>
    <row r="37" spans="1:4">
      <c s="4" r="A37" t="s">
        <v>170</v>
      </c>
      <c s="6" r="B37" t="n">
        <v>-50</v>
      </c>
      <c s="6" r="C37" t="n">
        <v>-87</v>
      </c>
      <c s="6" r="D37" t="n">
        <v>0</v>
      </c>
    </row>
    <row r="38" spans="1:4">
      <c s="4" r="A38" t="s">
        <v>128</v>
      </c>
      <c s="6" r="B38" t="n">
        <v>-4943</v>
      </c>
      <c s="6" r="C38" t="n">
        <v>0</v>
      </c>
      <c s="6" r="D38" t="n">
        <v>-3884</v>
      </c>
    </row>
    <row r="39" spans="1:4">
      <c s="4" r="A39" t="s">
        <v>171</v>
      </c>
      <c s="6" r="B39" t="n">
        <v>-4803</v>
      </c>
      <c s="6" r="C39" t="n">
        <v>-15</v>
      </c>
      <c s="6" r="D39" t="n">
        <v>-3884</v>
      </c>
    </row>
    <row r="40" spans="1:4">
      <c s="4" r="A40" t="s">
        <v>172</v>
      </c>
      <c s="6" r="B40" t="n">
        <v>-1649</v>
      </c>
      <c s="6" r="C40" t="n">
        <v>1795</v>
      </c>
      <c s="6" r="D40" t="n">
        <v>-1128</v>
      </c>
    </row>
    <row r="41" spans="1:4">
      <c s="4" r="A41" t="s">
        <v>173</v>
      </c>
      <c s="6" r="B41" t="n">
        <v>-6452</v>
      </c>
      <c s="6" r="C41" t="n">
        <v>1780</v>
      </c>
      <c s="6" r="D41" t="n">
        <v>-5012</v>
      </c>
    </row>
    <row r="42" spans="1:4">
      <c s="4" r="A42" t="s">
        <v>174</v>
      </c>
      <c s="6" r="B42" t="n">
        <v>-690</v>
      </c>
      <c s="6" r="C42" t="n">
        <v>-685</v>
      </c>
      <c s="6" r="D42" t="n">
        <v>126</v>
      </c>
    </row>
    <row r="43" spans="1:4">
      <c s="4" r="A43" t="s">
        <v>175</v>
      </c>
      <c s="6" r="B43" t="n">
        <v>3747</v>
      </c>
      <c s="6" r="C43" t="n">
        <v>-5169</v>
      </c>
      <c s="6" r="D43" t="n">
        <v>-13018</v>
      </c>
    </row>
    <row r="44" spans="1:4">
      <c s="4" r="A44" t="s">
        <v>176</v>
      </c>
      <c s="6" r="B44" t="n">
        <v>22422</v>
      </c>
      <c s="6" r="C44" t="n">
        <v>27591</v>
      </c>
      <c s="6" r="D44" t="n">
        <v>40609</v>
      </c>
    </row>
    <row r="45" spans="1:4">
      <c s="4" r="A45" t="s">
        <v>177</v>
      </c>
      <c s="6" r="B45" t="n">
        <v>26169</v>
      </c>
      <c s="6" r="C45" t="n">
        <v>22422</v>
      </c>
      <c s="6" r="D45" t="n">
        <v>27591</v>
      </c>
    </row>
    <row r="46" spans="1:4">
      <c s="4" r="A46" t="s">
        <v>178</v>
      </c>
      <c s="6" r="B46" t="n">
        <v>0</v>
      </c>
      <c s="6" r="C46" t="n">
        <v>6280</v>
      </c>
      <c s="6" r="D46" t="n">
        <v>1563</v>
      </c>
    </row>
    <row r="47" spans="1:4">
      <c s="4" r="A47" t="s">
        <v>177</v>
      </c>
      <c s="6" r="B47" t="n">
        <v>26169</v>
      </c>
      <c s="6" r="C47" t="n">
        <v>16142</v>
      </c>
      <c s="6" r="D47" t="n">
        <v>26028</v>
      </c>
    </row>
    <row r="48" spans="1:4">
      <c s="3" r="A48" t="s">
        <v>179</v>
      </c>
    </row>
    <row r="49" spans="1:4">
      <c s="4" r="A49" t="s">
        <v>180</v>
      </c>
      <c s="6" r="B49" t="n">
        <v>125</v>
      </c>
      <c s="6" r="C49" t="n">
        <v>283</v>
      </c>
      <c s="6" r="D49" t="n">
        <v>291</v>
      </c>
    </row>
    <row r="50" spans="1:4">
      <c s="4" r="A50" t="s">
        <v>181</v>
      </c>
      <c s="7" r="B50" t="n">
        <v>1825</v>
      </c>
      <c s="7" r="C50" t="n">
        <v>1791</v>
      </c>
      <c s="7" r="D50" t="n">
        <v>1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Ope3</vt:lpstr>
      <vt:lpstr>Consolidated Statements of Comp</vt:lpstr>
      <vt:lpstr>Balance Sheets</vt:lpstr>
      <vt:lpstr>Balance Sheets (Parenthetical)</vt:lpstr>
      <vt:lpstr>Statement of Stockholders' Equi</vt:lpstr>
      <vt:lpstr>Statements of Cash Flows</vt:lpstr>
      <vt:lpstr>Description of Business and Bas</vt:lpstr>
      <vt:lpstr>Summary of Significant Accounti</vt:lpstr>
      <vt:lpstr>Discontinued Operations</vt:lpstr>
      <vt:lpstr>Intangible Assets</vt:lpstr>
      <vt:lpstr>Accrued Liabilities</vt:lpstr>
      <vt:lpstr>Income Taxes</vt:lpstr>
      <vt:lpstr>Other long-term liabilities</vt:lpstr>
      <vt:lpstr>401(k) Plan</vt:lpstr>
      <vt:lpstr>Commitments and Contingencies</vt:lpstr>
      <vt:lpstr>Product Warranty</vt:lpstr>
      <vt:lpstr>Stockholders' Equity</vt:lpstr>
      <vt:lpstr>Share-Based Compensation</vt:lpstr>
      <vt:lpstr>Geographic Information</vt:lpstr>
      <vt:lpstr>Other Income (Expense), Net</vt:lpstr>
      <vt:lpstr>Quarterly Financial Data (Unaud</vt:lpstr>
      <vt:lpstr>Subsequent Events</vt:lpstr>
      <vt:lpstr>Summary of Significant Accoun25</vt:lpstr>
      <vt:lpstr>Summary of Significant Accoun26</vt:lpstr>
      <vt:lpstr>Discontinued Operations (Tables</vt:lpstr>
      <vt:lpstr>Intangible Assets (Tables)</vt:lpstr>
      <vt:lpstr>Accrued Liabilities (Tables)</vt:lpstr>
      <vt:lpstr>Income Taxes (Tables)</vt:lpstr>
      <vt:lpstr>Other long-term liabilities (Ta</vt:lpstr>
      <vt:lpstr>Commitments and Contingencies (</vt:lpstr>
      <vt:lpstr>Product Warranty (Tables)</vt:lpstr>
      <vt:lpstr>Share-Based Compensation (Table</vt:lpstr>
      <vt:lpstr>Geographic Information (Tables)</vt:lpstr>
      <vt:lpstr>Other Income (Expense), Net (Ta</vt:lpstr>
      <vt:lpstr>Quarterly Financial Data (Una37</vt:lpstr>
      <vt:lpstr>Description of Business and B38</vt:lpstr>
      <vt:lpstr>Summary of Significant Accoun39</vt:lpstr>
      <vt:lpstr>Summary of Significant Accoun40</vt:lpstr>
      <vt:lpstr>Summary of Significant Accoun41</vt:lpstr>
      <vt:lpstr>Summary of Significant Accoun42</vt:lpstr>
      <vt:lpstr>Discontinued Operations  - Narr</vt:lpstr>
      <vt:lpstr>Discontinued Operations  - Inco</vt:lpstr>
      <vt:lpstr>Intangible Assets  - Narrative </vt:lpstr>
      <vt:lpstr>Intangible Assets  - Amortizati</vt:lpstr>
      <vt:lpstr>Accrued Liabilities (Details)</vt:lpstr>
      <vt:lpstr>Income Taxes  - Income Before I</vt:lpstr>
      <vt:lpstr>Income Taxes  - Provision for I</vt:lpstr>
      <vt:lpstr>Income Taxes  - Effective Incom</vt:lpstr>
      <vt:lpstr>Income Taxes  - Componentes of </vt:lpstr>
      <vt:lpstr>Income Taxes  - Summary of Valu</vt:lpstr>
      <vt:lpstr>Income Taxes  - Unrecognized Ta</vt:lpstr>
      <vt:lpstr>Income Taxes  - Narrative (Deta</vt:lpstr>
      <vt:lpstr>Other long-term liabilities (De</vt:lpstr>
      <vt:lpstr>401(k) Plan (Details)</vt:lpstr>
      <vt:lpstr>Commitments and Contingencies  </vt:lpstr>
      <vt:lpstr>Commitments and Contingencies58</vt:lpstr>
      <vt:lpstr>Commitments and Contingencies59</vt:lpstr>
      <vt:lpstr>Product Warranty (Details)</vt:lpstr>
      <vt:lpstr>Stockholders' Equity  - Narrati</vt:lpstr>
      <vt:lpstr>Stockholders' Equity  - Share R</vt:lpstr>
      <vt:lpstr>Share-Based Compensation  - Sha</vt:lpstr>
      <vt:lpstr>Share-Based Compensation  - Res</vt:lpstr>
      <vt:lpstr>Share-Based Compensation  - Val</vt:lpstr>
      <vt:lpstr>Share-Based Compensation  - S66</vt:lpstr>
      <vt:lpstr>Share-Based Compensation  - Sum</vt:lpstr>
      <vt:lpstr>Share-Based Compensation  - Sig</vt:lpstr>
      <vt:lpstr>Share-Based Compensation  - Nar</vt:lpstr>
      <vt:lpstr>Geographic Information  - Exter</vt:lpstr>
      <vt:lpstr>Geographic Information  - Narra</vt:lpstr>
      <vt:lpstr>Other Income (Expense), Net (De</vt:lpstr>
      <vt:lpstr>Quarterly Financial Data (Una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4:45Z</dcterms:created>
  <dcterms:modified xmlns:dcterms="http://purl.org/dc/terms/" xmlns:xsi="http://www.w3.org/2001/XMLSchema-instance" xsi:type="dcterms:W3CDTF">2016-03-09T16:04:45Z</dcterms:modified>
  <dc:title xmlns:dc="http://purl.org/dc/elements/1.1/">Untitled</dc:title>
  <dc:description xmlns:dc="http://purl.org/dc/elements/1.1/"/>
  <dc:subject xmlns:dc="http://purl.org/dc/elements/1.1/"/>
  <cp:keywords/>
  <cp:category/>
</cp:coreProperties>
</file>